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Nature of Busines" sheetId="7" state="visible" r:id="rId7"/>
    <sheet xmlns:r="http://schemas.openxmlformats.org/officeDocument/2006/relationships" name="Goodwill and Intangible Assets" sheetId="8" state="visible" r:id="rId8"/>
    <sheet xmlns:r="http://schemas.openxmlformats.org/officeDocument/2006/relationships" name="Leases" sheetId="9" state="visible" r:id="rId9"/>
    <sheet xmlns:r="http://schemas.openxmlformats.org/officeDocument/2006/relationships" name="Long-Term Debt" sheetId="10" state="visible" r:id="rId10"/>
    <sheet xmlns:r="http://schemas.openxmlformats.org/officeDocument/2006/relationships" name="Preferred Stock (Notes)" sheetId="11" state="visible" r:id="rId11"/>
    <sheet xmlns:r="http://schemas.openxmlformats.org/officeDocument/2006/relationships" name="Fair Value Measurement" sheetId="12" state="visible" r:id="rId12"/>
    <sheet xmlns:r="http://schemas.openxmlformats.org/officeDocument/2006/relationships" name="Stockholders' Investment (Defic" sheetId="13" state="visible" r:id="rId13"/>
    <sheet xmlns:r="http://schemas.openxmlformats.org/officeDocument/2006/relationships" name="Share-Based Compensation" sheetId="14" state="visible" r:id="rId14"/>
    <sheet xmlns:r="http://schemas.openxmlformats.org/officeDocument/2006/relationships" name="Earnings Per Share" sheetId="15" state="visible" r:id="rId15"/>
    <sheet xmlns:r="http://schemas.openxmlformats.org/officeDocument/2006/relationships" name="Income Taxes" sheetId="16" state="visible" r:id="rId16"/>
    <sheet xmlns:r="http://schemas.openxmlformats.org/officeDocument/2006/relationships" name="Guarantees (Notes)"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Segment Reporting" sheetId="20" state="visible" r:id="rId20"/>
    <sheet xmlns:r="http://schemas.openxmlformats.org/officeDocument/2006/relationships" name="Restructuring Costs" sheetId="21" state="visible" r:id="rId21"/>
    <sheet xmlns:r="http://schemas.openxmlformats.org/officeDocument/2006/relationships" name="Subsequent Events" sheetId="22" state="visible" r:id="rId22"/>
    <sheet xmlns:r="http://schemas.openxmlformats.org/officeDocument/2006/relationships" name="Organization, Nature of Busin_2" sheetId="23" state="visible" r:id="rId23"/>
    <sheet xmlns:r="http://schemas.openxmlformats.org/officeDocument/2006/relationships" name="Goodwill and Intangible Assets " sheetId="24" state="visible" r:id="rId24"/>
    <sheet xmlns:r="http://schemas.openxmlformats.org/officeDocument/2006/relationships" name="Leases (Tables)" sheetId="25" state="visible" r:id="rId25"/>
    <sheet xmlns:r="http://schemas.openxmlformats.org/officeDocument/2006/relationships" name="Long-Term Debt (Tables)" sheetId="26" state="visible" r:id="rId26"/>
    <sheet xmlns:r="http://schemas.openxmlformats.org/officeDocument/2006/relationships" name="Preferred Stock (Tables)" sheetId="27" state="visible" r:id="rId27"/>
    <sheet xmlns:r="http://schemas.openxmlformats.org/officeDocument/2006/relationships" name="Fair Value Measurement (Tables)" sheetId="28" state="visible" r:id="rId28"/>
    <sheet xmlns:r="http://schemas.openxmlformats.org/officeDocument/2006/relationships" name="Segment Reporting (Tables)" sheetId="29" state="visible" r:id="rId29"/>
    <sheet xmlns:r="http://schemas.openxmlformats.org/officeDocument/2006/relationships" name="Restructuring Costs (Tables)" sheetId="30" state="visible" r:id="rId30"/>
    <sheet xmlns:r="http://schemas.openxmlformats.org/officeDocument/2006/relationships" name="Organization Nature of Business" sheetId="31" state="visible" r:id="rId31"/>
    <sheet xmlns:r="http://schemas.openxmlformats.org/officeDocument/2006/relationships" name="(Narrative) (Details)" sheetId="32" state="visible" r:id="rId32"/>
    <sheet xmlns:r="http://schemas.openxmlformats.org/officeDocument/2006/relationships" name="Goodwill and Intangible Asset_2" sheetId="33" state="visible" r:id="rId33"/>
    <sheet xmlns:r="http://schemas.openxmlformats.org/officeDocument/2006/relationships" name="(Goodwill acquired in business " sheetId="34" state="visible" r:id="rId34"/>
    <sheet xmlns:r="http://schemas.openxmlformats.org/officeDocument/2006/relationships" name="(Intangible Assets Acquired fro" sheetId="35" state="visible" r:id="rId35"/>
    <sheet xmlns:r="http://schemas.openxmlformats.org/officeDocument/2006/relationships" name="(Amortization of Intangibles) (" sheetId="36" state="visible" r:id="rId36"/>
    <sheet xmlns:r="http://schemas.openxmlformats.org/officeDocument/2006/relationships" name="Leases - Additional Information" sheetId="37" state="visible" r:id="rId37"/>
    <sheet xmlns:r="http://schemas.openxmlformats.org/officeDocument/2006/relationships" name="Leases - Balance Sheet (Details" sheetId="38" state="visible" r:id="rId38"/>
    <sheet xmlns:r="http://schemas.openxmlformats.org/officeDocument/2006/relationships" name="Leases - Income Statement (Deta" sheetId="39" state="visible" r:id="rId39"/>
    <sheet xmlns:r="http://schemas.openxmlformats.org/officeDocument/2006/relationships" name="Leases - Aggregate Future Minim" sheetId="40" state="visible" r:id="rId40"/>
    <sheet xmlns:r="http://schemas.openxmlformats.org/officeDocument/2006/relationships" name="Leases - Aggregate Future Min_2" sheetId="41" state="visible" r:id="rId41"/>
    <sheet xmlns:r="http://schemas.openxmlformats.org/officeDocument/2006/relationships" name="Leases - Weighted Average Remai" sheetId="42" state="visible" r:id="rId42"/>
    <sheet xmlns:r="http://schemas.openxmlformats.org/officeDocument/2006/relationships" name="Leases - Supplemental Cash Flow" sheetId="43" state="visible" r:id="rId43"/>
    <sheet xmlns:r="http://schemas.openxmlformats.org/officeDocument/2006/relationships" name="Long-Term Debt (Details)" sheetId="44" state="visible" r:id="rId44"/>
    <sheet xmlns:r="http://schemas.openxmlformats.org/officeDocument/2006/relationships" name="Long-Term Debt (Details Textual" sheetId="45" state="visible" r:id="rId45"/>
    <sheet xmlns:r="http://schemas.openxmlformats.org/officeDocument/2006/relationships" name="Preferred Stock (Details)" sheetId="46" state="visible" r:id="rId46"/>
    <sheet xmlns:r="http://schemas.openxmlformats.org/officeDocument/2006/relationships" name="Fair Value Measurement Fair Val" sheetId="47" state="visible" r:id="rId47"/>
    <sheet xmlns:r="http://schemas.openxmlformats.org/officeDocument/2006/relationships" name="Stockholders' Investment (Def_2" sheetId="48" state="visible" r:id="rId48"/>
    <sheet xmlns:r="http://schemas.openxmlformats.org/officeDocument/2006/relationships" name="Share-Based Compensation (Detai" sheetId="49" state="visible" r:id="rId49"/>
    <sheet xmlns:r="http://schemas.openxmlformats.org/officeDocument/2006/relationships" name="Earnings Per Share (Details)" sheetId="50" state="visible" r:id="rId50"/>
    <sheet xmlns:r="http://schemas.openxmlformats.org/officeDocument/2006/relationships" name="Income Taxes (Details)" sheetId="51" state="visible" r:id="rId51"/>
    <sheet xmlns:r="http://schemas.openxmlformats.org/officeDocument/2006/relationships" name="Guarantees (Details)" sheetId="52" state="visible" r:id="rId52"/>
    <sheet xmlns:r="http://schemas.openxmlformats.org/officeDocument/2006/relationships" name="Commitments and Contingencies (" sheetId="53" state="visible" r:id="rId53"/>
    <sheet xmlns:r="http://schemas.openxmlformats.org/officeDocument/2006/relationships" name="Related Party Transactions (Det" sheetId="54" state="visible" r:id="rId54"/>
    <sheet xmlns:r="http://schemas.openxmlformats.org/officeDocument/2006/relationships" name="Segment Reporting (Details)" sheetId="55" state="visible" r:id="rId55"/>
    <sheet xmlns:r="http://schemas.openxmlformats.org/officeDocument/2006/relationships" name="Restructuring Costs (Details)" sheetId="56" state="visible" r:id="rId56"/>
    <sheet xmlns:r="http://schemas.openxmlformats.org/officeDocument/2006/relationships" name="Subsequent Events (Details)" sheetId="57" state="visible" r:id="rId57"/>
    <sheet xmlns:r="http://schemas.openxmlformats.org/officeDocument/2006/relationships" name="Uncategorized Items - rrts-2019" sheetId="58" state="visible" r:id="rId58"/>
  </sheets>
  <definedNames/>
  <calcPr calcId="124519" fullCalcOnLoad="1"/>
</workbook>
</file>

<file path=xl/sharedStrings.xml><?xml version="1.0" encoding="utf-8"?>
<sst xmlns="http://schemas.openxmlformats.org/spreadsheetml/2006/main" uniqueCount="717">
  <si>
    <t>Document and Entity Information - shares</t>
  </si>
  <si>
    <t>9 Months Ended</t>
  </si>
  <si>
    <t>Sep. 30, 2019</t>
  </si>
  <si>
    <t>Oct. 31, 2019</t>
  </si>
  <si>
    <t>Document and Entity Information [Abstract]</t>
  </si>
  <si>
    <t>Entity Registrant Name</t>
  </si>
  <si>
    <t>Roadrunner Transportation Systems, Inc.</t>
  </si>
  <si>
    <t>Entity Central Index Key</t>
  </si>
  <si>
    <t>0001440024</t>
  </si>
  <si>
    <t>Document Type</t>
  </si>
  <si>
    <t>10-Q</t>
  </si>
  <si>
    <t>Document Period End Date</t>
  </si>
  <si>
    <t>Sep. 30,
		2019</t>
  </si>
  <si>
    <t>Amendment Flag</t>
  </si>
  <si>
    <t>false</t>
  </si>
  <si>
    <t>Document Fiscal Year Focus</t>
  </si>
  <si>
    <t>2019</t>
  </si>
  <si>
    <t>Document Fiscal Period Focus</t>
  </si>
  <si>
    <t>Q3</t>
  </si>
  <si>
    <t>Current Fiscal Year End Date</t>
  </si>
  <si>
    <t>--12-31</t>
  </si>
  <si>
    <t>Entity Filer Category</t>
  </si>
  <si>
    <t>Accelerated Filer</t>
  </si>
  <si>
    <t>Entity Common Stock, Shares Outstanding</t>
  </si>
  <si>
    <t>Entity Shell Company</t>
  </si>
  <si>
    <t>Entity Emerging Growth Company</t>
  </si>
  <si>
    <t>Entity Small Business</t>
  </si>
  <si>
    <t>Entity Current Reporting Status</t>
  </si>
  <si>
    <t>Yes</t>
  </si>
  <si>
    <t>Entity Interactive Data Current</t>
  </si>
  <si>
    <t>Condensed Consolidated Balance Sheets (Unaudited) - USD ($) $ in Thousands</t>
  </si>
  <si>
    <t>Dec. 31, 2018</t>
  </si>
  <si>
    <t>Current assets:</t>
  </si>
  <si>
    <t>Cash and cash equivalents</t>
  </si>
  <si>
    <t>Accounts receivable, net of allowances of $8,186 and $9,980, respectively</t>
  </si>
  <si>
    <t>Income tax receivable</t>
  </si>
  <si>
    <t>Prepaid expenses and other current assets</t>
  </si>
  <si>
    <t>Total current assets</t>
  </si>
  <si>
    <t>Property and equipment, net of accumulated depreciation of $161,815 and $130,077, respectively</t>
  </si>
  <si>
    <t>Other assets:</t>
  </si>
  <si>
    <t>Operating lease right-of-use asset</t>
  </si>
  <si>
    <t>Goodwill</t>
  </si>
  <si>
    <t>Intangible assets, net</t>
  </si>
  <si>
    <t>Other noncurrent assets</t>
  </si>
  <si>
    <t>Total other assets</t>
  </si>
  <si>
    <t>Total assets</t>
  </si>
  <si>
    <t>Current liabilities:</t>
  </si>
  <si>
    <t>Current maturities of debt</t>
  </si>
  <si>
    <t>Current maturities of indebtedness to related party</t>
  </si>
  <si>
    <t>Current finance lease liability</t>
  </si>
  <si>
    <t>Current operating lease liability</t>
  </si>
  <si>
    <t>Accounts payable</t>
  </si>
  <si>
    <t>Accrued expenses and other current liabilities</t>
  </si>
  <si>
    <t>Total current liabilities</t>
  </si>
  <si>
    <t>Deferred tax liabilities</t>
  </si>
  <si>
    <t>Other long-term liabilities</t>
  </si>
  <si>
    <t>Long-term finance lease liability</t>
  </si>
  <si>
    <t>Long-term operating lease liability</t>
  </si>
  <si>
    <t>Long-term debt, net of current maturities</t>
  </si>
  <si>
    <t>Long-term indebtedness to related party</t>
  </si>
  <si>
    <t>Preferred stock</t>
  </si>
  <si>
    <t>Total liabilities</t>
  </si>
  <si>
    <t>Commitments and contingencies (Note 12)</t>
  </si>
  <si>
    <t xml:space="preserve"> </t>
  </si>
  <si>
    <t>Stockholders’ investment (deficit):</t>
  </si>
  <si>
    <t>Common stock $.01 par value; 44,000 and 4,200 shares authorized, respectively; 37,642 and 1,556 shares issued and outstanding, respectively</t>
  </si>
  <si>
    <t>Additional paid-in capital</t>
  </si>
  <si>
    <t>Retained deficit</t>
  </si>
  <si>
    <t>Total stockholders’ investment (deficit)</t>
  </si>
  <si>
    <t>Total liabilities and stockholders’ investment (deficit)</t>
  </si>
  <si>
    <t>Condensed Consolidated Balance Sheets (Unaudited) (Parenthetical) - USD ($) $ in Thousands</t>
  </si>
  <si>
    <t>Statement of Financial Position [Abstract]</t>
  </si>
  <si>
    <t>Accounts receivable, net of allowances</t>
  </si>
  <si>
    <t>Property and equipment, net of accumulated depreciation</t>
  </si>
  <si>
    <t>Common stock, par value (in dollars per share)</t>
  </si>
  <si>
    <t>Common stock, shares authorized (in shares)</t>
  </si>
  <si>
    <t>Common stock, shares issued (in shares)</t>
  </si>
  <si>
    <t>Common stock, shares outstanding (in shares)</t>
  </si>
  <si>
    <t>Condensed Consolidated Statements of Operations (Unaudited) - USD ($) shares in Thousands, $ in Thousands</t>
  </si>
  <si>
    <t>3 Months Ended</t>
  </si>
  <si>
    <t>Sep. 30, 2018</t>
  </si>
  <si>
    <t>Income Statement [Abstract]</t>
  </si>
  <si>
    <t>Revenues</t>
  </si>
  <si>
    <t>Operating expenses:</t>
  </si>
  <si>
    <t>Purchased transportation costs</t>
  </si>
  <si>
    <t>Personnel and related benefits</t>
  </si>
  <si>
    <t>Other operating expenses</t>
  </si>
  <si>
    <t>Depreciation and amortization</t>
  </si>
  <si>
    <t>Operations restructuring costs</t>
  </si>
  <si>
    <t>Impairment charges</t>
  </si>
  <si>
    <t>Total operating expenses</t>
  </si>
  <si>
    <t>Operating loss</t>
  </si>
  <si>
    <t>Interest expense:</t>
  </si>
  <si>
    <t>Interest expense - preferred stock</t>
  </si>
  <si>
    <t>Interest expense - debt</t>
  </si>
  <si>
    <t>Total interest expense</t>
  </si>
  <si>
    <t>Loss on debt restructuring</t>
  </si>
  <si>
    <t>Loss before income taxes</t>
  </si>
  <si>
    <t>Benefit from income taxes</t>
  </si>
  <si>
    <t>Net loss</t>
  </si>
  <si>
    <t>Loss per share:</t>
  </si>
  <si>
    <t>Basic (in dollars per share)</t>
  </si>
  <si>
    <t>Diluted (in dollars per share)</t>
  </si>
  <si>
    <t>Weighted average common stock outstanding:</t>
  </si>
  <si>
    <t>Basic (in shares)</t>
  </si>
  <si>
    <t>Diluted (in shares)</t>
  </si>
  <si>
    <t>Condensed Consolidated Statement of Shareholders' Investment (Deficit) (Unaudited) - USD ($) $ in Thousands</t>
  </si>
  <si>
    <t>Total</t>
  </si>
  <si>
    <t>Common Stock</t>
  </si>
  <si>
    <t>Additional Paid-In Capital</t>
  </si>
  <si>
    <t>Retained Deficit</t>
  </si>
  <si>
    <t>Beginning balance, shares at Dec. 31, 2017</t>
  </si>
  <si>
    <t>Beginning balance at Dec. 31, 2017</t>
  </si>
  <si>
    <t>Increase (Decrease) in Stockholders' Equity [Roll Forward]</t>
  </si>
  <si>
    <t>Issuance of restricted stock units, net of taxes paid, shares</t>
  </si>
  <si>
    <t>Issuance of restricted stock units, net of taxes paid</t>
  </si>
  <si>
    <t>Share-based compensation</t>
  </si>
  <si>
    <t>Ending balance at Mar. 31, 2018</t>
  </si>
  <si>
    <t>Ending balance, shares at Mar. 31, 2018</t>
  </si>
  <si>
    <t>Ending balance at Sep. 30, 2018</t>
  </si>
  <si>
    <t>Ending balance, shares at Sep. 30, 2018</t>
  </si>
  <si>
    <t>Beginning balance, shares at Mar. 31, 2018</t>
  </si>
  <si>
    <t>Beginning balance at Mar. 31, 2018</t>
  </si>
  <si>
    <t>Ending balance at Jun. 30, 2018</t>
  </si>
  <si>
    <t>Ending balance, shares at Jun. 30, 2018</t>
  </si>
  <si>
    <t>Beginning balance, shares at Dec. 31, 2018</t>
  </si>
  <si>
    <t>Beginning balance at Dec. 31, 2018</t>
  </si>
  <si>
    <t>Issuance of common stock, shares</t>
  </si>
  <si>
    <t>Issuance of common stock</t>
  </si>
  <si>
    <t>Common stock issuance costs</t>
  </si>
  <si>
    <t>Ending balance at Mar. 31, 2019</t>
  </si>
  <si>
    <t>Ending balance, shares at Mar. 31, 2019</t>
  </si>
  <si>
    <t>Ending balance at Sep. 30, 2019</t>
  </si>
  <si>
    <t>Ending balance, shares at Sep. 30, 2019</t>
  </si>
  <si>
    <t>Beginning balance, shares at Mar. 31, 2019</t>
  </si>
  <si>
    <t>Beginning balance at Mar. 31, 2019</t>
  </si>
  <si>
    <t>Ending balance at Jun. 30, 2019</t>
  </si>
  <si>
    <t>Ending balance, shares at Jun. 30, 2019</t>
  </si>
  <si>
    <t>Condensed Consolidated Statements of Cash Flows (Unaudited) - USD ($) $ in Thousands</t>
  </si>
  <si>
    <t>12 Months Ended</t>
  </si>
  <si>
    <t>Mar. 31, 2019</t>
  </si>
  <si>
    <t>Mar. 31, 2018</t>
  </si>
  <si>
    <t>Cash flows from operating activities:</t>
  </si>
  <si>
    <t>Net Income</t>
  </si>
  <si>
    <t>Adjustments to reconcile net loss to net cash used in operating activities:</t>
  </si>
  <si>
    <t>Change in fair value of preferred stock</t>
  </si>
  <si>
    <t>Amortization of preferred stock issuance costs</t>
  </si>
  <si>
    <t>Loss on disposal of property and equipment</t>
  </si>
  <si>
    <t>Provision for bad debts</t>
  </si>
  <si>
    <t>Deferred tax benefit</t>
  </si>
  <si>
    <t>Changes in:</t>
  </si>
  <si>
    <t>Accounts receivable</t>
  </si>
  <si>
    <t>Prepaid expenses and other assets</t>
  </si>
  <si>
    <t>Accrued expenses and other liabilities</t>
  </si>
  <si>
    <t>Net cash used in operating activities</t>
  </si>
  <si>
    <t>Cash flows from investing activities:</t>
  </si>
  <si>
    <t>Capital expenditures</t>
  </si>
  <si>
    <t>Proceeds from sale of property and equipment</t>
  </si>
  <si>
    <t>Net cash used in investing activities</t>
  </si>
  <si>
    <t>Cash flows from financing activities:</t>
  </si>
  <si>
    <t>Borrowings under revolving credit facilities</t>
  </si>
  <si>
    <t>Payments under revolving credit facilities</t>
  </si>
  <si>
    <t>Term debt borrowings</t>
  </si>
  <si>
    <t>Term debt payments</t>
  </si>
  <si>
    <t>Debt issuance costs</t>
  </si>
  <si>
    <t>Payments of debt extinguishment costs</t>
  </si>
  <si>
    <t>Proceeds from issuance of common stock</t>
  </si>
  <si>
    <t>Proceeds from issuance of preferred stock</t>
  </si>
  <si>
    <t>Preferred stock issuance costs</t>
  </si>
  <si>
    <t>Preferred stock payments</t>
  </si>
  <si>
    <t>Proceeds from insurance premium financing</t>
  </si>
  <si>
    <t>Payments on insurance premium financing</t>
  </si>
  <si>
    <t>Payments of finance lease obligation</t>
  </si>
  <si>
    <t>Net cash provided by financing activities</t>
  </si>
  <si>
    <t>Net decrease in cash and cash equivalents</t>
  </si>
  <si>
    <t>Cash and cash equivalents:</t>
  </si>
  <si>
    <t>Beginning of period</t>
  </si>
  <si>
    <t>End of period</t>
  </si>
  <si>
    <t>Supplemental cash flow information:</t>
  </si>
  <si>
    <t>Cash paid for interest</t>
  </si>
  <si>
    <t>Cash refunds from income taxes, net</t>
  </si>
  <si>
    <t>Non-cash capital leases and other obligations to acquire assets</t>
  </si>
  <si>
    <t>Capital expenditures, not yet paid</t>
  </si>
  <si>
    <t>Organization, Nature of Business and Significant Accounting Policies</t>
  </si>
  <si>
    <t>Organization, Consolidation and Presentation of Financial Statements [Abstract]</t>
  </si>
  <si>
    <t>1. Organization, Nature of Business and Significant Accounting Policies Nature of Business Roadrunner Transportation Systems, Inc. (the “Company”) is headquartered in Downers Grove, Illinois with operations primarily in the United States and was organized into the following four segments effective April 1, 2019 : Ascent Global Logistics (“Ascent”), Active On-Demand, Less-than-Truckload (“LTL”) and Truckload (“TL”). Within its Ascent segment, the Company provides third-party domestic freight management, international freight forwarding, customs brokerage and retail consolidation solutions. Within its Active On-Demand segment, the Company provides premium mission critical air and ground expedite and logistics operations. Within its LTL segment, the Company's services involve the pickup, consolidation, linehaul, deconsolidation, and delivery of LTL shipments. Within its TL segment, the Company provides the following services: scheduled and expedited dry van truckload, temperature controlled truckload, flatbed, intermodal drayage and other warehousing operations. Principles of Consolidation The accompanying unaudited condensed consolidated financial statements have been prepared pursuant to the rules and regulations of the United States Securities and Exchange Commission (“SEC”). All intercompany balances and transactions have been eliminated in consolidation. In the Company's opinion, these unaudited condensed consolidated interim financial statements reflect all normal and recurring adjustments that are, in the opinion of management, necessary for a fair presentation of the results for the interim periods. These unaudited condensed consolidated interim financial statements should be read in conjunction with the consolidated financial statements and the related notes thereto included in our latest Annual Report on Form 10-K for the year ended December 31, 2018 . Interim results are not necessarily indicative of results for a full year. Reverse Stock Split On April 4, 2019 , the Company filed with the Secretary of State of the State of Delaware a Certificate of Amendment to its Amended and Restated Certificate of Incorporation (the “Certificate of Amendment”), to effect a reverse stock split (the “Reverse Stock Split”), as described in its Definitive Information Statement on Schedule 14C filed with the SEC on March 15, 2019 . As a result, the Reverse Stock Split took effect on April 4, 2019 and the Company’s common stock began trading on a split-adjusted basis when the market opened on April 5, 2019 . Pursuant to the Reverse Stock Split, shares of the Company’s common stock were automatically consolidated at the rate of 1 -for- 25 without any further action on the part of the Company’s stockholders. All fractional shares owned by each stockholder were aggregated and to the extent after aggregating all fractional shares any stockholder was entitled to a fraction of a share, such stockholder became entitled to receive, in lieu of the issuance of such fractional share, a cash payment based on a pre-split cash rate of $0.4235 , which is the volume weighted average trading price per share on the New York Stock Exchange (“NYSE”) for the five consecutive trading days immediately preceding April 4, 2019 . Following the Reverse Stock Split, the number of outstanding shares of the Company’s common stock was reduced by a factor of 25 to approximately 37,561,532 . The number of authorized shares of common stock was also reduced by a factor of 25 to 44,000,000 . All references to numbers of common shares and per common share data in these condensed consolidated financial statements and related notes have been retroactively adjusted to account for the effect of the reverse stock split for all periods presented. Change in Accounting Principle On January 1, 2019 , the Company adopted Accounting Standards Update (“ASU”) No. 2016-02, Leases (Topic 842) (“ASU 2016-02”). The Company elected to adopt Topic 842 using an optional alternative method of adoption, referred to as the “Comparatives Under ASC 840 Approach,” which allows companies to apply the new requirements to only those leases that existed as of January 1, 2019 . Under the Comparatives Under ASC 840 Approach, the date of initial application is January 1, 2019 with no retrospective restatements. As such, there was no impact to historical comparative income statements and the balance sheet assets and liabilities have been recognized in 2019 in accordance with ASC 842. Upon adoption, the Company recognized a lease liability, initially measured at the present value of the lease payments, of $135 million with a corresponding right-of-use asset for operating leases. The Company's accounting for finance leases is essentially unchanged. As part of its adoption of Topic 842 the Company elected the “package of three” practical expedient, which, among other things, does not require the Company to reassess lease classification for expired or existing contracts upon adoption. The Company also elected to not use hindsight in assessing existing lease terms at the transition date. See Note 3 for more information. Use of Estimates 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s of the date of the financial statements and the reported amounts of revenue and expenses during the reporting period. Actual results could differ from those estimates. Segment Reporting The Company determines its segments based on the information utilized by the Chief Operating Decision Maker (“CODM”), the Company’s Chief Executive Officer, to allocate resources and assess performance. Based on this information, the Company has determined that it has four segments: Ascent, Active On-Demand, LTL and TL. The Company changed its segment reporting effective April 1, 2019 , when the CODM began assessing the performance of the Active On-Demand air and ground expedite business separately from its truckload businesses. Segment information for prior periods has been revised to align with the new segment structure. Revenue Recognition The Company’s revenues are primarily derived from transportation services which includes providing freight and carrier services both domestically and internationally via land, air, and sea. The Company disaggregates revenue among its four segments, Ascent, Active On-Demand, LTL and TL, as presented in Note 14. Performance Obligations - A performance obligation is created once a customer agreement with an agreed upon transaction price exists. The terms and conditions of the Company’s agreements with customers are generally consistent within each segment. The transaction price is typically fixed and determinable and is not contingent upon the occurrence or non-occurrence of any other event. The transaction price is generally due 30 to 60 days from the date of invoice. The Company’s transportation service is a promise to move freight to a customer’s destination, with the transit period typically being less than one week. The Company views the transportation services it provides to its customers as a single performance obligation. This performance obligation is satisfied and recognized in revenue over the requisite transit period as the customer’s goods move from origin to destination. The Company determines the period to recognize revenue in transit based upon the departure date and the delivery date, which may be estimated if delivery has not occurred as of the reporting date. Determining the transit period and the percentage of completion as of the reporting date requires management to make judgments that affect the timing of revenue recognized. The Company has determined that revenue recognition over the transit period provides a reasonable estimate of the transfer of goods and services to its customers as the Company’s obligation is performed over the transit period. Principal vs. Agent Considerations - The Company utilizes independent contractors and third-party carriers in the performance of some transportation services. The Company evaluates whether its performance obligation is a promise to transfer services to the customer (as the principal) or to arrange for services to be provided by another party (as the agent) using a control model. This evaluation determined that the Company is in control of establishing the transaction price, managing all aspects of the shipments process and taking the risk of loss for delivery, collection, and returns. Based on the Company’s evaluation of the control model, it determined that all of the Company’s major businesses act as the principal rather than the agent within their revenue arrangements and such revenues are reported on a gross basis. Contract Balances and Costs - The Company applies the practical expedient in ASU No. 2015-14, Revenue from Contracts with Customers, (“Topic 606”) that permits the Company to not disclose the aggregate amount of transaction price allocated to performance obligations that are unsatisfied as of the end of the period as the Company's contracts have an expected length of one year or less. The Company also applies the practical expedient in Topic 606 that permits the recognition of incremental costs of obtaining contracts as an expense when incurred if the amortization period of such costs is one year or less. These costs are included in purchased transportation costs. The Company's performance obligation represents the transaction price allocated to future reporting periods for freight services started but not completed at the reporting date. This includes the unbilled amounts and accrued freight costs for freight shipments in transit. As of September 30, 2019 and December 31, 2018 , the Company had $14.8 million and $7.8 million of such unbilled amounts recorded in accounts receivable, respectively, and $9.9 million and $6.1 million of such accrued freight costs recorded in accounts payable, respectively. Amounts recorded to revenue and purchased transportation costs for shipments in transit are not material for the three and nine months ended September 30, 2019 and 2018 . Leases The Company determines at inception whether a contract qualifies as a lease and whether the lease meets the classification criteria of an operating or finance lease. For operating leases, the Company records a lease liability and corresponding right-of-use asset at the lease commencement date, which are valued at the estimated present value of the lease payments over the lease term. The Company uses its collateralized incremental borrowing rate at the lease commencement date in determining the present value of the lease payments. Finance leases are included within property and equipment. The Company does not recognize leases with an original lease term of 12 months or less on the condensed consolidated balance sheets but will disclose the related lease expense for these short-term leases. The Company does not separate non-lease components from lease components, which results in all payments being allocated to the lease and factored into the measurement of the right-of-use asset and lease liability. The Company includes options to extend the lease when it is reasonably certain that the Company will exercise that option. Impairment Charges The Company recorded goodwill impairment charges of $127.5 million for the nine months ended September 30, 2019 , which is comprised of a goodwill impairment charge of $34.5 million within its Ascent segment for the three months ended September 30, 2019 and a goodwill impairment charge of $92.9 million within its TL segment for the three months ended June 30, 2019. See Note 2 for more information. The Company recorded intangible asset impairment charges of $6.4 million for the nine months ended September 30, 2019 , which is comprised of an intangible asset impairment charge of $4.1 million within its TL segment and an intangible asset impairment charge of $0.4 million within its LTL segment, each for the three months ended September 30, 2019 , as well as an intangible asset impairment charge of $1.9 million within its TL segment for the three months ended June 30, 2019. See Note 2 for more information. The Company recorded asset impairment charges related to fleet of $1.1 million for the nine months ended September 30, 2019 , which is comprised of asset impairment charges of $0.6 million for the three months ended September 30, 2019 related to finance lease assets in its LTL segment. The remaining $0.5 million of asset impairment charges relates to the reassessment of the carrying value of assets held for sale. In the fourth quarter of 2018 , the Company recorded an asset impairment charge of $1.6 million related to tractors that were classified as "held for sale" within its TL segment. The fair value less cost to sell the long-lived assets is required to be assessed each reporting period they remain classified as held for sale. In the second quarter of 2019 , the Company reassessed the carrying value of the remaining assets held for sale as of June 30, 2019 and recorded an additional asset impairment charge of $0.5 million for the three months ended June 30, 2019. The Company reassessed the carrying value of the remaining assets held for sale as of September 30, 2019 and no additional impairment charge was recorded for these assets. The Company recorded asset impairment charges related to software of $13.8 million , which was recorded at Corporate as a reduction to property, plant and equipment, net for the nine months ended September 30, 2019 . The Company recorded $13.0 million for the three months ended June 30, 2019 at Corporate as a reduction to property, plant and equipment, net related to software development that is being abandoned. The impairment costs are associated with the abandonment of current software development in favor of alternative customized software solutions. The Company also recorded an asset impairment charge of $0.8 million in the first quarter of 2019 related to software that is no longer useful following the integration of Ascent’s domestic freight management operations. Liquidity The Company’s primary cash needs are and have been to fund its operations, normal working capital requirements, repay its indebtedness, and finance capital expenditures. The Company has taken a number of actions to continue to support its operations and meet its obligations in light of the incurred losses and negative cash flows experienced over the past several years. The Company completed various financing transactions in the first nine months of 2019 , including the February 2019 closing of the $200 million ABL Credit Facility and the completion of the $61.1 million Term Loan Credit Facility, both maturing on February 28, 2024 . In August 2019, the Company entered into a Fee Letter with entities affiliated with Elliott Management Corporation (“Elliott”) to arrange for Letters of Credit in an aggregate Face Amount of $20 million to support the Company's obligations under the ABL Credit Facility. The Face Amount was subsequently increased to $30 million later in August 2019. In September 2019, the Company issued Revolving Notes to entities affiliated with Elliott. Pursuant to the Revolving Notes, the Company may borrow from time to time up to $20 million from Elliott on a revolving basis. See Note 4 for the definitions of the capitalized terms used in this paragraph and for further discussion of these financing transactions. The Company also completed various financing transactions subsequent to the date of the financial statements. On October 21, 2019, the Company entered into the Second Fee Letter Amendment with Elliott with respect to the Fee Letter to increase the Face Amount from $30 million to $45 million . On November 5, 2019, the Company entered into amendments to the ABL Credit Facility and the Term Loan Credit Facility which enabled the Company to enter into the Third Lien Credit Facility with Elliott Associates, L.P. and Elliott International, L.P, as Lenders, and U.S. Bank National Association, as Administrative Agent. The Third Lien Credit Facility allows the Company to request, subject to approval by the Lenders, additional financing up to $100 million and matures on August 24, 2026. The Company is using the initial $20 million Term Loan Commitment under the Third Lien Credit Facility to refinance its Revolving Notes. Additionally, on November 5, 2019 , the Company announced the sale of its Roadrunner Intermodal Services business to Universal Logistics Holdings, Inc. for $51.25 million in cash, subject to customary purchase price and working capital adjustments. See Note 16 for the definitions of the capitalized terms used in this paragraph and for further discussion of these subsequent events. The Company expects to utilize the financing available under the Third Lien Credit Facility, subject to approval by the Lenders, to satisfy its liquidity needs. The Company believes that this action is probable of occurring and mitigates the liquidity risk raised by its historical operating results, and satisfies its estimated liquidity needs during the next 12 months from the issuance of the financial statements. If the Company continues to experience operating losses, and is not able to generate additional liquidity through the actions described above or through some combination of other actions, while not expected, then its liquidity needs may exceed availability and the Company might need to secure additional sources of funds, which may or may not be available. Additionally, a failure to generate additional liquidity could negatively impact the Company’s ability to perform the services important to the operation of its business. New Accounting Pronouncements In June 2016, the Financial Accounting Standard Board (“FASB”) issued ASU 2016-13, Measurement of Credit Losses on Financial Instruments, which adds a current expected credit loss (“CECL”) model that is based on expected losses rather than incurred losses. Receivables that result from revenue transactions under ASC 606 are subject to the CECL model which will require an evaluation at contract inception to determine whether there is an expected credit loss. The Company will adopt this new model update effective January 1, 2020, and is still in the process of evaluating the impact it may have on its condensed consolidated financial statements. In August 2018 , the FASB issued ASU 2018-15, Goodwill and Other—Internal-Use Software (Subtopic 350-40): Customer’s Accounting for Implementation Costs Incurred in a Cloud Computing Arrangement That Is a Service Contract, which is effective for the Company in 2020 . The amendments in ASU 2018-15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accounting for the service element of a hosting arrangement that is a service contract is not affected by these amendments. The Company does not expect the adoption of ASU 2018-15 to have a material impact on its condensed consolidated financial statements.</t>
  </si>
  <si>
    <t>Goodwill and Intangible Assets</t>
  </si>
  <si>
    <t>Goodwill and Intangible Assets Disclosure [Abstract]</t>
  </si>
  <si>
    <t>. Goodwill and Intangible Assets Goodwill represents the excess of the purchase price of acquisitions over the estimated fair value of the net assets acquired. The Company evaluates goodwill and intangible assets for impairment at least annually or more frequently whenever events or changes in circumstances indicate that the asset may be impaired, or in the case of goodwill, the fair value of the reporting unit is below its carrying amount. The analysis of potential impairment of goodwill requires the Company to compare the estimated fair value at each of its reporting units to its carrying amount, including goodwill. If the carrying amount of the reporting unit exceeds the estimated fair value of the reporting unit, a non-cash goodwill impairment loss is recognized as an impairment charge for the amount by which the carrying amount exceeds the reporting unit's fair value; however, the loss recognized should not exceed the total amount of goodwill allocated to that reporting unit. For purposes of the impairment analysis, the fair value of the Company’s reporting units is estimated based upon an average of the market approach and the income approach, both of which incorporate numerous assumptions and estimates such as company forecasts, discount rates, and growth rates, among others. The determination of the fair value of the reporting units and the allocation of that value to individual assets and liabilities within those reporting units requires the Company to make significant estimates and assumptions. These estimates and assumptions primarily include, but are not limited to, the selection of appropriate peer group companies, control premiums appropriate for acquisitions in the industries in which the Company competes, the discount rate, terminal growth rates, and forecasts of revenue, operating income, and capital expenditures. The allocation requires several analyses to determine fair value of assets and liabilities, including, among others, customer relationships and property and equipment. Although the Company believes its estimates of fair value are reasonable, actual financial results could differ from those estimates due to the inherent uncertainty involved in making such estimates. Changes in assumptions concerning future financial results or other underlying assumptions could have a significant impact on either the fair value of the reporting units, the amount of the goodwill impairment charge, or both. Future declines in the overall market value of the Company's stock may also result in a conclusion that the fair value of one or more reporting units has declined below its carrying value. Prior to the change in segments, the Company had four reporting units for its three segments: one reporting unit for its Truckload and Express Services (“TES”) segment; one reporting unit for its LTL segment; and two reporting units for its Ascent segment, which are the Domestic and International Logistics reporting unit and the Warehousing &amp; Consolidation reporting unit. In connection with the change in segments, the Company conducted an impairment analysis as of April 1, 2019 . Due to the inability of the TES businesses to meet forecast results, the Company determined the carrying value exceeded the fair value for the TES reporting unit. Accordingly, the Company recorded a goodwill impairment charge of $92.9 million , which represents a write off of all the TES goodwill. Given the fact that all of the goodwill was impaired, there was no remaining TES goodwill to allocate to the TL and Active On-Demand segments. The fair value of the Domestic and International Logistics reporting unit and the Warehousing &amp; Consolidation reporting unit exceeded their respective carrying values by 3.1% and 109.0% , respectively; thus no impairment was indicated for these reporting units. The goodwill balances of the Domestic and International Logistics reporting unit and the Warehousing &amp; Consolidation reporting unit as of June 30, 2019 were $98.5 million and $73.4 million , respectively. After the change in segments, the Company has five reporting units for its four segments: one reporting unit for its TL segment; one reporting unit for its LTL segment; one reporting unit for its Active On-Demand segment; and two reporting units for its Ascent segment, which are the Domestic and International Logistics reporting unit and the Warehousing &amp; Consolidation reporting unit. The Company conducts its goodwill impairment analysis for each of its five reporting units as of July 1 of each year. Since the forecasted results of the Domestic and International Logistics businesses indicate that the carrying value of the goodwill is not recoverable, the Company recorded a goodwill impairment charge of $34.5 million for the three months ended September 30, 2019 . After the impairment charge, the Domestic and International Logistics reporting unit has remaining goodwill of $64.0 million as of September 30, 2019 . The fair value of the Warehousing &amp; Consolidation reporting unit exceeded its respective carrying values, thus no impairment was indicated for this reporting unit. The TL, LTL, and Active On-Demand reporting units had no remaining goodwill as of July 1, 2019 . The table below provides a sensitivity analysis for the Domestic and International Logistics reporting unit, which shows the estimated fair value impacts related to a 50-basis point increase or decrease in the discount and long-term growth rates used in the valuation as of July 1, 2019 . Approximate Percent Change in Estimated Fair Value +/- 50 bps Discount Rate +/- 50bps Growth Rate Domestic and International Logistics reporting unit (3.6%) / 2.6% 1.0% / (2.6%) The following is a roll forward of the Company's goodwill as of September 30, 2019 by segment (in thousands): Active Ascent On-Demand LTL TL Total Balance as of December 31, 2018 $ 171,900 $ — $ — $ 92,926 $ 264,826 Goodwill impairment charges (34,528 ) — — (92,926 ) (127,454 ) Balance as of September 30, 2019 $ 137,372 $ — $ — $ — $ 137,372 The following is a roll forward of the Company's accumulated goodwill impairment charges as of September 30, 2019 by segment (in thousands): Active Ascent On-Demand LTL TL Total Balance as of December 31, 2018 $ 46,763 $ — $ 197,312 $ 132,408 $ 376,483 Goodwill impairment charges 34,528 — — 92,926 127,454 Balance as of September 30, 2019 $ 81,291 $ — $ 197,312 $ 225,334 $ 503,937 Intangible assets consisted primarily of customer relationships acquired from business acquisitions. Intangible assets as of September 30, 2019 and December 31, 2018 were as follows (in thousands): September 30, 2019 December 31, 2018 Gross Accumulated Net Carrying Gross Accumulated Net Carrying Ascent $ 27,152 $ (19,045 ) $ 8,107 $ 27,152 $ (17,248 ) $ 9,904 Active On-Demand 31,547 (13,067 ) 18,480 31,547 (11,139 ) 20,408 LTL 800 (800 ) — 2,498 (1,925 ) 573 TL 12,661 (8,254 ) 4,407 23,461 (11,820 ) 11,641 Total $ 72,160 $ (41,166 ) $ 30,994 $ 84,658 $ (42,132 ) $ 42,526 The customer relationships intangible assets are amortized over their estimated useful lives, ranging from five to 12 years. Amortization expense was $1.6 million and $1.8 million for the three months ended September 30, 2019 and 2018 , respectively. Amortization expense was $5.1 million and $5.4 million for the nine months ended September 30, 2019 and 2018 , respectively. The Company evaluates its other intangible assets for impairment when current facts or circumstances indicate that the carrying value of the assets to be held and used may not be recoverable. Indicators of impairment were identified in connection with the declining operating performance of one of the Company's businesses within the LTL segment and one of the Company's businesses within the TL segment. In both cases, the Company compared the projected cash flows over the remaining lives of the intangible asset and determined that the carrying value of the intangible assets were not recoverable. As a result, $4.5 million of non-cash impairment charges related to intangible assets were recorded for the three months ended September 30, 2019 . Estimated amortization expense for each of the next five years based on intangible assets as of September 30, 2019 is as follows (in thousands): Remainder 2019 $ 1,355 2020 5,386 2021 5,223 2022 4,820 2023 4,561 Thereafter 9,649 Total $ 30,994</t>
  </si>
  <si>
    <t>Leases</t>
  </si>
  <si>
    <t>Leases [Abstract]</t>
  </si>
  <si>
    <t>Leases The Company leases terminals, office space, trucks, trailers, and other equipment under noncancelable operating leases expiring on various dates through 2042 . The Company also leases trucks, trailers, office space and other equipment under finance leases. Certain of our lease agreements for trucks, trailers and other equipment contain residual value guarantees. Amounts recognized in the condensed consolidated balance sheets related to the Company's lease portfolio are as follows (in thousands): September 30, Assets: Finance lease assets, net (included in property and equipment) $ 88,053 Operating lease right-of-use asset 115,385 Total lease assets $ 203,438 Liabilities: Current finance lease liability $ 22,598 Current operating lease liability 35,924 Long-term finance lease liability 69,743 Long-term operating lease liability 90,327 Total lease liabilities $ 218,592 Amounts recognized in the condensed consolidated income statement related to the Company's lease portfolio for the three and nine months ended September 30, 2019 are as follows (in thousands): Three months ended Nine months ended Lease component Classification September 30, September 30, Rent expense - operating leases Other operating expenses $ 15,503 $ 49,274 Amortization of finance lease assets Depreciation expense $ 5,817 $ 15,019 Interest on finance lease liabilities Interest expense $ 1,571 $ 4,201 Rent expense for operating leases relates primarily to long-term operating leases, but also includes amounts for variable leases and short-term leases. The Company also recognized rental income of $3.3 million and $8.5 million for the three and nine months ended September 30, 2019 , respectively, related to operating leases the Company entered into with its independent contractors (“IC”), of which $2.8 million and $6.9 million related to sublease income for the three and nine months ended September 30, 2019 , respectively. The Company records rental income from leases as a reduction to rent expense - operating leases. Aggregate future minimum lease payments under noncancelable operating and finance leases with an initial term in excess of one year were as follows as of September 30, 2019 (in thousands): Year Ending: Operating leases Finance leases Total Remainder of 2019 $ 12,194 $ 8,183 $ 20,377 2020 40,470 27,775 68,245 2021 30,353 31,148 61,501 2022 25,853 16,138 41,991 2023 20,386 13,075 33,461 Thereafter 20,529 11,628 32,157 Total $ 149,785 $ 107,947 $ 257,732 Less: Interest (23,534 ) (15,606 ) (39,140 ) Present value of lease liabilities $ 126,251 $ 92,341 $ 218,592 Aggregate future minimum lease payments under noncancelable operating leases with an initial term in excess of one year were as follows as of December 31, 2018 (in thousands): Year Ending: 2019 $ 45,713 2020 34,920 2021 25,536 2022 21,413 2023 17,920 Thereafter 17,556 Total $ 163,058 The weighted average remaining lease term and discount rate used in computing the lease liability as of September 30, 2019 were as follows: Weighted average remaining lease term (in years) Operating leases 4.4 Finance leases 3.9 Weighted average discount rate Operating leases 7.3 % Finance leases 7.8 % Supplemental cash flow information related to leases for the nine months ended September 30, 2019 is as follows (in thousands): Cash paid for amounts included in the measurement of lease liabilities: Operating cash flows for operating leases $ 34,791 Operating cash flows for finance leases 3,928 Financing cash flows for finance leases 13,921 ROU assets added for operating leases: Operating leases $ 20,266 Lease transactions with related parties are disclosed in Note 13, Related Party Transactions.</t>
  </si>
  <si>
    <t>Long-Term Debt</t>
  </si>
  <si>
    <t>Debt Disclosure [Abstract]</t>
  </si>
  <si>
    <t>Long-term debt</t>
  </si>
  <si>
    <t>. Debt Debt as of September 30, 2019 and December 31, 2018 consisted of the following (in thousands): September 30, December 31, ABL credit facility $ 148,867 $ — Term loan credit facility 49,202 — Prior ABL Facility: Revolving credit facility — 134,532 Term loans — 37,333 Total debt $ 198,069 $ 171,865 Less: Debt issuance costs and discount (3,053 ) (3,098 ) Total debt, net of debt issuance costs and discount 195,016 168,767 Less: Current maturities (11,699 ) (13,171 ) Total debt, net of current maturities $ 183,317 $ 155,596 ABL Credit Facility On February 28, 2019 , the Company and its direct and indirect domestic subsidiaries entered into a credit agreement with BMO Harris Bank N.A., as Administrative Agent, Lender, Letter of Credit Issuer and Swing Line Lender, Wells Fargo Bank, National Association and Bank of America, National Association, as Lenders, and the Joint Lead Arrangers and Joint Book Runners party thereto (the “ABL Credit Facility”). The Company initially borrowed $141.4 million under the ABL Credit Facility. The ABL Credit Facility matures on February 28, 2024 . The ABL Credit Facility consists of a $200.0 million asset-based revolving line of credit, of which up to (i) $15.0 million may be used for First In, Last Out (“FILO”) Loans (as defined in the ABL Credit Facility), (ii) $20.0 million may be used for Swing Line Loans (as defined in the ABL Credit Facility), and (iii) $30.0 million may be used for letters of credit. The ABL Credit Facility provides that the revolving line of credit may be increased by up to an additional $100.0 million under certain circumstances. The Company had adjusted excess availability under the ABL Credit Facility of $29.2 million as of September 30, 2019 . Advances under the Company’s ABL Credit Facility bear interest at either: (a) the LIBOR Rate (as defined in the ABL Credit Facility), plus an applicable margin ranging from 1.50% to 2.00% for the non-FILO Loans and 2.50% to 3.00% for the FILO Loans; or (b) the Base Rate (as defined in the ABL Credit Facility), plus an applicable margin ranging from 0.50% to 1.00% for the non-FILO Loans and 1.50% to 2.00% for the FILO Loans. The Company's average annualized interest rate for the ABL Credit Facility was 5.2% for the nine months ended September 30, 2019 . The obligations under the Company’s ABL Credit Facility are guaranteed by each of its domestic subsidiaries pursuant to a guaranty included in the ABL Credit Facility. As security for the Company’s and its subsidiaries’ obligations under the ABL Credit Facility, each of the Company and its domestic subsidiaries have granted: (i) a first priority lien on substantially all its domestic subsidiaries’ tangible and intangible personal property (other than the assets described in the following clause (ii)), including the capital stock of certain of the Company’s direct and indirect subsidiaries; and (ii) a second-priority lien on the Company’s and its domestic subsidiaries’ equipment (including, without limitation, rolling stock, aircraft, aircraft engines and aircraft parts) and proceeds and accounts related thereto. The priority of the liens is described in an intercreditor agreement between BMO Harris Bank N.A. as ABL Agent and BMO Harris Bank N.A. as Term Loan Agent. The ABL Credit Facility contains a minimum fixed charge coverage ratio financial covenant that must be maintained when excess availability falls below a specified amount. In addition, the ABL Credit Facility contains negative covenants limiting, among other things, additional indebtedness, transactions with affiliates, additional liens, sales of assets, dividends, investments and advances, prepayments of debt, mergers and acquisitions, and other matters customarily restricted in such agreements. The ABL Credit Facility also contains customary events of default, including payment defaults, breaches of representations and warranties, covenant defaults, events of bankruptcy and insolvency, failure of any guaranty or security document supporting the ABL Credit Facility to be in full force and effect, and a change of control of the Company’s business. As of September 30, 2019 , the Company's excess availability had not fallen below the amount specified. On August 2, 2019, the Company and its direct and indirect domestic subsidiaries entered into a First Amendment to Credit Agreement (the “ABL Facility Amendment”) with BMO Harris Bank N.A., as Administrative Agent, Lender, Letter of Credit Issuer and Swing Line Lender, Wells Fargo Bank, National Association and Bank of America, National Association, as Lenders, and the Joint Lead Arrangers and Joint Book Runners party thereto with respect to the ABL Credit Facility. Pursuant to the ABL Facility Amendment, the ABL Credit Facility was amended to, among other things, add Acceptable Letters of Credit (as defined in the ABL Facility Amendment) to the Borrowing Base (as defined in the ABL Credit Facility as amended by the ABL Facility Amendment). On September 17, 2019, the Company and its direct and indirect domestic subsidiaries entered into a Second Amendment to Credit Agreement, effective as of September 13, 2019 (the “Second ABL Facility Amendment”), with BMO Harris Bank N.A., as Administrative Agent, Lender, Letter of Credit Issuer and Swing Line Lender, Wells Fargo Bank, National Association and Bank of America, National Association, as Lenders, and the Joint Lead Arrangers and Joint Book Runners party thereto with respect to the ABL Credit Facility. Pursuant to the Second ABL Facility Amendment, the ABL Credit Facility was amended to, among other things, (i) extend the deadline for providing a reasonably detailed plan for achieving the Company's stated liquidity goals and objectives in connection with its go-forward business plan and strategy, and (ii) eliminate one of the exceptions to the limitation on Dispositions (as defined in the ABL Credit Facility). Term Loan Credit Facility On February 28, 2019 , the Company and its direct and indirect domestic subsidiaries entered into a credit agreement with BMO Harris Bank N.A., as Administrative Agent and Lender, Elliott Associates, L.P. and Elliott International, L.P, as Lenders, and BMO Capital Markets Corp., as Lead Arranger and Book Runner (the “Term Loan Credit Facility”). The Company initially borrowed $51.1 million under the Term Loan Credit Facility. The Term Loan Credit Facility matures on February 28, 2024 . The Term Loan Credit Facility consists of an approximately $61.1 million term loan facility, consisting of • approximately $40.3 million of Tranche A Term Loans (as defined in the Term Loan Credit Facility), • approximately $2.5 million of Tranche A FILO Term Loans (as defined in the Term Loan Credit Facility), • approximately $8.3 million of Tranche B Term Loans (as defined in the Term Loan Credit Facility), and • a $10.0 million asset-based facility available to finance future capital expenditures. Principal on each of the Tranche A Term Loans and the Tranche B Term Loans is due in quarterly installments based upon a 4.5-year amortization schedule (i.e. each installment is 1/18th of the original principal amount of the Tranche A Term Loans and the Tranche B Term Loans), commencing on September 1, 2019 . Principal on the Tranche A FILO Term Loans is due on the maturity date of the Term Loan Credit Facility, unless earlier accelerated thereunder. Principal on each draw under the capital expenditure facility is due in quarterly installments based upon a five-year amortization schedule (i.e. each installment shall be 1/20th of the original principal amount of any capital expenditure loan), commencing on the first day of the first full fiscal quarter immediately following the making of each such capital expenditure loan. The loans under the Term Loan Credit Facility bear interest at either: (a) the LIBOR rate (as defined in the Term Loan Credit Agreement), plus an applicable margin of 7.50% for Tranche A Term Loans, Tranche B Term Loans and capital expenditure loans, and 8.50% for Tranche A FILO Term Loans; or (b) the Base Rate (as defined in the Term Loan Credit Agreement), plus an applicable margin of 6.50% for Tranche A Term Loans, Tranche B Term Loans and capital expenditure loans, and 7.50% for Tranche A FILO Term Loans. The Company's average annualized interest rate for the Term Loan Credit Facility was 10.5% for the nine months ended September 30, 2019 . The obligations under the Company’s Term Loan Credit Facility are guaranteed by each of its domestic subsidiaries pursuant to a guaranty included in the Term Loan Credit Facility. As security for the Company’s and its subsidiaries’ obligations under the Term Loan Credit Facility, each of the Company and its domestic subsidiaries have granted: (i) a first priority lien on its equipment (including, without limitation, rolling stock, aircraft, aircraft engines and aircraft parts) and proceeds and accounts related thereto, and (ii) a second priority lien on substantially all of the Company’s and its domestic subsidiaries’ other tangible and intangible personal property, including the capital stock of certain of the Company’s direct and indirect subsidiaries. The priority of the liens is described in an intercreditor agreement between BMO Harris Bank N.A. as ABL Agent and BMO Harris Bank N.A. as Term Loan Agent. The Term Loan Credit Facility contains negative covenants limiting, among other things, additional indebtedness, transactions with affiliates, additional liens, sales of assets, dividends, investments and advances, prepayments of debt, mergers and acquisitions, and other matters customarily restricted in such agreements. The Term Loan Credit Facility also contains customary events of default, including payment defaults, breaches of representations and warranties, covenant defaults, events of bankruptcy and insolvency, failure of any guaranty or security document supporting the Term Loan Credit Facility to be in full force and effect, and a change of control of the Company’s business. On August 2, 2019, the Company and its direct and indirect domestic subsidiaries entered into a First Amendment to Credit Agreement (the “Term Loan Facility Amendment”) with BMO Harris Bank N.A., as Administrative Agent and Lender, Elliott Associates, L.P. and Elliott International, L.P, as Lenders, and BMO Capital Markets Corp., as Lead Arranger and Book Runner, with respect to the Term Loan Credit Facility. Pursuant to the Term Loan Facility Amendment, the Term Loan Credit Facility was amended to, among other things: (i) defer the September 1, 2019 quarterly amortization payments otherwise due thereunder to December 1, 2019, and (ii) provide that CapX Loans (as defined in the Term Loan Credit Facility) shall not be available during the period commencing on August 2, 2019 and continuing until payment of the December 1, 2019 quarterly amortization payments. On September 17, 2019, the Company and its direct and indirect domestic subsidiaries entered into a Second Amendment to Credit Agreement, effective as of September 13, 2019 (the “Second Term Loan Facility Amendment”), with BMO Harris Bank N.A., as Administrative Agent and Lender, Elliott, as Lenders, and BMO Capital Markets Corp., as Lead Arranger and Book Runner, with respect to the Term Loan Credit Facility. Pursuant to the Second Term Loan Facility Amendment, the Term Loan Credit Facility was amended to, among other things, (i) add a requirement to deliver a reasonably detailed plan for achieving the Company's stated liquidity goals and objectives in connection with its go-forward business plan and strategy, and (ii) eliminate one of the exceptions to the limitation on Dispositions (as defined in the Term Loan Credit Facility). Fee Letter On August 2, 2019, the Company entered into a fee letter with Elliott (the "Fee Letter"). Pursuant to the Fee Letter, Elliott agreed to arrange for standby letters of credit (“Letters of Credit”) in an aggregate face amount of $20 million (the “Face Amount”) to support the Company's obligations under the ABL Credit Facility. As consideration for Elliott providing the Letters of Credit, the Company agreed to (i) pay Elliott a fee (the “Letter of Credit Fee”) on the LC Amount (as hereafter defined), accruing from the date of issuance through the date of expiration (or if drawn, the date of reimbursement by the Company of the LC Amount to Elliott), at a rate equal to the LIBOR Rate (as defined in the ABL Credit Facility) plus 7.5% , which will be payable in kind by adding the amount then due to the then outstanding LC Amount, and (ii) reimburse Elliott for any draw on the Letters of Credit, including the amount of such draw and any taxes, fees, charges, or other costs or expenses reasonably incurred by Elliot in connection with such draw, promptly after receipt of notice of any such drawing under the Letters of Credit, in each case subject to the terms and conditions of the Fee Letter. "LC Amount" means the Face Amount, as increased by the amount of payment in kind Letter of Credit Fee added to such amount on the last day of each interest period. On August 20, 2019, the Company entered into a First Amendment to the Fee Letter, pursuant to which the maximum face amount of the Letters of Credit (as defined in the Fee Letter Amendment) that may be used to support the Company's obligations under the ABL Credit Facility was increased from $20 million to $30 million . Revolving Notes On September 20, 2019, the Company issued Multiple Advance Revolving Credit Notes (the “Revolving Notes”) to entities affiliated with Elliott. Pursuant to the Revolving Notes, the Company may borrow from time to time up to $20 million from Elliott on a revolving basis. Interest on any advances under the Revolving Notes will bear interest at a rate equal to the LIBOR Rate (as defined therein) plus 7.50% , and interest shall be payable on a quarterly basis beginning on December 1, 2019. The Revolving Notes mature on November 15, 2020. Prior ABL Facility On July 21, 2017, the Company entered into an asset-based lending facility with BMO Harris Bank, N.A. and certain other lenders (the “Prior ABL Facility”). The Prior ABL Facility consisted of a: • $200.0 million asset-based revolving line of credit, of which $20.0 million could be used for swing line loans and $30.0 million could be used for letters of credit; • $56.8 million term loan facility; and • $35.0 million asset-based facility available to finance future capital expenditures, which was subsequently terminated before being utilized. Principal on the term loan facility was due in quarterly installments commencing on March 31, 2018. Borrowings under the Prior ABL Facility were secured by substantially all of the assets of the Company. Borrowings under the Prior ABL Facility bore interest at either the (a) LIBOR Rate (as defined in the Prior ABL Facility) plus an applicable margin in the range of 1.5% to 2.25% , or (b) the Base Rate (as defined in the credit agreement) plus an applicable margin in the range of 0.5% to 1.25% . The Prior ABL Facility contained a minimum fixed charge coverage ratio financial covenant that must be maintained when excess availability falls below a specified amount. The Prior ABL Facility also provided for the issuance of up to $30.0 million in letters of credit. On January 9, 2019, the Company entered into a Seventh Amendment to the Prior ABL Facility. Pursuant to the Seventh Amendment, the Prior ABL Facility was further amended to, among other things: (i) extend the time period during which the Company is permitted to issue Series E-1 Preferred Stock under the Investment Agreement (as amended) from January 31, 2019 to the earlier of (a) March 1, 2019 and (b) the occurrence of the rights offering; and (ii) extend the date by which the Company is required to consummate the rights offering from January 31, 2019 to March 1, 2019. On January 11, 2019, the Company entered into an Eighth Amendment to the Prior ABL Facility. Pursuant to the Eighth Amendment, the Prior ABL Facility was further amended to, among other things, modify the definition of “Fixed Charge Trigger Period” to reduce the Adjusted Excess Availability requirements until the earlier of (i) the date that is 30 days from the Eighth Amendment Effective Date; and (ii) the Rights Offering Effective Date. The Prior ABL Facility was paid off with the proceeds from the ABL Credit Facility and the Term Loan Credit Facility. The Company recognized a $2.3 million loss on debt restructuring for the nine months ended September 30, 2019 related to these transactions. Insurance Premium Financing In June 2018, the Company executed an insurance premium financing agreement of $17.8 million with a premium finance company in order to finance certain of its annual insurance premiums. Beginning on September 1, 2018, the financing agreement was payable in nine monthly installments of principal and interest of approximately $2.0 million . The agreement incurred interest at 4.75% . The balance of the insurance premium payable as of December 31, 2018 was $10.0 million and was recorded in accrued expenses and other current liabilities. The remaining balance was paid-in-full as of September 30, 2019 . In July 2019 , the Company executed an insurance premium financing agreement of $20.7 million with a premium finance company in order to finance certain of its annual insurance premiums. Beginning on September 1, 2019 , the financing agreement is payable in nine monthly installments of principal and interest of approximately $2.4 million . The agreement will bear interest at 5.25% . The balance of the insurance premium payable as of September 30, 2019 was $18.6 million and was recorded in accrued expenses and other current liabilities.</t>
  </si>
  <si>
    <t>Preferred Stock (Notes)</t>
  </si>
  <si>
    <t>Preferred Stock [Abstract]</t>
  </si>
  <si>
    <t>Preferred Stock [Text Block]</t>
  </si>
  <si>
    <t>. Preferred Stock Preferred stock as of December 31, 2018 consisted of the following (in thousands): December 31, Preferred stock: Series B Preferred $ 205,972 Series C Preferred 102,098 Series D Preferred 900 Series E Preferred 47,367 Series E-1 Preferred 46,547 Total Preferred stock $ 402,884 Rights Offering On February 26, 2019 , the Company closed a $450 million rights offering, pursuant to which the Company issued and sold an aggregate of 36 million new shares of its common stock at the subscription price of $12.50 per share. An aggregate of 7,107,049 shares of the Company's common stock were purchased pursuant to the exercise of basic subscription rights and over-subscription rights from stockholders of record during the subscription period, including from the exercise of basic subscription rights by stockholders who are funds affiliated with Elliott. In addition, Elliott purchased an aggregate of 28,892,951 additional shares pursuant to the commitment from Elliott to purchase all unsubscribed shares of the Company's common stock in the rights offering pursuant to the Standby Purchase Agreement that the Company entered into with Elliott dated November 8, 2018 , as amended. Overall, Elliott purchased a total of 33,745,308 shares of the Company's common stock in the rights offering between its basic subscription rights and the backstop commitment, and following the closing of the rights offering beneficially owned approximately 90.4% of the Company's common stock. The net proceeds from the rights offering and backstop commitment were used to fully redeem the outstanding shares of the Company's preferred stock and to pay related accrued and unpaid dividends. Proceeds were also used to pay fees and expenses in connection with the rights offering and backstop commitment. The Company retained in excess of $30 million of funds to be used for general corporate purposes. The purpose of the rights offering was to improve and simplify the Company's capital structure in a manner that gave the Company's existing stockholders the opportunity to participate on a pro rata basis. The Company incurred $12.0 million in common stock issuance costs in connection with the 36 million shares issued in the rights offering. The issuance costs are comprised of $10.5 million in costs paid during the nine months ended September 30, 2019 and $1.5 million of costs that were paid in prior periods. Preferred Stock The preferred stock was mandatorily redeemable and, as such, was presented as a liability on the condensed consolidated balance sheets. At each preferred stock dividend payment date, the Company had the option to pay the accrued dividends in cash or to defer them. Deferred dividends earned dividend income consistent with the underlying shares of preferred stock. The Company elected to measure the value of the preferred stock using the fair value method. Under the fair value method, issuance costs were expensed as incurred. The fair value of the preferred stock increased by $32.8 million and $70.5 million during the three and nine months ended September 30, 2018 , respectively, which was reflected in interest expense - preferred stock. On March 1, 2018 , the Company entered into the Series E-1 Preferred Stock Investment Agreement (the “Series E-1 Investment Agreement”) with affiliates of Elliott, pursuant to which the Company agreed to issue and sell to Elliott from time to time, an aggregate of up to 54,750 shares of a newly created class of preferred stock designated as Series E-1 Cumulative Redeemable Preferred Stock, par value $0.01 per share (“Series E-1 Preferred Stock”), at a purchase price of $1,000 per share for the first 17,500 shares of Series E-1 Preferred Stock, $960 per share for the next 18,228 shares of Series E-1 Preferred Stock, and $920 per share for the final 19,022 shares of Series E-1 Preferred Stock. On March 1, 2018 , the parties held an initial closing pursuant to which the Company issued and sold to Elliott 17,500 shares of Series E-1 Preferred Stock for an aggregate purchase price of $17.5 million . On April 24, 2018 , the parties held a closing pursuant to the Series E-1 Investment Agreement, pursuant to which the Company issued and sold to Elliott 18,228 shares of Series E-1 Preferred Stock for an aggregate purchase price of approximately $17.5 million . The proceeds from the sale of such shares of Series E-1 Preferred Stock were used to provide working capital to support the Company’s current operations and future growth and to repay a portion of the indebtedness under the prior ABL Facility as required by the credit agreement governing that facility. The final 19,022 shares of Series E-1 Preferred Stock remained unissued when the Series E-1 Investment Agreement was terminated in connection with the closing of the rights offering. The Company incurred $ 1.1 million of issuance costs associated with the issuance of the Series E-1 Preferred Stock for the nine months ended September 30, 2018 , which was reflected in interest expense - preferred stock. Certain Terms of the Preferred Stock as of December 31, 2018 Series B Series C Series D Series E Series E-1 Shares at $0.01 Par Value at Issuance 155,000 55,000 100 90,000 35,728 Shares Outstanding at December 31, 2018 155,000 55,000 100 37,500 35,728 Price / Share $1,000 $1,000 $1.00 $1,000 $1,000/$960 Dividend Rate Adjusted LIBOR + 3.00% + Additional Rate (4.75-12.50%) based on leverage. Additional 3.00% upon certain triggering events. Adjusted LIBOR + 3.00% + Additional Rate (4.75-12.50%) based on leverage. Additional 3.00% upon certain triggering events. Right to participate equally and ratably in all cash dividends paid on common stock. Adjusted LIBOR + 5.25% + Additional Rate (8.50%). Additional 3.00% upon certain triggering events. Adjusted LIBOR + 5.25% + Additional Rate (8.50%). Additional 3.00% upon certain triggering events. Dividend Rate at December 31, 2018 17.780% 17.780% N/A 16.030% 16.030% Redemption Term 8 Years 8 Years 8 Years 6 Years 6 Years Redemption Rights From Closing Date: 12-24 months: 105% 65% premium (subject to stock movement) From Closing Date: 0-12 months: 106.5% From Closing Date: 0-12 months: 106.5%</t>
  </si>
  <si>
    <t>Fair Value Measurement</t>
  </si>
  <si>
    <t>Fair Value Disclosures [Abstract]</t>
  </si>
  <si>
    <t>Fair value measurement</t>
  </si>
  <si>
    <t>. Fair Value Measurement Accounting guidance on fair value measurements for certain financial assets and liabilities requires that assets and liabilities carried at fair value be classified and disclosed in one of the following three categories: Level 1 — Quoted market prices in active markets for identical assets or liabilities. Level 2 — Observable market-based inputs or unobservable inputs that are corroborated by market data. Level 3 — Unobservable inputs reflecting the reporting entity’s own assumptions or external inputs from inactive markets. The classification of a financial asset or liability within the hierarchy is determined based on the lowest level of input that is significant to the fair value measurement. The Company elected to measure its previously outstanding preferred stock using the fair value method. The fair value of the preferred stock was the estimated amount that would be paid to redeem the liability in an orderly transaction between market participants at the measurement date. The Company calculated the fair value of: • the Series B Preferred Stock using a lattice model that takes into consideration the Company's call right on the instrument based on simulated future interest rates; • the Series C Preferred Stock using a lattice model that takes into consideration the future redemption value on the instrument, which is tied to the Company's stock price; • the Series D Preferred Stock using a static discounted cash flow approach, where the expected redemption value of the instrument is based on the value of the Company's stock as of the measurement date grown at the risk-free rate; and • the Series E and E-1 Preferred Stock via application of both (i) a static discounted cash flow approach and (ii) a lattice model that takes into consideration the Company's call right on this instrument based on simulated future interest rates. These valuations were considered to be Level 3 fair value measurements as the significant inputs are unobservable and require significant management judgment or estimation. Considerable judgment was required in interpreting market data to develop the estimates of fair value. Accordingly, the Company’s estimates were not necessarily indicative of the amounts that the Company, or holders of the instruments, could realize in a current market exchange. Significant assumptions used in the fair value models include: the estimates of the redemption dates; credit spreads; dividend payments; and the market price of the Company’s common stock. The use of different assumptions and/or estimation methodologies could have a material effect on the estimated fair values. The table below sets forth a reconciliation of the Company’s beginning and ending Level 3 preferred stock liability balance as of September 30, 2018 (in thousands). Three months ended Nine months ended September 30, September 30, Balance, beginning of period $ 335,979 $ 263,317 Issuance of preferred stock at fair value — 34,999 Change in fair value of preferred stock (1) 32,788 70,451 Balance, end of period $ 368,767 $ 368,767 (1) Change in fair value of preferred stock is reported in interest expense - preferred stock.</t>
  </si>
  <si>
    <t>Stockholders' Investment (Deficit)</t>
  </si>
  <si>
    <t>Equity [Abstract]</t>
  </si>
  <si>
    <t>Stockholders' investment</t>
  </si>
  <si>
    <t>. Stockholders’ Investment (Deficit) On March 7, 2019 , the Company's board of directors and the holders of a majority of the issued and outstanding shares of the Company’s common stock approved a 1-for-25 reverse split of the Company’s issued and outstanding shares of common stock. The 1-for-25 reverse stock split was effective upon the filing and effectiveness of a Certificate of Amendment to the Company's Certificate of Incorporation after the market closed on April 4, 2019 , and the Company’s common stock began trading on a split-adjusted basis on April 5, 2019 . See Note 1 for more information on the reverse stock split. In October 2018, the Company received two notices from the NYSE that the Company had fallen below 1.) the NYSE’s continued listing standards related to the minimum average global market capitalization and total stockholders’ investment and 2.) the NYSE’s continued listing standard related to price criteria for common stock, which requires the average closing price of a company's common stock to equal at least $1.00 per share over a 30 consecutive trading day period. On April 12, 2019 , the Company received a notice from the NYSE that a calculation of the average stock price for the 30-trading days ended April 12, 2019 indicated that the Company was back in compliance with the $1.00 continued listed criterion. On September 10, 2019, the Company received a notice from the NYSE that the Company was back in compliance with the NYSE's quantitative listing standards. This decision comes as a result of the Company's achievement of compliance with the NYSE's minimum market capitalization and stockholders' equity requirements over the past two consecutive quarters.</t>
  </si>
  <si>
    <t>Share-Based Compensation</t>
  </si>
  <si>
    <t>Disclosure of Compensation Related Costs, Share-based Payments [Abstract]</t>
  </si>
  <si>
    <t>Share-Based Compensation The Company's compensation committee granted restricted stock units (“RSUs”) totaling 61,200 shares of the Company's common stock in the third quarter of 2019 . Each RSU is equal in value to one share of common stock and vests ratably over a three or four-year service period. The Company’s compensation committee also granted performance-based restricted stock units (“PRSUs”) totaling 61,200 shares of the Company's common stock in the third quarter of 2019 . The PRSUs may be earned based on the performance of the Company's common stock price over a three to four-year service period. The base price of the Company's common stock for purposes of the PRSUs is $12.50 . In the third quarter of 2019 , the Company's compensation committee granted seven-year non-qualified stock options to purchase 34,000 shares of the Company's common stock with an exercise price equal to $9.81 per share, with one-third of such options vesting in each of 2020 , 2021 and 2022 .</t>
  </si>
  <si>
    <t>Earnings Per Share</t>
  </si>
  <si>
    <t>Earnings Per Share [Abstract]</t>
  </si>
  <si>
    <t>. Earnings Per Share Basic loss per common share is calculated by dividing net loss by the weighted average number of shares of common stock outstanding during the period. Diluted loss per share is calculated by dividing net loss by the weighted average common stock outstanding plus stock equivalents that would arise from the assumed exercise of stock options, the conversion of warrants, and the delivery of stock underlying restricted stock units using the treasury stock method. There is no difference, for any of the periods presented, in the amount of net loss used in the computation of basic and diluted loss per share. The Company had stock options outstanding of 637,741 as of September 30, 2019 and stock options and warrants outstanding of 61,428 as of September 30, 2018 that were not included in the computation of diluted loss per share because they were not assumed to be exercised under the treasury stock method or because they were anti-dilutive. All restricted stock units were anti-dilutive for the three and nine months ended September 30, 2019 and 2018 . Since the Company was in a net loss position for the three and nine months ended September 30, 2019 and 2018 , there is no difference between basic and dilutive weighted average common stock outstanding.</t>
  </si>
  <si>
    <t>Income Taxes</t>
  </si>
  <si>
    <t>Income Tax Disclosure [Abstract]</t>
  </si>
  <si>
    <t>Income Taxes The benefit from income taxes was $0.6 million and $1.0 million for the three and nine months ended September 30, 2019 , respectively. The benefit from income taxes was $5.1 million and $8.0 million for the three and nine months ended September 30, 2018 , respectively. The effective tax rate was 0.6% and 0.4% for the three and nine months ended September 30, 2019 , respectively. In comparison, the effective rate was 10.8% and 7.0% for the three and nine months ended September 30, 2018 , respectively. The benefit from income taxes varies from the amount computed by applying the federal statutory rate of 21.0% to the loss before income taxes (and, therefore, the effective tax rate similarly varies from the federal statutory rate) due to increases in the valuation allowance for deferred tax assets, adjustments for permanent differences, and state income taxes. For the three and nine months ended September 30, 2019 , the variance is primarily due to adjustments to the valuation allowance for federal and state deferred tax assets, as well as the effect of goodwill impairment charges, other permanent differences, and state income taxes. For the three and nine months ended September 30, 2018 , the variance is primarily due to adjustments for permanent differences related to the non-deductible interest expense associated with the Company's preferred stock, as well as the effect of other permanent differences, state income taxes, and adjustments to the valuation allowance for certain state deferred tax assets. For interim reporting periods, the Company applies an estimated annual effective tax rate to its ordinary operating results, and calculates the tax benefit or provision, if any, of other discrete items individually as they occur. Management also assesses whether sufficient future taxable income will be generated to permit the use of deferred tax assets. This assessment includes consideration of the cumulative losses incurred over the three-year period ended December 31, 2018 and expected over the three-year period ending December 31, 2019 . Such objective evidence limits the ability to consider other subjective evidence, such as the Company's projections for future earnings. On the basis of this evaluation, the Company has recorded a valuation allowance for deferred tax assets to the extent that they cannot be supported by reversals of existing cumulative temporary differences. Any federal tax benefit generated from losses in 2019 is expected to require an offsetting adjustment to the valuation allowance for deferred tax assets, and thus have no net effect on the income tax provision. State tax benefits generated from certain subsidiary losses may similarly require an offsetting adjustment to the valuation allowance.</t>
  </si>
  <si>
    <t>Guarantees (Notes)</t>
  </si>
  <si>
    <t>Guarantees [Abstract]</t>
  </si>
  <si>
    <t>Guarantees</t>
  </si>
  <si>
    <t>. Guarantees The Company provides a guarantee for a portion of the value of certain IC leased tractors. The guarantees expire at various dates through 2023 . The potential maximum exposure under these lease guarantees was approximately $6.6 million as of September 30, 2019 . Upon an IC default, the Company has the option to purchase the tractor or return the tractor to the leasing company if the residual value is greater than the Company’s guarantee. Alternatively, the Company can contract another IC to assume the lease. The Company estimated the fair value of its liability under this on-going guarantee to be $1.3 million and $ 1.0 million as of September 30, 2019 and December 31, 2018 , respectively, which is recorded in accrued expenses and other current liabilities. The Company began to offer a lease purchase program that did not include a guarantee, and offered newer equipment under factory warranty that was more cost effective. ICs began electing the newer lease purchase program over the legacy lease guarantee programs which led to an increase in unseated legacy tractors. In 2016 , management committed to a plan to divest these older assets and recorded a loss reserve. The loss reserve for the guarantee and reconditioning costs associated with the planned divestiture was $0.4 million as of December 31, 2018 , which was recorded in accrued expenses and other current liabilities. The loss reserve as of September 30, 2019 was less than $0.1 million . The Company paid $0.3 million under these lease guarantees during the third quarter of 2019 and 2018 , and $0.8 million and $1.8 million during the first nine months of 2019 and 2018 , respectively.</t>
  </si>
  <si>
    <t>Commitments and Contingencies</t>
  </si>
  <si>
    <t>Commitments and Contingencies Disclosure [Abstract]</t>
  </si>
  <si>
    <t>Commitments and contingencies</t>
  </si>
  <si>
    <t>. Commitments and Contingencies Auto, Workers Compensation, and General Liability Reserves In the ordinary course of business, the Company is a defendant in several legal proceedings arising out of the conduct of its business. These proceedings include claims for property damage or personal injury incurred in connection with the Company’s services. Although there can be no assurance as to the ultimate disposition of these proceedings, the Company does not believe, based upon the information available at this time, that these property damage or personal injury claims, in the aggregate, will have a material impact on its consolidated financial statements. The Company maintains insurance for auto liability, general liability, and cargo claims. The Company maintains an aggregate of $100 million of auto liability and general liability insurance. The Company maintains auto liability insurance coverage for claims in excess of $1.0 million per occurrence and cargo coverage for claims in excess of $100,000 per occurrence. The Company is self-insured up to $1.0 million per occurrence for workers compensation. The Company believes it has adequate insurance to cover losses in excess of the self-insured and deductible amounts. As of September 30, 2019 and December 31, 2018 , the Company had reserves for estimated uninsured losses of $33.1 million and $26.8 million , respectively, included in accrued expenses and other current liabilities. General Litigation Proceedings Jeffrey Cox and David Chidester filed a complaint against certain of the Company’s subsidiaries in state court in California in a post-acquisition dispute (the “Central Cal Matter”). The complaint alleges contract, statutory and tort-based claims arising out of the Stock Purchase Agreement, dated November 2, 2012 , between the defendants, as buyers, and the plaintiffs, as sellers, for the purchase of the shares of Central Cal Transportation, Inc. and Double C Transportation, Inc. (the “Central Cal Agreement”). The plaintiffs claim that a contingent purchase obligation payment is due and owing pursuant to the Central Cal Agreement, and that defendants have furnished fraudulent calculations to the plaintiffs to avoid payment. The settlement accountant selected by the parties provided a final determination that a contingent purchase obligation of $2.1 million was due to the plaintiffs. The Company's position at the time was that this contingent purchase obligation was subject to offset for certain indemnification claims owed to the Company. Accordingly, the Company recorded a contingent purchase obligation liability of $1.8 million in accrued expenses and other current liabilities at December 31, 2018. In July 2019 , the $2.1 million settlement accountant determination was approved by the court. In light of the court order, the Company offered to pay $2.2 million to the plaintiff to settle this matter. The Company's offer includes a reimbursement for legal fees incurred by the plaintiff. As such, the Company recorded an adjustment of $0.4 million in the second quarter of 2019. In July 2019, the Company paid the plaintiffs the $2.1 million settlement amount. The plaintiffs filed a motion for an award of their fees and costs. The Company opposed that motion and brought its own motion to recover certain fees related to its enforcement of the settlement accountant process. The Company intends to pursue other matters involving these plaintiffs. As part of the Central Cal Matter, the plaintiffs also claimed violations of California's Labor Code related to the plaintiffs' respective employment with Central Cal Transportation, LLC. The plaintiffs also have employment-related claims related to the plaintiff's respective employment with Central Cal Transportation, LLC. In February 2018 , Plaintiff David Chidester agreed to dismiss his employment-related claims from the Los Angeles Superior Court matter, while Plaintiff Jeffrey Cox transferred his employment-related claims from Los Angeles Superior Court to the related employment case pending in the Eastern District of California. Discovery is now complete and the case has not yet been rescheduled for trial. Warren Communications News, Inc. (“Warren”) made certain allegations against the Company of copyright infringement concerning an electronic newsletter published by Warren (the “Warren Matter”). In June 2019, the parties reached a settlement agreement and release to resolve any and all concerns between the parties, voluntarily and without admission of liability, and the settlement amount was paid by the Company in July 2019 . In addition to the legal proceeding described above, the Company is a defendant in various purported class-action lawsuits filed through November 2018 alleging violations of various California labor laws and one purported class-action lawsuit alleging violations of the Illinois Wage Payment and Collection Act. Additionally, the California Division of Labor Standards and Enforcement has brought administrative actions against the Company alleging that the Company violated various California labor laws. In 2017 and 2018 , the Company reached settlement agreements on a number of these labor related lawsuits and administrative actions. The Company paid approximately $0.5 million and $9.7 million relating to these settlements during the three and nine months ended September 30, 2019 , respectively. As of September 30, 2019 and December 31, 2018 , the Company had a liability for settlements, litigation, and defense costs related to these labor matters and the Warren Matter of $0.9 million and $10.8 million , respectively, which are included in accrued expenses and other current liabilities. In December 2018 , a class action lawsuit was brought against the Company in the Superior Court of the State of California by Fernando Gomez, on behalf of himself and other similarly situated persons, alleging violation of California labor laws. The Company is currently determining the effects of this lawsuit and intends to vigorously defend against such claims; however, there can be no assurance that it will be able to prevail. In light of the relatively early stage of the proceedings, the Company is unable to predict the potential costs or range of costs at this time. Securities Litigation Proceedings In 2017, three putative class actions were filed in the United States District Court for the Eastern District of Wisconsin against us and the Company's former officers, Mark A. DiBlasi and Peter R. Armbruster. On May 19, 2017, the Court consolidated the actions under the caption In re Roadrunner Transportation Systems, Inc. Securities Litigation (Case No. 17-cv-00144), and appointed Public Employees’ Retirement System as lead plaintiff. On March 12, 2018, the lead plaintiff filed the CAC on behalf of a class of persons who purchased the Company's common stock between March 14, 2013 and January 30, 2017, inclusive. The CAC asserted claims arising out to the Company's January 2017 announcement that it would be restating its prior period financial statements and sought certification as a class action, compensatory damages, and attorney’s fees and costs. On March 29, 2019, the parties entered into a Stipulation of Settlement agreeing to settle the action for $20 million , $17.9 million of which will be funded by the Company's D&amp;O carriers ( $4.8 million of which is by way of a pass through of the D&amp;O carriers’ payment to us in connection with the settlement of the Federal Derivative Action described below). On September 26, 2019, the Court entered an Order finally approving the settlement and a final judgment. On May 25, 2017, Richard Flanagan filed a complaint alleging derivative claims on the Company's behalf in the Circuit Court of Milwaukee County, State of Wisconsin (Case No. 17-cv-004401) against Scott Rued, Mark DiBlasi, Christopher Doerr, John Kennedy, III, Brian Murray, James Staley, Curtis Stoelting, William Urkiel, Judith Vijums, Michael Ward, Chad Utrup, Ivor Evans, Peter Armbruster, and Brian van Helden (the “State Derivative Action”). The Complaint asserted claims arising out to the Company's January 2017 announcement that it would be restating its prior period financial statements. On October 15, 2019, the Court entered an Order dismissing the action with prejudice. On June 28, 2017 , Jesse Kent filed a complaint alleging derivative claims on the Company's behalf and class action claims in the United States District Court for the Eastern District of Wisconsin. On December 22, 2017 , Chester County Employees Retirement Fund filed a complaint alleging derivative claims on the Company's behalf in the United States District Court for the Eastern District of Wisconsin. On March 21, 2018 , the Court entered an order consolidating the Kent and Chester County actions under the caption Kent v. Stoelting et al (Case No. 17-cv-00893) (the “Federal Derivative Action”). On March 28, 2018 , plaintiffs filed their Verified Consolidated Shareholder Derivative Complaint alleging claims on behalf of the Company against Peter Armbruster, Mark DiBlasi, Scott Dobak, Christopher Doerr, Ivor Evans, Brian van Helden, John Kennedy III, Ralph Kittle, Brian Murray, Scott Rued, James Staley, Curtis Stoelting, William Urkiel, Chad Utrup, Judith Vijums, and Michael Ward. The Complaint asserted claims arising out to the Company's January 2017 announcement that it would be restating its prior period financial statements.The Complaint sought monetary damages, improvements to the Company’s corporate governance and internal procedures, an accounting from defendants of the damages allegedly caused by them and the improper amounts the defendants allegedly obtained, and punitive damages. On March 28, 2019, the parties entered into a Stipulation of Settlement, which provides for certain corporate governance changes and a $6.9 million payment, $4.8 million of which will be paid by the Company’s D&amp;O carriers into an escrow account to be used by the Company to settle the class action described above and $2.1 million of which will be paid by the Company’s D&amp;O carriers to cover plaintiffs attorney’s fees and expenses. On September 26, 2019, the Court entered an Order finally approving the settlement and a final judgment. Given the status of the matters above, the Company concluded in the third quarter of 2018 that a liability is probable and recorded the estimated loss of $22 million which is recorded within accrued expenses and other current liabilities and a corresponding insurance reimbursement receivable of $20 million which is recorded in prepaid expenses and other current assets for all periods presented. In addition, subsequent to the Company's announcement that certain previously filed financial statements should not be relied upon, the Company was contacted by the SEC, Financial Industry Regulatory Authority (“FINRA”), and the Department of Justice (“DOJ”). The DOJ and Division of Enforcement of the SEC have commenced investigations into the events giving rise to the restatement. The Company has received formal requests for documents and other information. In June 2018 , two of the Company's former employees were indicted on charges of conspiracy, securities fraud, and wire fraud as part of the ongoing DOJ investigation. In April 2019 , the indictment was superseded with an indictment against those two former employees as well as the Company’s former Chief Financial Officer. In the superseding indictment, Count I alleges that all defendants engaged in conspiracy to fraudulently influence accountants and make false entries in a public company’s books, records and accounts. Counts II-V allege specific acts by all defendants to fraudulently influence accountants. Counts VI through IX allege specific acts by all defendants to falsify entries in a public company’s books, records, and accounts. Count X alleges that all defendants engaged in conspiracy to commit securities fraud and wire fraud. Counts XI - XIII allege specific acts by all defendants of securities fraud. Counts XIV - XVII allege specific acts by all defendants of wire fraud. Count XVIII alleges bank fraud by the Company’s former Chief Financial Officer. Count XIX alleges securities fraud by one of the former employees. Additionally, in April 2019 , the SEC filed suit against the same three former employees. The SEC listed the Company as an uncharged related party. Counts I-V allege that all defendants engaged in a fraudulent scheme to manipulate the Company’s financial results. In particular, Count I alleges that all defendants violated Section 10(b) of the Exchange Act and Exchange Act Rule 10b-5(a) and (c). Count II alleges that the Company’s former Chief Financial Officer and one of the former employees violated Section 17(a)(1) and (3) of the Securities Act. Count III alleges the Company’s former Chief Financial Officer violated Section 10(b) of the Exchange Act and Exchange Act Rule 10b-5(b). Count IV alleges that the two former employees aided and abetted the Company’s violation of Section 10(b) of the Exchange Act and Exchange Act Rule 10-5(b). Count V alleges that the Company’s former Chief Financial Officer and one of the former employees violated Section 17(a)(2) of the Securities Act. Count VI alleges that one of the former employees engaged in insider trading in violation of Section 10(b) of the Exchange Act and Exchange Act Rule 10b-5(a) and (c). Counts VII alleges that all defendants engaged in aiding and abetting the Company’s reporting violations of Section 13(a) of the Exchange Act. Count VIII alleges that all defendants engaged in aiding and abetting the Company’s record-keeping violations of Section 13(b)(2)(A) of the Exchange Act. Count IX alleges that the Company’s former Chief Financial Officer engaged in aiding and abetting the Company’s record-keeping violations of Section 13(b)(2)(B) of the Exchange Act. Count X alleges that all defendants engaged in falsification of records and circumvention of controls in violation of Section 13(b)(5) of the Exchange Act and Rule 13b2-1. Count XI alleges that all defendants engaged in false statements to accountants in violation of Rule 13b2-2 of the Exchange Act. Count XIII alleges that the Company’s former Chief Financial Officer engaged in certification violations of rule 3a-14 of the Exchange Act. Count XIII alleges that uncharged party the Company violated (i) Section 10(b) of the Exchange Act and Rule 10b-5; (ii) Section 13(a) of the Exchange Act and Rules 12b-20, 13a-1, 13a-11, and 13a-13; and (iii) Sections 13(b)(2)(A) and 13(b)(2)(B) of the Exchange Act. It further alleges that the Company’s former Chief Financial Officer acts subject him to control person liability for these violations. Count XIV alleges violation of Section 304 of the Sarbanes-Oxley Act of 2002 against the Company’s former Chief Financial Officer. The Company is cooperating fully with the joint DOJ and SEC investigation. Even though the Company is not named in this investigation, it has an obligation to indemnify the former employees and directors. However, given the status of this matter, the Company is unable to reasonably estimate the potential costs or range of costs at this time. Any costs will be the responsibility of the Company as it has exhausted all of its insurance coverage for costs related to legal actions as part of the restatement.</t>
  </si>
  <si>
    <t>Related Party Transactions</t>
  </si>
  <si>
    <t>Related Party Transactions [Abstract]</t>
  </si>
  <si>
    <t>Related party transactions</t>
  </si>
  <si>
    <t>13. Related Party Transactions On March 1, 2018 , the Company entered into the Series E-1 Preferred Stock Investment Agreement with Elliott, pursuant to which the Company agreed to issue and sell to Elliott from time to time an aggregate of up to 54,750 shares of a newly created class of preferred stock designated as Series E-1 Cumulative Redeemable Preferred Stock. On March 1, 2018 , the parties held an initial closing pursuant to which the Company issued and sold to Elliott 17,500 shares of Series E-1 Preferred Stock for an aggregate purchase price of $17.5 million and paid Elliott $ 1.1 million of issuance costs. On April 24, 2018, the parties held an initial closing pursuant to which the Company issued and sold to Elliott 18,228 shares of Series E-1 Preferred Stock for an aggregate purchase price of $17.5 million . This agreement was terminated in connection with the closing of the rights offering described in the following paragraph. On November 8, 2018 , the Company entered into a Standby Purchase Agreement with Elliott, pursuant to which Elliott agreed to backstop the Company’s rights offering to raise $450 million . Pursuant to the Standby Purchase Agreement, Elliott agreed to exercise their basic subscription rights in full. In addition, Elliott agreed to purchase from the Company, at the Subscription Price, all unsubscribed shares of common stock in the Rights Offering (the “Backstop Commitment”). The Company did not pay Elliott a fee for providing the Backstop Commitment, but agreed to reimburse Elliott for all documented out-of-pocket costs and expenses in connection with the rights offering, the Backstop Commitment, and the transactions contemplated thereby, including fees for legal counsel to Elliott. Elliott agreed to waive all preferred stock dividends accrued and unpaid after November 30, 2018 once the rights offering was consummated. On February 26, 2019 , the Company closed the rights offering and Elliott purchased a total of 33,745,308 shares of the Company's common stock in the rights offering between its basic subscription rights and the backstop commitment, and following the closing of the rights offering beneficially owned approximately 90.4% of the Company's common stock. On February 26, 2019 , the Company entered into a New Stockholders’ Agreement with Elliott. The Company's execution and delivery of the Stockholders’ Agreement was a condition to Elliott’s backstop commitment. Pursuant to the Stockholders’ Agreement, the Company granted Elliott the right to designate nominees to Company's board of directors and access to available financial information. On February 26, 2019 , the Company entered into the A&amp;R Registration Rights Agreement with Elliott and investment funds affiliated with HCI Equity Partners, which amended and restated the Registration Rights Agreement, dated as of May 2, 2017 , between the Company and the parties thereto. The Company's execution and delivery of the A&amp;R Registration Rights Agreement was a condition to Elliott’s backstop commitment. The A&amp;R Registration Rights Agreement amended the Registration Rights Agreement to provide the Elliott Stockholders (as defined therein) and the HCI Stockholders (as defined therein) with unlimited Form S-1 registration rights in connection with Company securities owned by them. On February 28, 2019 , the Company entered into the Term Loan Credit Facility with BMO Harris Bank, N.A. and Elliott which consists of an approximately $61.1 million term loan facility. The Company paid Elliott $0.9 million in issuance costs and fees during the nine months ended September 30, 2019 . As of September 30, 2019 , the Company owed Elliott $40.4 million under the Term Loan Credit Facility. See Note 4 for more information on the Term Loan Credit Facility. On August 2, 2019 , the Company entered into a First Amendment to the Term Loan Credit Facility with BMO Harris Bank, N.A and Elliott. On September 17, 2019 , the Company entered into a Second Amendment to the Term Loan Credit Facility with BMO Harris Bank, N.A and Elliott. See Note 4 for more information on the First and Second Amendments to the Term Loan Credit Facility. On August 2, 2019, the Company entered into the Fee Letter with Elliott. Pursuant to the Fee Letter, Elliott agreed to arrange for standby letters of credit (“Letters of Credit”) in an aggregate face amount of $20 million (the “Face Amount”) to support the Company's obligations under the ABL Credit Facility. See Note 4 for more information on the Fee Letter. On August 20, 2019, the Company entered into a First Amendment to the Fee Letter, pursuant to which the maximum face amount of the Letters of Credit (as defined in the Fee Letter Amendment) that may be used to support the Company's obligations under the ABL Credit Facility was increased from $20 million to $30 million . On September 20, 2019, the Company issued the Revolving Notes to entities affiliated with Elliot which allows the Company to borrow from time to time up to $20 million from Elliott on a revolving basis. See Note 4 for more information on the Revolving Notes. The Company's operating companies have contracts with certain purchased transportation providers that are considered related parties. The Company paid an aggregate of $5.3 million and $5.8 million to these purchased transportation providers during the three months ended September 30, 2019 and 2018 , respectively. The Company paid an aggregate of $21.1 million and $19.0 million to these purchased transportation providers during the nine months ended September 30, 2019 and 2018 , respectively. The Company has a number of facility leases with related parties and paid an aggregate of $0.3 million under these leases during the three months ended September 30, 2018 . The Company paid an aggregate of $0.1 million and $1.0 million under these leases during the nine months ended September 30, 2019 and 2018 , respectively. The Company owns 37.5% of Central Minnesota Logistics (“CML”) which operates as one of the Company's brokerage agents. The Company paid CML broker commissions of $0.8 million during each of the three months ended September 30, 2019 and 2018 . The Company paid CML broker commissions of $2.5 million and $2.2 million during the nine months ended September 30, 2019 and 2018 , respectively. The Company has a jet fuel purchase agreement with a related party and paid an aggregate of $0.3 million and $0.4 million during the three months ended September 30, 2019 and 2018 , respectively. The Company paid an aggregate of $1.5 million and $1.6 million under this agreement during the nine months ended September 30, 2019 and 2018 , respectively. The Company leases certain equipment through leasing companies owned by related parties and paid an aggregate of $0.1 million and $1.2 million during the three months ended September 30, 2019 and 2018 , respectively. The Company paid an aggregate of $2.1 million and $2.7 million during the nine months ended September 30, 2019 and 2018 , respectively. On December 13, 2018 , the Company entered into an agreement with HCI to resume the advancement of reasonable fees and expenses of up to $7.1 million pursuant to the advisory agreement. In addition, the Company and HCI agreed to contribute $1 million each to resolve the previously mentioned Securities Litigation Proceedings described in Note 11. The Company reserves all rights to seek reimbursement for any fees or expense advanced to HCI, while HCI reserves all rights to seek indemnification for amounts above the $7.1 million and the $1 million that HCI will contribute to resolve the Securities Litigation Proceedings. The Company paid HCI $0.5 million and $4.0 million under this agreement during the three and nine months ended September 30, 2019 , respectively. On December 27, 2018 , the Company filed a registration statement on Form S-1 with the SEC for the offer and sale of up to 312,065 shares of its common stock held by HCI and its affiliates. HCI has completed the sale of all the shares covered by the registration statement in open-market transactions to unaffiliated purchasers. The Company did not receive any cash proceeds from the offer and sale of the shares of common stock sold by HCI.</t>
  </si>
  <si>
    <t>Segment Reporting</t>
  </si>
  <si>
    <t>Segment Reporting [Abstract]</t>
  </si>
  <si>
    <t>Segment reporting</t>
  </si>
  <si>
    <t>14. Segment Reporting The Company determines its segments based on the information utilized by the CODM, the Company’s Chief Executive Officer, to allocate resources and assess performance. Based on this information, the Company has determined that it has four segments: Ascent, Active On-Demand, LTL, and TL. The Company changed its segment reporting effective April 1, 2019 , when the CODM began assessing the performance of the Active On-Demand air and ground expedite business separately from its truckload businesses. Segment information for prior periods has been revised to align with the new segment structure. These segments are strategic business units through which the Company offers different services. The Company evaluates the performance of the segments primarily based on their respective revenues and operating income. Accordingly, interest expense and other non-operating items are not reported in segment results. In addition, the Company has disclosed corporate, which is not a segment and includes corporate salaries, insurance and administrative costs, and long-term incentive compensation expense. Included within corporate are rolling stock assets that are purchased and leased by Roadrunner Equipment Leasing (“REL”). REL, a wholly owned subsidiary of the Company, is a centralized asset management company that purchases and leases equipment that is utilized by the Company's segments for use by company drivers or ICs. The following table reflects certain financial data of the Company’s segments for the three and nine months ended September 30, 2019 and 2018 and as of September 30, 2019 and December 31, 2018 (in thousands): Three Months Ended Nine Months Ended September 30, September 30, 2019 2018 2019 2018 Revenues: Ascent $ 125,900 $ 145,632 $ 387,753 $ 425,205 Active On-Demand 108,274 146,217 352,537 505,753 LTL 107,276 113,948 327,174 344,237 TL 127,196 140,663 405,679 430,981 Eliminations (9,499 ) (9,876 ) (26,160 ) (41,582 ) Total $ 459,147 $ 536,584 $ 1,446,983 $ 1,664,594 Operating (loss) income: Ascent $ (29,059 ) $ 7,474 $ (17,807 ) $ 21,495 Active On-Demand 202 5,634 785 19,895 LTL (12,725 ) (5,040 ) (22,999 ) (17,467 ) TL (30,144 ) (6,421 ) (140,567 ) (17,032 ) Corporate (21,099 ) (12,468 ) (70,854 ) (42,517 ) Total $ (92,825 ) $ (10,821 ) $ (251,442 ) $ (35,626 ) Interest expense 5,480 35,798 13,994 79,573 Loss on debt restructuring — — 2,270 — Loss before income taxes $ (98,305 ) $ (46,619 ) $ (267,706 ) $ (115,199 ) Depreciation and amortization: Ascent $ 1,590 $ 1,183 $ 4,888 $ 3,539 Active On-Demand 2,143 2,069 6,364 6,099 LTL 1,880 876 3,603 2,689 TL 7,022 4,387 23,144 12,894 Corporate 2,836 1,099 7,802 2,582 Total $ 15,471 $ 9,614 $ 45,801 $ 27,803 Capital expenditures (1) : Ascent $ 66 $ 496 $ 2,116 $ 1,205 Active On-Demand 1,084 1,597 3,399 4,026 LTL 331 505 5,351 760 TL 678 880 8,984 4,388 Corporate (2) 7,875 16,719 57,870 31,653 Total $ 10,034 $ 20,197 $ 77,720 $ 42,032 September 30, 2019 December 31, 2018 Assets: Ascent $ 262,886 $ 276,994 Active On-Demand 97,006 136,795 LTL 113,083 73,706 TL 165,812 244,760 Corporate 156,300 123,921 Eliminations (3) (1,883 ) (2,719 ) Total $ 793,204 $ 853,457 (1) Includes non-cash finance leases and capital expenditures not yet paid. (2) The first nine months of 2019 included $45.6 million of rolling stock assets that were purchased and leased to operating units of the Company by REL, of which 61% was leased to the TL segment, 38% was leased to the LTL segment and 1% was leased to the Ascent segment. (3) Eliminations represents intercompany trade receivable balances between the four segments.</t>
  </si>
  <si>
    <t>Restructuring Costs</t>
  </si>
  <si>
    <t>Restructuring and Related Activities [Abstract]</t>
  </si>
  <si>
    <t>Restructuring Costs On September 30, 2019 , the Company announced the downsizing of its unprofitable dry van business which is part of its TL segment. The downsizing includes costs associated with the reduction of dry van tractor and trailer fleets, the closing of certain terminal locations and elimination of various positions. As a result, in the third quarter of 2019 , the Company recorded operations restructuring costs of $13.4 million related to fleet reductions, terminal closings, and severance costs. Fleet impairment charges totaled $10.1 million , of which $7.8 million relates to leased assets that have no expected future cash flows and will be disposed of in future periods, with the remaining $2.3 million related to tractors and trailers that are no longer being used. The remaining $3.3 million was recorded in accrued expenses and other current liabilities. In the second quarter of 2018 , the Company restructured its temperature-controlled truckload business by completing the integration of multiple operating companies into one business unit. As part of this integration, the Company also right-sized its temperature-controlled fleets, facilities, and support functions. As a result, in the second quarter of 2018 , the Company recorded operations restructuring costs of $4.7 million related to fleet and facilities right-sizing and relocation costs, severance costs, and the write-down of assets to fair market value. The write-down of assets to fair market value totaled $1.3 million and was recorded to property and equipment, while the remaining $3.4 million was recorded in accrued expenses and other current liabilities. None of the remaining individual components are considered material to the overall cost . The following is a rollforward of the Company's restructuring reserve balance as of September 30, 2019 (in thousands). Restructuring reserves Beginning balance at December 31, 2018 $ 544 Charges (1) 3,280 Adjustments (2) (79 ) Payments (316 ) Ending balance at September 30, 2019 $ 3,429 (1) Excludes $10.1 million of fleet impairment charges. (2) The adjustment relates to the adoption of Topic 842 for lease terminations included in the restructuring reserve. The Company also incurred corporate restructuring and restatement costs associated with legal, consulting and accounting matters, including internal and external investigations, SEC and accounting compliance, and restructuring of $4.3 million and $4.7 million for the three months ended September 30, 2019 and 2018 , respectively, and $10.9 million and $15.5 million for the nine months ended September 30, 2019 and 2018 , respectively. These costs are included in other operating expenses.</t>
  </si>
  <si>
    <t>Subsequent Events</t>
  </si>
  <si>
    <t>Subsequent Events [Abstract]</t>
  </si>
  <si>
    <t>Subsequent Events ABL Facility Amendment On October 21, 2019, the Company and its direct and indirect domestic subsidiaries entered into a Third Amendment to Credit Agreement (the “Third ABL Facility Amendment”) with BMO Harris Bank N.A., as Administrative Agent, Lender, Letter of Credit Issuer and Swing Line Lender, Wells Fargo Bank, National Association and Bank of America, National Association, as Lenders, and the Joint Lead Arrangers and Joint Book Runners party thereto with respect to the ABL Credit Facility. Pursuant to the Third ABL Facility Amendment, the ABL Credit Facility was amended to, among other things, (i) increase the amount of Acceptable Letters of Credit that can be added to the Borrowing Base from $30 million to $45 million , (ii) increase the Applicable Margin by 100 basis points, (iii) permit certain Specified Dispositions provided that the Net Cash Proceeds are used to pay down the Revolving Credit Facility or the Term Loan Obligations as specified, (iv) increase the Availability Block by the greater of (x) 50% of the Net Cash Proceeds from the Specified Dispositions, or (y) $7.5 million or $1.5 million based upon the applicable Specified Disposition, (v) extend the applicable date for the Fixed Charge Trigger Period from October 31, 2019 to March 31, 2020, and (vi) add baskets for additional permitted Indebtedness consisting of Junior Lien Debt or unsecured Indebtedness in an aggregate amount not to exceed $100 million provided that, among other things, such Junior Lien Debt or unsecured Indebtedness has a maturity date that is at least 180 days after the Maturity Date. Term Loan Facility Amendment On October 21, 2019, the Company and its direct and indirect domestic subsidiaries entered into a Third Amendment to Credit Agreement (the “Third Term Loan Facility Amendment”) with BMO Harris Bank N.A., as Administrative Agent and Lender, Elliott, as Lenders, and BMO Capital Markets Corp., as Lead Arranger and Book Runner, with respect to the Term Loan Credit Facility. Pursuant to the Third Term Loan Facility Amendment, the Term Loan Credit Facility was amended to, among other things, (i) permit certain Specified Dispositions, (ii) eliminate the Company's ability to request new CapX Loans, and (iii) add baskets for additional permitted Indebtedness consisting of Junior Lien Debt or unsecured Indebtedness in an aggregate amount not to exceed $100 million provided that, among other things, such Junior Lien Debt or unsecured Indebtedness has a maturity date that is at least 180 days after the Maturity Date. Fee Letter Amendment On October 21, 2019, the Company entered into a Second Amendment to Fee Letter (the “Second Fee Letter Amendment”) with Elliott with respect to the Fee Letter. Pursuant to the Second Fee Letter Amendment, the Fee Letter was amended to, among other things, increase the maximum face amount of the Letters of Credit (as defined in the Second Fee Letter Amendment) that may be used to support the Company's obligations under the ABL Credit Facility from $30 million to $45 million . Sale of Intermodal Business On November 5, 2019 , the Company announced the sale of its Roadrunner Intermodal Services business to Universal Logistics Holdings, Inc. for $51.25 million in cash, subject to customary purchase price and working capital adjustments. The Company used the proceeds from the sale to repay finance leases and debt associated with Roadrunner Intermodal Services and pay transaction costs, with the remaining amount available for general corporate purposes. Third Lien Credit Facility On November 5, 2019 , the Company and its direct and indirect domestic subsidiaries entered into a credit agreement (the “Third Lien Credit Agreement”) with U.S. Bank National Association, as Administrative Agent (the “Administrative Agent”), and Elliott Associates, L.P. and Elliott International, L.P, as Lenders (the “Third Lien Credit Facility”). The Company is using the initial $20 million Term Loan Commitment (as defined in the Third Lien Credit Agreement) under the Third Lien Credit Facility to refinance its $20 million principal amount of unsecured debt to the Lenders. The loans under the Third Lien Credit Facility bear interest at either: (a) the LIBOR rate (as defined in the Third Lien Credit Agreement), plus an applicable margin of 7.50% ; or (b) the Base Rate (as defined in the Third Lien Credit Agreement), plus an applicable margin of 6.50% . Interest under the Third Lien Credit Facility shall be paid in kind by adding such interest to the principal amount of the applicable Term Loans on the applicable Interest Payment Date; provided that to the extent permitted by the ABL Loan Agreement, the Senior Term Loan Credit Agreement and the Intercreditor Agreement, the Company may elect that all or a portion of interest due on an Interest Payment Date shall be paid in cash by providing written notice to the Administrative Agent at least five Business Days prior to the applicable Interest Payment Date specifying the amount of interest to be paid in cash. The Third Lien Credit Facility matures on August 26, 2024 . The obligations under the Third Lien Credit Agreement are guaranteed by each of the Company’s domestic subsidiaries pursuant to a guaranty included in the Third Lien Credit Agreement. As security for the Company’s and its subsidiaries’ obligations under the Third Lien Credit Agreement, each of the Company and its domestic subsidiaries have granted a third priority lien on substantially all of their assets (including their equipment (including, without limitation, rolling stock, aircraft, aircraft engines and aircraft parts)) and proceeds and accounts related thereto, and substantially all of the Company’s and its domestic subsidiaries’ other tangible and intangible personal property, including the capital stock of certain of the Company’s direct and indirect subsidiaries. The Third Lien Credit Agreement contains negative covenants limiting, among other things, additional indebtedness, transactions with affiliates, additional liens, sales of assets, dividends, investments and advances, prepayments of debt, mergers and acquisitions, and other matters customarily restricted in such agreements. The Third Lien Credit Agreement also contains customary events of default, including payment defaults, breaches of representations and warranties, covenant defaults, events of bankruptcy and insolvency, failure of any guaranty or security document supporting the Third Lien Credit Agreement to be in full force and effect, and a change of control of the Company.</t>
  </si>
  <si>
    <t>Organization, Nature of Business and Significant Accounting Policies (Policies)</t>
  </si>
  <si>
    <t>Nature of Business</t>
  </si>
  <si>
    <t xml:space="preserve">Nature of Business Roadrunner Transportation Systems, Inc. (the “Company”) is headquartered in Downers Grove, Illinois with operations primarily in the United States and was organized into the following four segments effective April 1, 2019 : Ascent Global Logistics (“Ascent”), Active On-Demand, Less-than-Truckload (“LTL”) and Truckload (“TL”). Within its Ascent segment, the Company provides third-party domestic freight management, international freight forwarding, customs brokerage and retail consolidation solutions. Within its Active On-Demand segment, the Company provides premium mission critical air and ground expedite and logistics operations. Within its LTL segment, the Company's services involve the pickup, consolidation, linehaul, deconsolidation, and delivery of LTL shipments. Within its TL segment, the Company provides the following services: scheduled and expedited dry van truckload, temperature controlled truckload, flatbed, intermodal drayage and other warehousing operations. </t>
  </si>
  <si>
    <t>Principles of Consolidation</t>
  </si>
  <si>
    <t>Principles of Consolidation The accompanying unaudited condensed consolidated financial statements have been prepared pursuant to the rules and regulations of the United States Securities and Exchange Commission (“SEC”). All intercompany balances and transactions have been eliminated in consolidation. In the Company's opinion, these unaudited condensed consolidated interim financial statements reflect all normal and recurring adjustments that are, in the opinion of management, necessary for a fair presentation of the results for the interim periods. These unaudited condensed consolidated interim financial statements should be read in conjunction with the consolidated financial statements and the related notes thereto included in our latest Annual Report on Form 10-K for the year ended December 31, 2018 . Interim results are not necessarily indicative of results for a full year.</t>
  </si>
  <si>
    <t>Reverse Stock Split</t>
  </si>
  <si>
    <t xml:space="preserve">Reverse Stock Split On April 4, 2019 , the Company filed with the Secretary of State of the State of Delaware a Certificate of Amendment to its Amended and Restated Certificate of Incorporation (the “Certificate of Amendment”), to effect a reverse stock split (the “Reverse Stock Split”), as described in its Definitive Information Statement on Schedule 14C filed with the SEC on March 15, 2019 . As a result, the Reverse Stock Split took effect on April 4, 2019 and the Company’s common stock began trading on a split-adjusted basis when the market opened on April 5, 2019 . Pursuant to the Reverse Stock Split, shares of the Company’s common stock were automatically consolidated at the rate of 1 -for- 25 without any further action on the part of the Company’s stockholders. All fractional shares owned by each stockholder were aggregated and to the extent after aggregating all fractional shares any stockholder was entitled to a fraction of a share, such stockholder became entitled to receive, in lieu of the issuance of such fractional share, a cash payment based on a pre-split cash rate of $0.4235 , which is the volume weighted average trading price per share on the New York Stock Exchange (“NYSE”) for the five consecutive trading days immediately preceding April 4, 2019 . Following the Reverse Stock Split, the number of outstanding shares of the Company’s common stock was reduced by a factor of 25 to approximately 37,561,532 . The number of authorized shares of common stock was also reduced by a factor of 25 to 44,000,000 . All references to numbers of common shares and per common share data in these condensed consolidated financial statements and related notes have been retroactively adjusted to account for the effect of the reverse stock split for all periods presented. </t>
  </si>
  <si>
    <t>Changes in Accounting Principles</t>
  </si>
  <si>
    <t>Change in Accounting Principle On January 1, 2019 , the Company adopted Accounting Standards Update (“ASU”) No. 2016-02, Leases (Topic 842) (“ASU 2016-02”). The Company elected to adopt Topic 842 using an optional alternative method of adoption, referred to as the “Comparatives Under ASC 840 Approach,” which allows companies to apply the new requirements to only those leases that existed as of January 1, 2019 . Under the Comparatives Under ASC 840 Approach, the date of initial application is January 1, 2019 with no retrospective restatements. As such, there was no impact to historical comparative income statements and the balance sheet assets and liabilities have been recognized in 2019 in accordance with ASC 842. Upon adoption, the Company recognized a lease liability, initially measured at the present value of the lease payments, of $135 million with a corresponding right-of-use asset for operating leases. The Company's accounting for finance leases is essentially unchanged. As part of its adoption of Topic 842 the Company elected the “package of three” practical expedient, which, among other things, does not require the Company to reassess lease classification for expired or existing contracts upon adoption. The Company also elected to not use hindsight in assessing existing lease terms at the transition date. See Note 3 for more information.</t>
  </si>
  <si>
    <t>Use of Estimates</t>
  </si>
  <si>
    <t>Use of Estimates 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s of the date of the financial statements and the reported amounts of revenue and expenses during the reporting period. Actual results could differ from those estimates.</t>
  </si>
  <si>
    <t>Revenue Recognition, Policy</t>
  </si>
  <si>
    <t>Revenue Recognition The Company’s revenues are primarily derived from transportation services which includes providing freight and carrier services both domestically and internationally via land, air, and sea. The Company disaggregates revenue among its four segments, Ascent, Active On-Demand, LTL and TL, as presented in Note 14. Performance Obligations - A performance obligation is created once a customer agreement with an agreed upon transaction price exists. The terms and conditions of the Company’s agreements with customers are generally consistent within each segment. The transaction price is typically fixed and determinable and is not contingent upon the occurrence or non-occurrence of any other event. The transaction price is generally due 30 to 60 days from the date of invoice. The Company’s transportation service is a promise to move freight to a customer’s destination, with the transit period typically being less than one week. The Company views the transportation services it provides to its customers as a single performance obligation. This performance obligation is satisfied and recognized in revenue over the requisite transit period as the customer’s goods move from origin to destination. The Company determines the period to recognize revenue in transit based upon the departure date and the delivery date, which may be estimated if delivery has not occurred as of the reporting date. Determining the transit period and the percentage of completion as of the reporting date requires management to make judgments that affect the timing of revenue recognized. The Company has determined that revenue recognition over the transit period provides a reasonable estimate of the transfer of goods and services to its customers as the Company’s obligation is performed over the transit period. Principal vs. Agent Considerations - The Company utilizes independent contractors and third-party carriers in the performance of some transportation services. The Company evaluates whether its performance obligation is a promise to transfer services to the customer (as the principal) or to arrange for services to be provided by another party (as the agent) using a control model. This evaluation determined that the Company is in control of establishing the transaction price, managing all aspects of the shipments process and taking the risk of loss for delivery, collection, and returns. Based on the Company’s evaluation of the control model, it determined that all of the Company’s major businesses act as the principal rather than the agent within their revenue arrangements and such revenues are reported on a gross basis. Contract Balances and Costs - The Company applies the practical expedient in ASU No. 2015-14, Revenue from Contracts with Customers, (“Topic 606”) that permits the Company to not disclose the aggregate amount of transaction price allocated to performance obligations that are unsatisfied as of the end of the period as the Company's contracts have an expected length of one year or less. The Company also applies the practical expedient in Topic 606 that permits the recognition of incremental costs of obtaining contracts as an expense when incurred if the amortization period of such costs is one year or less. These costs are included in purchased transportation costs.</t>
  </si>
  <si>
    <t xml:space="preserve">Segment Reporting The Company determines its segments based on the information utilized by the Chief Operating Decision Maker (“CODM”), the Company’s Chief Executive Officer, to allocate resources and assess performance. Based on this information, the Company has determined that it has four segments: Ascent, Active On-Demand, LTL and TL. </t>
  </si>
  <si>
    <t xml:space="preserve">The Company determines at inception whether a contract qualifies as a lease and whether the lease meets the classification criteria of an operating or finance lease. For operating leases, the Company records a lease liability and corresponding right-of-use asset at the lease commencement date, which are valued at the estimated present value of the lease payments over the lease term. The Company uses its collateralized incremental borrowing rate at the lease commencement date in determining the present value of the lease payments. Finance leases are included within property and equipment. The Company does not recognize leases with an original lease term of 12 months or less on the condensed consolidated balance sheets but will disclose the related lease expense for these short-term leases. The Company does not separate non-lease components from lease components, which results in all payments being allocated to the lease and factored into the measurement of the right-of-use asset and lease liability. The Company includes options to extend the lease when it is reasonably certain that the Company will exercise that option. </t>
  </si>
  <si>
    <t>Impairment or Disposal of Long-Lived Assets, Policy</t>
  </si>
  <si>
    <t xml:space="preserve">Impairment Charges The Company recorded goodwill impairment charges of $127.5 million for the nine months ended September 30, 2019 , which is comprised of a goodwill impairment charge of $34.5 million within its Ascent segment for the three months ended September 30, 2019 and a goodwill impairment charge of $92.9 million within its TL segment for the three months ended June 30, 2019. See Note 2 for more information. The Company recorded intangible asset impairment charges of $6.4 million for the nine months ended September 30, 2019 , which is comprised of an intangible asset impairment charge of $4.1 million within its TL segment and an intangible asset impairment charge of $0.4 million within its LTL segment, each for the three months ended September 30, 2019 , as well as an intangible asset impairment charge of $1.9 million within its TL segment for the three months ended June 30, 2019. See Note 2 for more information. The Company recorded asset impairment charges related to fleet of $1.1 million for the nine months ended September 30, 2019 , which is comprised of asset impairment charges of $0.6 million for the three months ended September 30, 2019 related to finance lease assets in its LTL segment. The remaining $0.5 million of asset impairment charges relates to the reassessment of the carrying value of assets held for sale. In the fourth quarter of 2018 , the Company recorded an asset impairment charge of $1.6 million related to tractors that were classified as "held for sale" within its TL segment. The fair value less cost to sell the long-lived assets is required to be assessed each reporting period they remain classified as held for sale. In the second quarter of 2019 , the Company reassessed the carrying value of the remaining assets held for sale as of June 30, 2019 and recorded an additional asset impairment charge of $0.5 million for the three months ended June 30, 2019. The Company reassessed the carrying value of the remaining assets held for sale as of September 30, 2019 and no additional impairment charge was recorded for these assets. The Company recorded asset impairment charges related to software of $13.8 million , which was recorded at Corporate as a reduction to property, plant and equipment, net for the nine months ended September 30, 2019 . The Company recorded $13.0 million for the three months ended June 30, 2019 at Corporate as a reduction to property, plant and equipment, net related to software development that is being abandoned. The impairment costs are associated with the abandonment of current software development in favor of alternative customized software solutions. The Company also recorded an asset impairment charge of $0.8 million in the first quarter of 2019 related to software that is no longer useful following the integration of Ascent’s domestic freight management operations. </t>
  </si>
  <si>
    <t>New Accounting Pronouncements</t>
  </si>
  <si>
    <t>New Accounting Pronouncements In June 2016, the Financial Accounting Standard Board (“FASB”) issued ASU 2016-13, Measurement of Credit Losses on Financial Instruments, which adds a current expected credit loss (“CECL”) model that is based on expected losses rather than incurred losses. Receivables that result from revenue transactions under ASC 606 are subject to the CECL model which will require an evaluation at contract inception to determine whether there is an expected credit loss. The Company will adopt this new model update effective January 1, 2020, and is still in the process of evaluating the impact it may have on its condensed consolidated financial statements. In August 2018 , the FASB issued ASU 2018-15, Goodwill and Other—Internal-Use Software (Subtopic 350-40): Customer’s Accounting for Implementation Costs Incurred in a Cloud Computing Arrangement That Is a Service Contract, which is effective for the Company in 2020 . The amendments in ASU 2018-15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accounting for the service element of a hosting arrangement that is a service contract is not affected by these amendments. The Company does not expect the adoption of ASU 2018-15 to have a material impact on its condensed consolidated financial statements.</t>
  </si>
  <si>
    <t>Goodwill and Intangible Assets (Tables)</t>
  </si>
  <si>
    <t>Schedule of Sensitivity Analysis of Fair Value of Reporting Units</t>
  </si>
  <si>
    <t>The table below provides a sensitivity analysis for the Domestic and International Logistics reporting unit, which shows the estimated fair value impacts related to a 50-basis point increase or decrease in the discount and long-term growth rates used in the valuation as of July 1, 2019 . Approximate Percent Change in Estimated Fair Value +/- 50 bps Discount Rate +/- 50bps Growth Rate Domestic and International Logistics reporting unit (3.6%) / 2.6% 1.0% / (2.6%)</t>
  </si>
  <si>
    <t>Rollforward of goodwill by reportable segment</t>
  </si>
  <si>
    <t xml:space="preserve"> Active Ascent On-Demand LTL TL Total Balance as of December 31, 2018 $ 171,900 $ — $ — $ 92,926 $ 264,826 Goodwill impairment charges (34,528 ) — — (92,926 ) (127,454 ) Balance as of September 30, 2019 $ 137,372 $ — $ — $ — $ 137,372</t>
  </si>
  <si>
    <t>Schedule of Accumulated Impairment Loss</t>
  </si>
  <si>
    <t xml:space="preserve"> Active Ascent On-Demand LTL TL Total Balance as of December 31, 2018 $ 46,763 $ — $ 197,312 $ 132,408 $ 376,483 Goodwill impairment charges 34,528 — — 92,926 127,454 Balance as of September 30, 2019 $ 81,291 $ — $ 197,312 $ 225,334 $ 503,937</t>
  </si>
  <si>
    <t>Intangible assets</t>
  </si>
  <si>
    <t xml:space="preserve"> September 30, 2019 December 31, 2018 Gross Accumulated Net Carrying Gross Accumulated Net Carrying Ascent $ 27,152 $ (19,045 ) $ 8,107 $ 27,152 $ (17,248 ) $ 9,904 Active On-Demand 31,547 (13,067 ) 18,480 31,547 (11,139 ) 20,408 LTL 800 (800 ) — 2,498 (1,925 ) 573 TL 12,661 (8,254 ) 4,407 23,461 (11,820 ) 11,641 Total $ 72,160 $ (41,166 ) $ 30,994 $ 84,658 $ (42,132 ) $ 42,526</t>
  </si>
  <si>
    <t>Estimated amortization expense</t>
  </si>
  <si>
    <t>Estimated amortization expense for each of the next five years based on intangible assets as of September 30, 2019 is as follows (in thousands): Remainder 2019 $ 1,355 2020 5,386 2021 5,223 2022 4,820 2023 4,561 Thereafter 9,649 Total $ 30,994</t>
  </si>
  <si>
    <t>Leases (Tables)</t>
  </si>
  <si>
    <t>Lessee, Operating Lease, Liability, Maturity</t>
  </si>
  <si>
    <t>Aggregate future minimum lease payments under noncancelable operating and finance leases with an initial term in excess of one year were as follows as of September 30, 2019 (in thousands): Year Ending: Operating leases Finance leases Total Remainder of 2019 $ 12,194 $ 8,183 $ 20,377 2020 40,470 27,775 68,245 2021 30,353 31,148 61,501 2022 25,853 16,138 41,991 2023 20,386 13,075 33,461 Thereafter 20,529 11,628 32,157 Total $ 149,785 $ 107,947 $ 257,732 Less: Interest (23,534 ) (15,606 ) (39,140 ) Present value of lease liabilities $ 126,251 $ 92,341 $ 218,592</t>
  </si>
  <si>
    <t>Schedule of Future Minimum Rental Payments for Operating Leases</t>
  </si>
  <si>
    <t>Aggregate future minimum lease payments under noncancelable operating leases with an initial term in excess of one year were as follows as of December 31, 2018 (in thousands): Year Ending: 2019 $ 45,713 2020 34,920 2021 25,536 2022 21,413 2023 17,920 Thereafter 17,556 Total $ 163,058</t>
  </si>
  <si>
    <t>Finance Lease, Liability, Maturity</t>
  </si>
  <si>
    <t>Balance Sheet</t>
  </si>
  <si>
    <t>Amounts recognized in the condensed consolidated balance sheets related to the Company's lease portfolio are as follows (in thousands): September 30, Assets: Finance lease assets, net (included in property and equipment) $ 88,053 Operating lease right-of-use asset 115,385 Total lease assets $ 203,438 Liabilities: Current finance lease liability $ 22,598 Current operating lease liability 35,924 Long-term finance lease liability 69,743 Long-term operating lease liability 90,327 Total lease liabilities $ 218,592</t>
  </si>
  <si>
    <t>Lease, Cost</t>
  </si>
  <si>
    <t>Amounts recognized in the condensed consolidated income statement related to the Company's lease portfolio for the three and nine months ended September 30, 2019 are as follows (in thousands): Three months ended Nine months ended Lease component Classification September 30, September 30, Rent expense - operating leases Other operating expenses $ 15,503 $ 49,274 Amortization of finance lease assets Depreciation expense $ 5,817 $ 15,019 Interest on finance lease liabilities Interest expense $ 1,571 $ 4,201 The weighted average remaining lease term and discount rate used in computing the lease liability as of September 30, 2019 were as follows: Weighted average remaining lease term (in years) Operating leases 4.4 Finance leases 3.9 Weighted average discount rate Operating leases 7.3 % Finance leases 7.8 % Supplemental cash flow information related to leases for the nine months ended September 30, 2019 is as follows (in thousands): Cash paid for amounts included in the measurement of lease liabilities: Operating cash flows for operating leases $ 34,791 Operating cash flows for finance leases 3,928 Financing cash flows for finance leases 13,921 ROU assets added for operating leases: Operating leases $ 20,266</t>
  </si>
  <si>
    <t>Schedule of Weighted Average Remaining Lease Term and Discount Rate</t>
  </si>
  <si>
    <t>The weighted average remaining lease term and discount rate used in computing the lease liability as of September 30, 2019 were as follows: Weighted average remaining lease term (in years) Operating leases 4.4 Finance leases 3.9 Weighted average discount rate Operating leases 7.3 % Finance leases 7.8 %</t>
  </si>
  <si>
    <t>Long-Term Debt (Tables)</t>
  </si>
  <si>
    <t xml:space="preserve"> September 30, December 31, ABL credit facility $ 148,867 $ — Term loan credit facility 49,202 — Prior ABL Facility: Revolving credit facility — 134,532 Term loans — 37,333 Total debt $ 198,069 $ 171,865 Less: Debt issuance costs and discount (3,053 ) (3,098 ) Total debt, net of debt issuance costs and discount 195,016 168,767 Less: Current maturities (11,699 ) (13,171 ) Total debt, net of current maturities $ 183,317 $ 155,596</t>
  </si>
  <si>
    <t>Preferred Stock (Tables)</t>
  </si>
  <si>
    <t>Schedule of Stock by Class [Table Text Block]</t>
  </si>
  <si>
    <t>Certain Terms of the Preferred Stock as of December 31, 2018 Series B Series C Series D Series E Series E-1 Shares at $0.01 Par Value at Issuance 155,000 55,000 100 90,000 35,728 Shares Outstanding at December 31, 2018 155,000 55,000 100 37,500 35,728 Price / Share $1,000 $1,000 $1.00 $1,000 $1,000/$960 Dividend Rate Adjusted LIBOR + 3.00% + Additional Rate (4.75-12.50%) based on leverage. Additional 3.00% upon certain triggering events. Adjusted LIBOR + 3.00% + Additional Rate (4.75-12.50%) based on leverage. Additional 3.00% upon certain triggering events. Right to participate equally and ratably in all cash dividends paid on common stock. Adjusted LIBOR + 5.25% + Additional Rate (8.50%). Additional 3.00% upon certain triggering events. Adjusted LIBOR + 5.25% + Additional Rate (8.50%). Additional 3.00% upon certain triggering events. Dividend Rate at December 31, 2018 17.780% 17.780% N/A 16.030% 16.030% Redemption Term 8 Years 8 Years 8 Years 6 Years 6 Years Redemption Rights From Closing Date: 12-24 months: 105% 65% premium (subject to stock movement) From Closing Date: 0-12 months: 106.5% From Closing Date: 0-12 months: 106.5% Preferred stock as of December 31, 2018 consisted of the following (in thousands): December 31, Preferred stock: Series B Preferred $ 205,972 Series C Preferred 102,098 Series D Preferred 900 Series E Preferred 47,367 Series E-1 Preferred 46,547 Total Preferred stock $ 402,884</t>
  </si>
  <si>
    <t>Fair Value Measurement (Tables)</t>
  </si>
  <si>
    <t>Schedule of reconciliation of beginning and ending Level 3 financial liability balance</t>
  </si>
  <si>
    <t>The table below sets forth a reconciliation of the Company’s beginning and ending Level 3 preferred stock liability balance as of September 30, 2018 (in thousands). Three months ended Nine months ended September 30, September 30, Balance, beginning of period $ 335,979 $ 263,317 Issuance of preferred stock at fair value — 34,999 Change in fair value of preferred stock (1) 32,788 70,451 Balance, end of period $ 368,767 $ 368,767</t>
  </si>
  <si>
    <t>Segment Reporting (Tables)</t>
  </si>
  <si>
    <t>Schedule of financial data of reportable segments</t>
  </si>
  <si>
    <t xml:space="preserve"> Three Months Ended Nine Months Ended September 30, September 30, 2019 2018 2019 2018 Revenues: Ascent $ 125,900 $ 145,632 $ 387,753 $ 425,205 Active On-Demand 108,274 146,217 352,537 505,753 LTL 107,276 113,948 327,174 344,237 TL 127,196 140,663 405,679 430,981 Eliminations (9,499 ) (9,876 ) (26,160 ) (41,582 ) Total $ 459,147 $ 536,584 $ 1,446,983 $ 1,664,594 Operating (loss) income: Ascent $ (29,059 ) $ 7,474 $ (17,807 ) $ 21,495 Active On-Demand 202 5,634 785 19,895 LTL (12,725 ) (5,040 ) (22,999 ) (17,467 ) TL (30,144 ) (6,421 ) (140,567 ) (17,032 ) Corporate (21,099 ) (12,468 ) (70,854 ) (42,517 ) Total $ (92,825 ) $ (10,821 ) $ (251,442 ) $ (35,626 ) Interest expense 5,480 35,798 13,994 79,573 Loss on debt restructuring — — 2,270 — Loss before income taxes $ (98,305 ) $ (46,619 ) $ (267,706 ) $ (115,199 ) Depreciation and amortization: Ascent $ 1,590 $ 1,183 $ 4,888 $ 3,539 Active On-Demand 2,143 2,069 6,364 6,099 LTL 1,880 876 3,603 2,689 TL 7,022 4,387 23,144 12,894 Corporate 2,836 1,099 7,802 2,582 Total $ 15,471 $ 9,614 $ 45,801 $ 27,803 Capital expenditures (1) : Ascent $ 66 $ 496 $ 2,116 $ 1,205 Active On-Demand 1,084 1,597 3,399 4,026 LTL 331 505 5,351 760 TL 678 880 8,984 4,388 Corporate (2) 7,875 16,719 57,870 31,653 Total $ 10,034 $ 20,197 $ 77,720 $ 42,032 September 30, 2019 December 31, 2018 Assets: Ascent $ 262,886 $ 276,994 Active On-Demand 97,006 136,795 LTL 113,083 73,706 TL 165,812 244,760 Corporate 156,300 123,921 Eliminations (3) (1,883 ) (2,719 ) Total $ 793,204 $ 853,457 (1) Includes non-cash finance leases and capital expenditures not yet paid. (2) The first nine months of 2019 included $45.6 million of rolling stock assets that were purchased and leased to operating units of the Company by REL, of which 61% was leased to the TL segment, 38% was leased to the LTL segment and 1% was leased to the Ascent segment. (3) Eliminations represents intercompany trade receivable balances between the four segments.</t>
  </si>
  <si>
    <t>Restructuring Costs (Tables)</t>
  </si>
  <si>
    <t>Restructuring and Related Costs</t>
  </si>
  <si>
    <t xml:space="preserve">The following is a rollforward of the Company's restructuring reserve balance as of September 30, 2019 (in thousands). Restructuring reserves Beginning balance at December 31, 2018 $ 544 Charges (1) 3,280 Adjustments (2) (79 ) Payments (316 ) Ending balance at September 30, 2019 $ 3,429 (1) Excludes $10.1 million of fleet impairment charges. (2) The adjustment relates to the adoption of Topic 842 for lease terminations included in the restructuring reserve. </t>
  </si>
  <si>
    <t>Organization Nature of Business and Significant Accounting Policies (Details Textual)</t>
  </si>
  <si>
    <t>Nov. 04, 2019USD ($)</t>
  </si>
  <si>
    <t>Apr. 04, 2019$ / sharesshares</t>
  </si>
  <si>
    <t>Sep. 30, 2019USD ($)shares</t>
  </si>
  <si>
    <t>Jun. 30, 2019USD ($)shares</t>
  </si>
  <si>
    <t>Mar. 31, 2019USD ($)Segmentshares</t>
  </si>
  <si>
    <t>Dec. 31, 2018USD ($)shares</t>
  </si>
  <si>
    <t>Sep. 30, 2019USD ($)Segmentshares</t>
  </si>
  <si>
    <t>Sep. 30, 2018USD ($)shares</t>
  </si>
  <si>
    <t>Oct. 21, 2019USD ($)</t>
  </si>
  <si>
    <t>Sep. 20, 2019USD ($)</t>
  </si>
  <si>
    <t>Aug. 20, 2019USD ($)</t>
  </si>
  <si>
    <t>Aug. 02, 2019USD ($)</t>
  </si>
  <si>
    <t>Feb. 28, 2019USD ($)</t>
  </si>
  <si>
    <t>Jan. 01, 2019USD ($)</t>
  </si>
  <si>
    <t>Jun. 30, 2018shares</t>
  </si>
  <si>
    <t>Mar. 31, 2018shares</t>
  </si>
  <si>
    <t>Dec. 31, 2017shares</t>
  </si>
  <si>
    <t>Jul. 21, 2017USD ($)</t>
  </si>
  <si>
    <t>Operations [Line Items]</t>
  </si>
  <si>
    <t>Goodwill impairment charges</t>
  </si>
  <si>
    <t>Intangible asset impairment charge</t>
  </si>
  <si>
    <t>Asset impairment charges</t>
  </si>
  <si>
    <t>Capitalized Computer Software, Impairments</t>
  </si>
  <si>
    <t>Stockholders' Equity Note, Stock Split, Pre-Split Cash Rate | $ / shares</t>
  </si>
  <si>
    <t>Common Stock, Shares, Outstanding | shares</t>
  </si>
  <si>
    <t>Common Stock, Shares Authorized | shares</t>
  </si>
  <si>
    <t>Number of operating segments | Segment</t>
  </si>
  <si>
    <t>Reverse stock split ratio</t>
  </si>
  <si>
    <t>Lease liability</t>
  </si>
  <si>
    <t>Unbilled amounts recorded in accounts receivable</t>
  </si>
  <si>
    <t>Freight costs recorded in accounts payable</t>
  </si>
  <si>
    <t>Long-term Debt</t>
  </si>
  <si>
    <t>Ascent</t>
  </si>
  <si>
    <t>LTL</t>
  </si>
  <si>
    <t>TL</t>
  </si>
  <si>
    <t>Accounting Standards Update 2016-02 [Member]</t>
  </si>
  <si>
    <t>ABL Facility [Member] | Revolving Credit Facility [Member]</t>
  </si>
  <si>
    <t>Line of Credit Facility, Maximum Borrowing Capacity</t>
  </si>
  <si>
    <t>ABL Facility [Member] | Letter of Credit [Member]</t>
  </si>
  <si>
    <t>Term Loan Credit Facility [Member] | Line of Credit [Member]</t>
  </si>
  <si>
    <t>Multiple Advance Revolving Credit Notes [Member] | Revolving Credit Facility [Member]</t>
  </si>
  <si>
    <t>Elliott Management Corporation [Member]</t>
  </si>
  <si>
    <t>Letters of Credit Outstanding, Amount</t>
  </si>
  <si>
    <t>Subsequent Event | ABL Facility [Member] | Letter of Credit [Member]</t>
  </si>
  <si>
    <t>Maximum | Subsequent Event | Junior Lien Debt [Member] | Letter of Credit [Member]</t>
  </si>
  <si>
    <t>Roadrunner Intermodal Services [Member] | Subsequent Event</t>
  </si>
  <si>
    <t>Proceeds from Divestiture of Businesses</t>
  </si>
  <si>
    <t>(Narrative) (Details)</t>
  </si>
  <si>
    <t>6 Months Ended</t>
  </si>
  <si>
    <t>Sep. 30, 2019USD ($)</t>
  </si>
  <si>
    <t>Jun. 30, 2019USD ($)</t>
  </si>
  <si>
    <t>Mar. 31, 2019SegmentUnits</t>
  </si>
  <si>
    <t>Sep. 30, 2018USD ($)</t>
  </si>
  <si>
    <t>Sep. 30, 2019USD ($)SegmentUnits</t>
  </si>
  <si>
    <t>Jul. 01, 2019USD ($)</t>
  </si>
  <si>
    <t>Dec. 31, 2018USD ($)</t>
  </si>
  <si>
    <t>Jul. 01, 2018</t>
  </si>
  <si>
    <t>Finite-Lived Intangible Assets [Line Items]</t>
  </si>
  <si>
    <t>Number of reporting units | Units</t>
  </si>
  <si>
    <t>Finite-lived intangible assets</t>
  </si>
  <si>
    <t>Amortization of Intangible Assets</t>
  </si>
  <si>
    <t>Impairment</t>
  </si>
  <si>
    <t>Non-Cash Impairment Charges</t>
  </si>
  <si>
    <t>Customer Relationships | Minimum</t>
  </si>
  <si>
    <t>Period of amortization of intangible assets</t>
  </si>
  <si>
    <t>5 years</t>
  </si>
  <si>
    <t>Customer Relationships | Maximum</t>
  </si>
  <si>
    <t>12 years</t>
  </si>
  <si>
    <t>Active On-Demand</t>
  </si>
  <si>
    <t>Domestic and International Logistics reporting unit</t>
  </si>
  <si>
    <t>Carrying value of reporting unit</t>
  </si>
  <si>
    <t>Percentage of fair value in excess of carrying values</t>
  </si>
  <si>
    <t>3.10%</t>
  </si>
  <si>
    <t>Warehousing &amp; Consolidation</t>
  </si>
  <si>
    <t>109.00%</t>
  </si>
  <si>
    <t>Goodwill and Intangible Assets (Sensitivity Analysis) (Details) - Domestic and International Logistics reporting unit</t>
  </si>
  <si>
    <t>Discount Rate</t>
  </si>
  <si>
    <t>Fair Value Measurement Inputs and Valuation Techniques [Line Items]</t>
  </si>
  <si>
    <t>Fair value sensitivity analysis of 50 bps adverse change (percent)</t>
  </si>
  <si>
    <t>(3.60%)</t>
  </si>
  <si>
    <t>Fair value sensitivity analysis of 50 bps favorable change (percent)</t>
  </si>
  <si>
    <t>2.60%</t>
  </si>
  <si>
    <t>Growth Rate</t>
  </si>
  <si>
    <t>1.00%</t>
  </si>
  <si>
    <t>(2.60%)</t>
  </si>
  <si>
    <t>(Goodwill acquired in business combination by reportable segment) (Details) - USD ($)</t>
  </si>
  <si>
    <t>Jun. 30, 2019</t>
  </si>
  <si>
    <t>Accumulated goodwill impairment, beginning balance</t>
  </si>
  <si>
    <t>Goodwill, beginning balance</t>
  </si>
  <si>
    <t>Goodwill, ending balance</t>
  </si>
  <si>
    <t>Accumulated goodwill impairment, ending balance</t>
  </si>
  <si>
    <t>LTL [Member]</t>
  </si>
  <si>
    <t>(Intangible Assets Acquired from Business Acquisitions) (Details) - USD ($) $ in Thousands</t>
  </si>
  <si>
    <t>Gross Carrying Amount</t>
  </si>
  <si>
    <t>Accumulated Amortization</t>
  </si>
  <si>
    <t>Net Carrying Value</t>
  </si>
  <si>
    <t>(Amortization of Intangibles) (Details) - USD ($) $ in Thousands</t>
  </si>
  <si>
    <t>Remainder 2016</t>
  </si>
  <si>
    <t>2017</t>
  </si>
  <si>
    <t>2018</t>
  </si>
  <si>
    <t>2020</t>
  </si>
  <si>
    <t>Thereafter</t>
  </si>
  <si>
    <t>Leases - Additional Information (Details) - USD ($) $ in Millions</t>
  </si>
  <si>
    <t>Operating Lease, Lease Income</t>
  </si>
  <si>
    <t>Sublease Income</t>
  </si>
  <si>
    <t>Leases - Balance Sheet (Details) $ in Thousands</t>
  </si>
  <si>
    <t>Assets:</t>
  </si>
  <si>
    <t>Finance lease assets, net (included in property and equipment)</t>
  </si>
  <si>
    <t>Total lease assets</t>
  </si>
  <si>
    <t>Liabilities:</t>
  </si>
  <si>
    <t>Total lease liabilities</t>
  </si>
  <si>
    <t>Leases - Income Statement (Details) - USD ($) $ in Thousands</t>
  </si>
  <si>
    <t>Rent expense - operating leases</t>
  </si>
  <si>
    <t>Amortization of finance lease assets</t>
  </si>
  <si>
    <t>Interest on finance lease liabilities</t>
  </si>
  <si>
    <t>Leases - Aggregate Future Minimum Lease Payments (Details) $ in Thousands</t>
  </si>
  <si>
    <t>Operating Lease Liabilities, Payments Due [Abstract]</t>
  </si>
  <si>
    <t>Remainder of 2019</t>
  </si>
  <si>
    <t>2021</t>
  </si>
  <si>
    <t>2022</t>
  </si>
  <si>
    <t>2023</t>
  </si>
  <si>
    <t>Less: Interest</t>
  </si>
  <si>
    <t>Present value of lease liabilities</t>
  </si>
  <si>
    <t>Finance Lease Liabilities, Payments, Due [Abstract]</t>
  </si>
  <si>
    <t>Operating and Finance Lease Liabilities, Payments Due [Abstract]</t>
  </si>
  <si>
    <t>Operating and FInance Lease, Liability, Payments, Remainder of Fiscal Year</t>
  </si>
  <si>
    <t>Operating and FInance Lease, Liability, Payments, Due Year Two</t>
  </si>
  <si>
    <t>Operating and FInance Lease, Liability, Payments, Due Year Three</t>
  </si>
  <si>
    <t>Operating and FInance Lease, Liability, Payments, Due Year Four</t>
  </si>
  <si>
    <t>Operating and FInance Lease, Liability, Payments, Due Year Five</t>
  </si>
  <si>
    <t>Operating and FInance Lease, Liability, Payments, Due after Year Five</t>
  </si>
  <si>
    <t>Operating and FInance Lease, Liability, Payments, Due</t>
  </si>
  <si>
    <t>Operating and FInance Lease, Liability, Undiscounted Excess Amount</t>
  </si>
  <si>
    <t>Operating and FInance Lease, Liability</t>
  </si>
  <si>
    <t>Leases - Aggregate Future Minimum Lease Payments Prior Leasing Standard (Details) $ in Thousands</t>
  </si>
  <si>
    <t>Leases - Weighted Average Remaining Lease Term and Discount Rate (Details)</t>
  </si>
  <si>
    <t>Operating Lease, Weighted Average Remaining Lease Term</t>
  </si>
  <si>
    <t>4 years 5 months</t>
  </si>
  <si>
    <t>Finance Lease, Weighted Average Remaining Lease Term</t>
  </si>
  <si>
    <t>3 years 11 months</t>
  </si>
  <si>
    <t>Operating Lease, Weighted Average Discount Rate, Percent</t>
  </si>
  <si>
    <t>7.30%</t>
  </si>
  <si>
    <t>Finance Lease, Weighted Average Discount Rate, Percent</t>
  </si>
  <si>
    <t>7.80%</t>
  </si>
  <si>
    <t>Leases - Supplemental Cash Flow Information (Details) $ in Thousands</t>
  </si>
  <si>
    <t>Cash paid for amounts included in the measurement of lease liabilities:</t>
  </si>
  <si>
    <t>Operating cash flows for operating leases</t>
  </si>
  <si>
    <t>Operating cash flows for finance leases</t>
  </si>
  <si>
    <t>Financing cash flows for finance leases</t>
  </si>
  <si>
    <t>ROU assets added for operating leases:</t>
  </si>
  <si>
    <t>Operating leases</t>
  </si>
  <si>
    <t>Long-Term Debt (Details) - USD ($) $ in Thousands</t>
  </si>
  <si>
    <t>Senior debt:</t>
  </si>
  <si>
    <t>Total debt</t>
  </si>
  <si>
    <t>Less: Debt issuance costs and discount</t>
  </si>
  <si>
    <t>Total debt, net of debt issuance costs and discount</t>
  </si>
  <si>
    <t>Less: Current maturities</t>
  </si>
  <si>
    <t>Revolving credit facility</t>
  </si>
  <si>
    <t>Term loans [Member]</t>
  </si>
  <si>
    <t>ABL Facility [Member]</t>
  </si>
  <si>
    <t>Term Loan Facility [Member]</t>
  </si>
  <si>
    <t>Long-Term Debt (Details Textual) - USD ($)</t>
  </si>
  <si>
    <t>Sep. 20, 2019</t>
  </si>
  <si>
    <t>Sep. 01, 2019</t>
  </si>
  <si>
    <t>Aug. 02, 2019</t>
  </si>
  <si>
    <t>Feb. 28, 2019</t>
  </si>
  <si>
    <t>Sep. 01, 2018</t>
  </si>
  <si>
    <t>Dec. 31, 2017</t>
  </si>
  <si>
    <t>Aug. 20, 2019</t>
  </si>
  <si>
    <t>Jul. 31, 2019</t>
  </si>
  <si>
    <t>Jun. 30, 2018</t>
  </si>
  <si>
    <t>Jul. 21, 2017</t>
  </si>
  <si>
    <t>Line of Credit Facility [Line Items]</t>
  </si>
  <si>
    <t>Debt borrowings</t>
  </si>
  <si>
    <t>Revolving Credit Facility, Capacity Available for Letter of Credit</t>
  </si>
  <si>
    <t>Insurance Premium Financing Agreement</t>
  </si>
  <si>
    <t>Insurance Premium Financing Agreement, Periodic Payment</t>
  </si>
  <si>
    <t>Insurance Premium Financing Agreement, Interest Rate</t>
  </si>
  <si>
    <t>5.25%</t>
  </si>
  <si>
    <t>4.75%</t>
  </si>
  <si>
    <t>Insurance Premium Payable</t>
  </si>
  <si>
    <t>ABL Facility [Member] | Minimum | London Interbank Offered Rate (LIBOR) [Member]</t>
  </si>
  <si>
    <t>Debt instrument variable rate margin (as a percentage)</t>
  </si>
  <si>
    <t>1.50%</t>
  </si>
  <si>
    <t>ABL Facility [Member] | Minimum | Base Rate</t>
  </si>
  <si>
    <t>0.50%</t>
  </si>
  <si>
    <t>ABL Facility [Member] | Maximum | London Interbank Offered Rate (LIBOR) [Member]</t>
  </si>
  <si>
    <t>2.25%</t>
  </si>
  <si>
    <t>ABL Facility [Member] | Maximum | Base Rate</t>
  </si>
  <si>
    <t>1.25%</t>
  </si>
  <si>
    <t>ABL Facility [Member] | Revolving credit facility</t>
  </si>
  <si>
    <t>Line of Credit Facility, Increase (Decrease), Net</t>
  </si>
  <si>
    <t>Total availability under revolving credit facility</t>
  </si>
  <si>
    <t>ABL Facility [Member] | Revolving credit facility | Minimum | London Interbank Offered Rate (LIBOR) [Member]</t>
  </si>
  <si>
    <t>ABL Facility [Member] | Revolving credit facility | Minimum | Base Rate</t>
  </si>
  <si>
    <t>ABL Facility [Member] | Revolving credit facility | Maximum | London Interbank Offered Rate (LIBOR) [Member]</t>
  </si>
  <si>
    <t>2.00%</t>
  </si>
  <si>
    <t>ABL Facility [Member] | Revolving credit facility | Maximum | Base Rate</t>
  </si>
  <si>
    <t>Average annualized interest rate (as a percentage)</t>
  </si>
  <si>
    <t>5.20%</t>
  </si>
  <si>
    <t>ABL Facility [Member] | Revolving credit facility | FILO Loans [Member]</t>
  </si>
  <si>
    <t>Line of Credit Facility, Capacity Available for Specific Purpose Other than for Trade Purchases</t>
  </si>
  <si>
    <t>ABL Facility [Member] | Revolving credit facility | Non-FILO Loans [Member] | Minimum | London Interbank Offered Rate (LIBOR) [Member]</t>
  </si>
  <si>
    <t>2.50%</t>
  </si>
  <si>
    <t>ABL Facility [Member] | Revolving credit facility | Non-FILO Loans [Member] | Minimum | Base Rate</t>
  </si>
  <si>
    <t>ABL Facility [Member] | Revolving credit facility | Non-FILO Loans [Member] | Maximum | London Interbank Offered Rate (LIBOR) [Member]</t>
  </si>
  <si>
    <t>3.00%</t>
  </si>
  <si>
    <t>ABL Facility [Member] | Revolving credit facility | Non-FILO Loans [Member] | Maximum | Base Rate</t>
  </si>
  <si>
    <t>ABL Facility [Member] | Bridge Loan [Member]</t>
  </si>
  <si>
    <t>ABL Facility [Member] | Term Loan Facility [Member]</t>
  </si>
  <si>
    <t>ABL Facility [Member] | Asset-Based Facility [Member]</t>
  </si>
  <si>
    <t>10.50%</t>
  </si>
  <si>
    <t>Term Loan Credit Facility [Member] | Line of Credit [Member] | Tranche A Term Loans [Member]</t>
  </si>
  <si>
    <t>Term Loan Credit Facility [Member] | Line of Credit [Member] | Tranche A Term Loans [Member] | London Interbank Offered Rate (LIBOR) [Member]</t>
  </si>
  <si>
    <t>7.50%</t>
  </si>
  <si>
    <t>Term Loan Credit Facility [Member] | Line of Credit [Member] | Tranche A FILO Term Loans [Member]</t>
  </si>
  <si>
    <t>Term Loan Credit Facility [Member] | Line of Credit [Member] | Tranche A FILO Term Loans [Member] | London Interbank Offered Rate (LIBOR) [Member]</t>
  </si>
  <si>
    <t>8.50%</t>
  </si>
  <si>
    <t>Term Loan Credit Facility [Member] | Line of Credit [Member] | Tranche A FILO Term Loans [Member] | Base Rate</t>
  </si>
  <si>
    <t>Term Loan Credit Facility [Member] | Line of Credit [Member] | Tranche B Term Loans [Member]</t>
  </si>
  <si>
    <t>Term Loan Credit Facility [Member] | Line of Credit [Member] | Asset-Based Facility [Member]</t>
  </si>
  <si>
    <t>Term Loan Credit Facility [Member] | Line of Credit [Member] | Tranche A Term Loans, Tranche B Term Loans, and Capital Expenditure Loans [Member] | Base Rate</t>
  </si>
  <si>
    <t>6.50%</t>
  </si>
  <si>
    <t>ABL Credit Agreement [Member] | London Interbank Offered Rate (LIBOR) [Member]</t>
  </si>
  <si>
    <t>Multiple Advance Revolving Credit Notes [Member] | London Interbank Offered Rate (LIBOR) [Member]</t>
  </si>
  <si>
    <t>Multiple Advance Revolving Credit Notes [Member] | Revolving credit facility</t>
  </si>
  <si>
    <t>Preferred Stock (Details) - USD ($) $ / shares in Units, $ in Thousands</t>
  </si>
  <si>
    <t>Feb. 26, 2019</t>
  </si>
  <si>
    <t>Dec. 27, 2018</t>
  </si>
  <si>
    <t>Nov. 08, 2018</t>
  </si>
  <si>
    <t>Apr. 24, 2018</t>
  </si>
  <si>
    <t>Class of Stock [Line Items]</t>
  </si>
  <si>
    <t>Number of shares sold (in shares)</t>
  </si>
  <si>
    <t>Proceeds retained (in excess of)</t>
  </si>
  <si>
    <t>Adjustments to Additional Paid in Capital, Stock Issued, Issuance Costs</t>
  </si>
  <si>
    <t>PreferredStockFairValue</t>
  </si>
  <si>
    <t>Proceeds from issuance of stock</t>
  </si>
  <si>
    <t>Subscription price (in dollars per share)</t>
  </si>
  <si>
    <t>Series B Preferred Stock</t>
  </si>
  <si>
    <t>Preferred Stock, Par or Stated Value Per Share</t>
  </si>
  <si>
    <t>Shares Issued, Price Per Share</t>
  </si>
  <si>
    <t>Preferred Stock, Shares Issued</t>
  </si>
  <si>
    <t>Preferred Stock, Redemption Term</t>
  </si>
  <si>
    <t>8 years</t>
  </si>
  <si>
    <t>Preferred Stock, Shares Outstanding</t>
  </si>
  <si>
    <t>Preferred Stock, Dividend Rate, Percentage</t>
  </si>
  <si>
    <t>17.78%</t>
  </si>
  <si>
    <t>Preferred Stock, Dividend Rate, Component One, Basis Spread On Variable Rate</t>
  </si>
  <si>
    <t>Series C Preferred Stock</t>
  </si>
  <si>
    <t>Series D Preferred Stock</t>
  </si>
  <si>
    <t>Series E Preferred Stock</t>
  </si>
  <si>
    <t>6 years</t>
  </si>
  <si>
    <t>16.03%</t>
  </si>
  <si>
    <t>Series E-1 Preferred Stock</t>
  </si>
  <si>
    <t>Payments of Stock Issuance Costs</t>
  </si>
  <si>
    <t>Series E-1 Preferred Stock Tranche 2</t>
  </si>
  <si>
    <t>Series E-1 Preferred Stock Tranche 3</t>
  </si>
  <si>
    <t>E-1FirstTranche [Member] | Series E-1 Preferred Stock</t>
  </si>
  <si>
    <t>Standby Purchase Agreement with Elliott [Member]</t>
  </si>
  <si>
    <t>Percentage of ownership after rights offering</t>
  </si>
  <si>
    <t>90.40%</t>
  </si>
  <si>
    <t>Fair Value, Inputs, Level 3 [Member]</t>
  </si>
  <si>
    <t>Fair Value, Measurement with Unobservable Inputs Reconciliation, Recurring Basis, Liability, Gain (Loss) Included in Other Comprehensive Income (Loss)</t>
  </si>
  <si>
    <t>Minimum | Series B Preferred Stock</t>
  </si>
  <si>
    <t>Preferred Stock, Dividend Rate, Component Two, Percentage</t>
  </si>
  <si>
    <t>Minimum | Series C Preferred Stock</t>
  </si>
  <si>
    <t>Minimum | Series E Preferred Stock</t>
  </si>
  <si>
    <t>Minimum | Series E-1 Preferred Stock</t>
  </si>
  <si>
    <t>Maximum | Series B Preferred Stock</t>
  </si>
  <si>
    <t>12.50%</t>
  </si>
  <si>
    <t>Maximum | Series C Preferred Stock</t>
  </si>
  <si>
    <t>Maximum | Series E Preferred Stock</t>
  </si>
  <si>
    <t>Maximum | Series E-1 Preferred Stock</t>
  </si>
  <si>
    <t>0 - 12 months | Series C Preferred Stock</t>
  </si>
  <si>
    <t>Preferred Stock, Redemption Price, Percentage</t>
  </si>
  <si>
    <t>65.00%</t>
  </si>
  <si>
    <t>0 - 12 months | Series E Preferred Stock</t>
  </si>
  <si>
    <t>106.50%</t>
  </si>
  <si>
    <t>0 - 12 months | Series E-1 Preferred Stock</t>
  </si>
  <si>
    <t>12-24 months | Series B Preferred Stock</t>
  </si>
  <si>
    <t>105.00%</t>
  </si>
  <si>
    <t>12-24 months | Series E Preferred Stock</t>
  </si>
  <si>
    <t>103.50%</t>
  </si>
  <si>
    <t>12-24 months | Series E-1 Preferred Stock</t>
  </si>
  <si>
    <t>24-36 months | Series B Preferred Stock</t>
  </si>
  <si>
    <t>103.00%</t>
  </si>
  <si>
    <t>Fair Value Measurement Fair Value Measurement (Reconciliation of Level 3 Liabilities) (Details) - Level 3 - USD ($) $ in Thousands</t>
  </si>
  <si>
    <t>Fair Value, Assets and Liabilities Measured on Recurring and Nonrecurring Basis [Abstract]</t>
  </si>
  <si>
    <t>Balance, beginning of period</t>
  </si>
  <si>
    <t>Issuance of preferred stock at fair value</t>
  </si>
  <si>
    <t>Balance, end of period</t>
  </si>
  <si>
    <t>Stockholders' Investment (Deficit) (Details)</t>
  </si>
  <si>
    <t>Apr. 04, 2019</t>
  </si>
  <si>
    <t>Share-Based Compensation (Details)</t>
  </si>
  <si>
    <t>Sep. 30, 2019$ / sharesshares</t>
  </si>
  <si>
    <t>Sep. 30, 2019$ / shares</t>
  </si>
  <si>
    <t>Share-based Compensation Arrangement by Share-based Payment Award [Line Items]</t>
  </si>
  <si>
    <t>Options granted (in shares)</t>
  </si>
  <si>
    <t>Closing price of common stock (in dollars per share) | $ / shares</t>
  </si>
  <si>
    <t>Immediate Vesting</t>
  </si>
  <si>
    <t>Option vesting percentage</t>
  </si>
  <si>
    <t>33.33%</t>
  </si>
  <si>
    <t>Three to Four Year Vesting</t>
  </si>
  <si>
    <t>February 2020 Vesting</t>
  </si>
  <si>
    <t>Restricted Stock Units (RSUs) [Member] | Three to Four Year Vesting</t>
  </si>
  <si>
    <t>RSUs granted (in shares)</t>
  </si>
  <si>
    <t>Performance-Based Restricted Stock [Member]</t>
  </si>
  <si>
    <t>Earnings Per Share (Details) - shares</t>
  </si>
  <si>
    <t>Antidilutive Securities Excluded from Computation of Earnings Per Share, Amount</t>
  </si>
  <si>
    <t>Income Taxes (Details) - USD ($) $ in Thousands</t>
  </si>
  <si>
    <t>Effective income tax rate</t>
  </si>
  <si>
    <t>0.60%</t>
  </si>
  <si>
    <t>10.80%</t>
  </si>
  <si>
    <t>0.40%</t>
  </si>
  <si>
    <t>7.00%</t>
  </si>
  <si>
    <t>Guarantees (Details) - USD ($) $ in Millions</t>
  </si>
  <si>
    <t>Guarantor Obligations [Line Items]</t>
  </si>
  <si>
    <t>Guarantees ExpirationYear</t>
  </si>
  <si>
    <t>Guarantor Obligations, Maximum Exposure, Undiscounted</t>
  </si>
  <si>
    <t>Loss Contingency Accrual</t>
  </si>
  <si>
    <t>Loss Contingency Accrual, Payments</t>
  </si>
  <si>
    <t>Property Lease Guarantee [Member]</t>
  </si>
  <si>
    <t>Guarantor Obligations, Current Carrying Value</t>
  </si>
  <si>
    <t>Commitments and Contingencies (Details) - USD ($)</t>
  </si>
  <si>
    <t>Mar. 28, 2019</t>
  </si>
  <si>
    <t>Nov. 19, 2018</t>
  </si>
  <si>
    <t>Oct. 27, 2017</t>
  </si>
  <si>
    <t>Loss Contingencies [Line Items]</t>
  </si>
  <si>
    <t>Self Insurance Reserve</t>
  </si>
  <si>
    <t>Reserves for estimated uninsured losses</t>
  </si>
  <si>
    <t>Loss Contingency Accrual, Period Increase (Decrease)</t>
  </si>
  <si>
    <t>Insurance reimbursements receivable</t>
  </si>
  <si>
    <t>Auto And General Liability Insurance [Member]</t>
  </si>
  <si>
    <t>Liability and cargo insurance coverage for claims</t>
  </si>
  <si>
    <t>Insurance Claims</t>
  </si>
  <si>
    <t>Cargo Claims</t>
  </si>
  <si>
    <t>Uninsured Risk</t>
  </si>
  <si>
    <t>Federal Derivative Action [Member]</t>
  </si>
  <si>
    <t>Central Cal Agreement [Member]</t>
  </si>
  <si>
    <t>Settlement to be paid</t>
  </si>
  <si>
    <t>Violation Of California Labor Laws</t>
  </si>
  <si>
    <t>Payments for settlement</t>
  </si>
  <si>
    <t>Violation Of California Labor Laws | SEC Schedule, 12-09, Reserve, Legal [Member]</t>
  </si>
  <si>
    <t>Settlement to be received</t>
  </si>
  <si>
    <t>In re Roadrunner Transportation Systems, Inc. Securities Litigation [Member]</t>
  </si>
  <si>
    <t>Directors and Officers Liability Insurance [Member] | Federal Derivative Action [Member]</t>
  </si>
  <si>
    <t>Directors and Officers Liability Insurance [Member] | In re Roadrunner Transportation Systems, Inc. Securities Litigation [Member]</t>
  </si>
  <si>
    <t>Related Party Transactions (Details) - USD ($)</t>
  </si>
  <si>
    <t>Dec. 13, 2018</t>
  </si>
  <si>
    <t>Related Party Transaction [Line Items]</t>
  </si>
  <si>
    <t>Issuance costs and fees</t>
  </si>
  <si>
    <t>Advisory Agreement</t>
  </si>
  <si>
    <t>Related Party Transaction, Amounts of Transaction</t>
  </si>
  <si>
    <t>Dedicated Carriers</t>
  </si>
  <si>
    <t>Related party payment</t>
  </si>
  <si>
    <t>Facilities Lease</t>
  </si>
  <si>
    <t>Fuel Purchase Agreement</t>
  </si>
  <si>
    <t>Equipment Leases</t>
  </si>
  <si>
    <t>Central Minnesota Logistics, Inc. [Member]</t>
  </si>
  <si>
    <t>Equity Method Investment, Ownership Percentage</t>
  </si>
  <si>
    <t>37.50%</t>
  </si>
  <si>
    <t>Central Minnesota Logistics, Inc. [Member] | Broker Commissions</t>
  </si>
  <si>
    <t>Securities Litigation Proceedings [Member]</t>
  </si>
  <si>
    <t>Due from Related Parties</t>
  </si>
  <si>
    <t>Stock Issued During Period, Shares, Warrants Exercised</t>
  </si>
  <si>
    <t>Rights Offering [Member] | Elliott Management Corporation [Member]</t>
  </si>
  <si>
    <t>Stock and Warrants Issued During Period, Value, Preferred Stock and Warrants</t>
  </si>
  <si>
    <t>Segment Reporting (Details) $ in Thousands</t>
  </si>
  <si>
    <t>Mar. 31, 2019Segment</t>
  </si>
  <si>
    <t>Sep. 30, 2019USD ($)Segment</t>
  </si>
  <si>
    <t>Segment Reporting Information [Line Items]</t>
  </si>
  <si>
    <t>Operating Income</t>
  </si>
  <si>
    <t>Income before provision for income taxes</t>
  </si>
  <si>
    <t>Capital expenditures, cash and non-cash</t>
  </si>
  <si>
    <t>Operating Segments | Ascent</t>
  </si>
  <si>
    <t>Operating Segments | Active On-Demand</t>
  </si>
  <si>
    <t>Operating Segments | LTL [Member]</t>
  </si>
  <si>
    <t>Operating Segments | TL</t>
  </si>
  <si>
    <t>Eliminations</t>
  </si>
  <si>
    <t>Corporate</t>
  </si>
  <si>
    <t>Rolling Stock Assets [Member] | Ascent</t>
  </si>
  <si>
    <t>Percent of assets leased</t>
  </si>
  <si>
    <t>Rolling Stock Assets [Member] | LTL [Member]</t>
  </si>
  <si>
    <t>38.00%</t>
  </si>
  <si>
    <t>Rolling Stock Assets [Member] | TL</t>
  </si>
  <si>
    <t>61.00%</t>
  </si>
  <si>
    <t>Rolling Stock Assets [Member] | Corporate</t>
  </si>
  <si>
    <t>Restructuring Costs (Details) - USD ($) $ in Thousands</t>
  </si>
  <si>
    <t>Restructuring Reserve [Roll Forward]</t>
  </si>
  <si>
    <t>Corporate restructuring and restatement costs</t>
  </si>
  <si>
    <t>Property, Plant and Equipment</t>
  </si>
  <si>
    <t>Initial write-down of assets to fair value</t>
  </si>
  <si>
    <t>Accrued Expenses and Other Current Liabilities</t>
  </si>
  <si>
    <t>Restructuring reserves</t>
  </si>
  <si>
    <t>Beginning balance at December 31, 2018</t>
  </si>
  <si>
    <t>Charges</t>
  </si>
  <si>
    <t>Adjustments</t>
  </si>
  <si>
    <t>Payments</t>
  </si>
  <si>
    <t>Ending balance at September 30, 2019</t>
  </si>
  <si>
    <t>TL | Assets Leased to Others [Member]</t>
  </si>
  <si>
    <t>TL | Vehicles [Member]</t>
  </si>
  <si>
    <t>Subsequent Events (Details) - USD ($)</t>
  </si>
  <si>
    <t>Nov. 05, 2019</t>
  </si>
  <si>
    <t>Nov. 04, 2019</t>
  </si>
  <si>
    <t>Oct. 21, 2019</t>
  </si>
  <si>
    <t>Subsequent Event [Line Items]</t>
  </si>
  <si>
    <t>Third Lien Credit Agreement [Member] | Subsequent Event</t>
  </si>
  <si>
    <t>London Interbank Offered Rate (LIBOR) [Member] | ABL Credit Agreement [Member]</t>
  </si>
  <si>
    <t>London Interbank Offered Rate (LIBOR) [Member] | Third Lien Credit Agreement [Member] | Subsequent Event</t>
  </si>
  <si>
    <t>Base Rate | Third Lien Credit Agreement [Member] | Subsequent Event</t>
  </si>
  <si>
    <t>Letter of Credit [Member] | ABL Facility [Member]</t>
  </si>
  <si>
    <t>Letter of Credit [Member] | ABL Facility [Member] | Subsequent Event</t>
  </si>
  <si>
    <t>Maximum | London Interbank Offered Rate (LIBOR) [Member] | ABL Facility [Member]</t>
  </si>
  <si>
    <t>Maximum | Base Rate | ABL Facility [Member]</t>
  </si>
  <si>
    <t>Maximum | Letter of Credit [Member] | Junior Lien Debt [Member] | Subsequent Event</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37641744</v>
      </c>
    </row>
    <row r="14" spans="1:3">
      <c r="A14" s="4" t="s">
        <v>24</v>
      </c>
      <c r="B14" s="4" t="s">
        <v>14</v>
      </c>
    </row>
    <row r="15" spans="1:3">
      <c r="A15" s="4" t="s">
        <v>25</v>
      </c>
      <c r="B15" s="4" t="s">
        <v>14</v>
      </c>
    </row>
    <row r="16" spans="1:3">
      <c r="A16" s="4" t="s">
        <v>26</v>
      </c>
      <c r="B16" s="4" t="s">
        <v>14</v>
      </c>
    </row>
    <row r="17" spans="1:3">
      <c r="A17" s="4" t="s">
        <v>27</v>
      </c>
      <c r="B17" s="4" t="s">
        <v>28</v>
      </c>
    </row>
    <row r="18" spans="1:3">
      <c r="A18" s="4" t="s">
        <v>29</v>
      </c>
      <c r="B18"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5825</v>
      </c>
      <c r="C3" s="6" t="n">
        <v>11179</v>
      </c>
    </row>
    <row r="4" spans="1:3">
      <c r="A4" s="4" t="s">
        <v>34</v>
      </c>
      <c r="B4" s="5" t="n">
        <v>223966</v>
      </c>
      <c r="C4" s="5" t="n">
        <v>274843</v>
      </c>
    </row>
    <row r="5" spans="1:3">
      <c r="A5" s="4" t="s">
        <v>35</v>
      </c>
      <c r="B5" s="5" t="n">
        <v>2275</v>
      </c>
      <c r="C5" s="5" t="n">
        <v>3910</v>
      </c>
    </row>
    <row r="6" spans="1:3">
      <c r="A6" s="4" t="s">
        <v>36</v>
      </c>
      <c r="B6" s="5" t="n">
        <v>70471</v>
      </c>
      <c r="C6" s="5" t="n">
        <v>61106</v>
      </c>
    </row>
    <row r="7" spans="1:3">
      <c r="A7" s="4" t="s">
        <v>37</v>
      </c>
      <c r="B7" s="5" t="n">
        <v>302537</v>
      </c>
      <c r="C7" s="5" t="n">
        <v>351038</v>
      </c>
    </row>
    <row r="8" spans="1:3">
      <c r="A8" s="4" t="s">
        <v>38</v>
      </c>
      <c r="B8" s="5" t="n">
        <v>201077</v>
      </c>
      <c r="C8" s="5" t="n">
        <v>188706</v>
      </c>
    </row>
    <row r="9" spans="1:3">
      <c r="A9" s="3" t="s">
        <v>39</v>
      </c>
    </row>
    <row r="10" spans="1:3">
      <c r="A10" s="4" t="s">
        <v>40</v>
      </c>
      <c r="B10" s="5" t="n">
        <v>115385</v>
      </c>
    </row>
    <row r="11" spans="1:3">
      <c r="A11" s="4" t="s">
        <v>41</v>
      </c>
      <c r="B11" s="5" t="n">
        <v>137372</v>
      </c>
      <c r="C11" s="5" t="n">
        <v>264826</v>
      </c>
    </row>
    <row r="12" spans="1:3">
      <c r="A12" s="4" t="s">
        <v>42</v>
      </c>
      <c r="B12" s="5" t="n">
        <v>30994</v>
      </c>
      <c r="C12" s="5" t="n">
        <v>42526</v>
      </c>
    </row>
    <row r="13" spans="1:3">
      <c r="A13" s="4" t="s">
        <v>43</v>
      </c>
      <c r="B13" s="5" t="n">
        <v>5839</v>
      </c>
      <c r="C13" s="5" t="n">
        <v>6361</v>
      </c>
    </row>
    <row r="14" spans="1:3">
      <c r="A14" s="4" t="s">
        <v>44</v>
      </c>
      <c r="B14" s="5" t="n">
        <v>289590</v>
      </c>
      <c r="C14" s="5" t="n">
        <v>313713</v>
      </c>
    </row>
    <row r="15" spans="1:3">
      <c r="A15" s="4" t="s">
        <v>45</v>
      </c>
      <c r="B15" s="5" t="n">
        <v>793204</v>
      </c>
      <c r="C15" s="5" t="n">
        <v>853457</v>
      </c>
    </row>
    <row r="16" spans="1:3">
      <c r="A16" s="3" t="s">
        <v>46</v>
      </c>
    </row>
    <row r="17" spans="1:3">
      <c r="A17" s="4" t="s">
        <v>47</v>
      </c>
      <c r="B17" s="5" t="n">
        <v>2558</v>
      </c>
      <c r="C17" s="5" t="n">
        <v>13171</v>
      </c>
    </row>
    <row r="18" spans="1:3">
      <c r="A18" s="4" t="s">
        <v>48</v>
      </c>
      <c r="B18" s="5" t="n">
        <v>9141</v>
      </c>
      <c r="C18" s="5" t="n">
        <v>0</v>
      </c>
    </row>
    <row r="19" spans="1:3">
      <c r="A19" s="4" t="s">
        <v>49</v>
      </c>
      <c r="B19" s="5" t="n">
        <v>22598</v>
      </c>
    </row>
    <row r="20" spans="1:3">
      <c r="A20" s="4" t="s">
        <v>49</v>
      </c>
      <c r="C20" s="5" t="n">
        <v>13229</v>
      </c>
    </row>
    <row r="21" spans="1:3">
      <c r="A21" s="4" t="s">
        <v>50</v>
      </c>
      <c r="B21" s="5" t="n">
        <v>35924</v>
      </c>
    </row>
    <row r="22" spans="1:3">
      <c r="A22" s="4" t="s">
        <v>51</v>
      </c>
      <c r="B22" s="5" t="n">
        <v>128998</v>
      </c>
      <c r="C22" s="5" t="n">
        <v>160242</v>
      </c>
    </row>
    <row r="23" spans="1:3">
      <c r="A23" s="4" t="s">
        <v>52</v>
      </c>
      <c r="B23" s="5" t="n">
        <v>117565</v>
      </c>
      <c r="C23" s="5" t="n">
        <v>110943</v>
      </c>
    </row>
    <row r="24" spans="1:3">
      <c r="A24" s="4" t="s">
        <v>53</v>
      </c>
      <c r="B24" s="5" t="n">
        <v>316784</v>
      </c>
      <c r="C24" s="5" t="n">
        <v>297585</v>
      </c>
    </row>
    <row r="25" spans="1:3">
      <c r="A25" s="4" t="s">
        <v>54</v>
      </c>
      <c r="B25" s="5" t="n">
        <v>2621</v>
      </c>
      <c r="C25" s="5" t="n">
        <v>3953</v>
      </c>
    </row>
    <row r="26" spans="1:3">
      <c r="A26" s="4" t="s">
        <v>55</v>
      </c>
      <c r="B26" s="5" t="n">
        <v>3558</v>
      </c>
      <c r="C26" s="5" t="n">
        <v>7857</v>
      </c>
    </row>
    <row r="27" spans="1:3">
      <c r="A27" s="4" t="s">
        <v>56</v>
      </c>
      <c r="B27" s="5" t="n">
        <v>69743</v>
      </c>
    </row>
    <row r="28" spans="1:3">
      <c r="A28" s="4" t="s">
        <v>56</v>
      </c>
      <c r="C28" s="5" t="n">
        <v>37737</v>
      </c>
    </row>
    <row r="29" spans="1:3">
      <c r="A29" s="4" t="s">
        <v>57</v>
      </c>
      <c r="B29" s="5" t="n">
        <v>90327</v>
      </c>
    </row>
    <row r="30" spans="1:3">
      <c r="A30" s="4" t="s">
        <v>58</v>
      </c>
      <c r="B30" s="5" t="n">
        <v>152052</v>
      </c>
      <c r="C30" s="5" t="n">
        <v>155596</v>
      </c>
    </row>
    <row r="31" spans="1:3">
      <c r="A31" s="4" t="s">
        <v>59</v>
      </c>
      <c r="B31" s="5" t="n">
        <v>31265</v>
      </c>
      <c r="C31" s="5" t="n">
        <v>0</v>
      </c>
    </row>
    <row r="32" spans="1:3">
      <c r="A32" s="4" t="s">
        <v>60</v>
      </c>
      <c r="B32" s="5" t="n">
        <v>0</v>
      </c>
      <c r="C32" s="5" t="n">
        <v>402884</v>
      </c>
    </row>
    <row r="33" spans="1:3">
      <c r="A33" s="4" t="s">
        <v>61</v>
      </c>
      <c r="B33" s="5" t="n">
        <v>666350</v>
      </c>
      <c r="C33" s="5" t="n">
        <v>905612</v>
      </c>
    </row>
    <row r="34" spans="1:3">
      <c r="A34" s="4" t="s">
        <v>62</v>
      </c>
      <c r="B34" s="4" t="s">
        <v>63</v>
      </c>
      <c r="C34" s="4" t="s">
        <v>63</v>
      </c>
    </row>
    <row r="35" spans="1:3">
      <c r="A35" s="3" t="s">
        <v>64</v>
      </c>
    </row>
    <row r="36" spans="1:3">
      <c r="A36" s="4" t="s">
        <v>65</v>
      </c>
      <c r="B36" s="5" t="n">
        <v>376</v>
      </c>
      <c r="C36" s="5" t="n">
        <v>16</v>
      </c>
    </row>
    <row r="37" spans="1:3">
      <c r="A37" s="4" t="s">
        <v>66</v>
      </c>
      <c r="B37" s="5" t="n">
        <v>850591</v>
      </c>
      <c r="C37" s="5" t="n">
        <v>405243</v>
      </c>
    </row>
    <row r="38" spans="1:3">
      <c r="A38" s="4" t="s">
        <v>67</v>
      </c>
      <c r="B38" s="5" t="n">
        <v>-724113</v>
      </c>
      <c r="C38" s="5" t="n">
        <v>-457414</v>
      </c>
    </row>
    <row r="39" spans="1:3">
      <c r="A39" s="4" t="s">
        <v>68</v>
      </c>
      <c r="B39" s="5" t="n">
        <v>126854</v>
      </c>
      <c r="C39" s="5" t="n">
        <v>-52155</v>
      </c>
    </row>
    <row r="40" spans="1:3">
      <c r="A40" s="4" t="s">
        <v>69</v>
      </c>
      <c r="B40" s="6" t="n">
        <v>793204</v>
      </c>
      <c r="C40" s="6" t="n">
        <v>85345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84</v>
      </c>
    </row>
    <row r="4" spans="1:2">
      <c r="A4" s="4" t="s">
        <v>240</v>
      </c>
      <c r="B4" s="4" t="s">
        <v>241</v>
      </c>
    </row>
    <row r="5" spans="1:2">
      <c r="A5" s="4" t="s">
        <v>242</v>
      </c>
      <c r="B5" s="4" t="s">
        <v>243</v>
      </c>
    </row>
    <row r="6" spans="1:2">
      <c r="A6" s="4" t="s">
        <v>244</v>
      </c>
      <c r="B6" s="4" t="s">
        <v>245</v>
      </c>
    </row>
    <row r="7" spans="1:2">
      <c r="A7" s="4" t="s">
        <v>246</v>
      </c>
      <c r="B7" s="4" t="s">
        <v>247</v>
      </c>
    </row>
    <row r="8" spans="1:2">
      <c r="A8" s="4" t="s">
        <v>248</v>
      </c>
      <c r="B8" s="4" t="s">
        <v>249</v>
      </c>
    </row>
    <row r="9" spans="1:2">
      <c r="A9" s="4" t="s">
        <v>250</v>
      </c>
      <c r="B9" s="4" t="s">
        <v>251</v>
      </c>
    </row>
    <row r="10" spans="1:2">
      <c r="A10" s="4" t="s">
        <v>229</v>
      </c>
      <c r="B10" s="4" t="s">
        <v>252</v>
      </c>
    </row>
    <row r="11" spans="1:2">
      <c r="A11" s="4" t="s">
        <v>189</v>
      </c>
      <c r="B11" s="4" t="s">
        <v>253</v>
      </c>
    </row>
    <row r="12" spans="1:2">
      <c r="A12" s="4" t="s">
        <v>254</v>
      </c>
      <c r="B12" s="4" t="s">
        <v>255</v>
      </c>
    </row>
    <row r="13" spans="1:2">
      <c r="A13" s="4" t="s">
        <v>256</v>
      </c>
      <c r="B13"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80"/>
  </cols>
  <sheetData>
    <row r="1" spans="1:2">
      <c r="A1" s="1" t="s">
        <v>258</v>
      </c>
      <c r="B1" s="2" t="s">
        <v>1</v>
      </c>
    </row>
    <row r="2" spans="1:2">
      <c r="B2" s="2" t="s">
        <v>2</v>
      </c>
    </row>
    <row r="3" spans="1:2">
      <c r="A3" s="3" t="s">
        <v>187</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80"/>
  </cols>
  <sheetData>
    <row r="1" spans="1:2">
      <c r="A1" s="1" t="s">
        <v>269</v>
      </c>
      <c r="B1" s="2" t="s">
        <v>1</v>
      </c>
    </row>
    <row r="2" spans="1:2">
      <c r="B2" s="2" t="s">
        <v>2</v>
      </c>
    </row>
    <row r="3" spans="1:2">
      <c r="A3" s="3" t="s">
        <v>190</v>
      </c>
    </row>
    <row r="4" spans="1:2">
      <c r="A4" s="4" t="s">
        <v>270</v>
      </c>
      <c r="B4" s="4" t="s">
        <v>271</v>
      </c>
    </row>
    <row r="5" spans="1:2">
      <c r="A5" s="4" t="s">
        <v>272</v>
      </c>
      <c r="B5" s="4" t="s">
        <v>273</v>
      </c>
    </row>
    <row r="6" spans="1:2">
      <c r="A6" s="4" t="s">
        <v>274</v>
      </c>
      <c r="B6" s="4" t="s">
        <v>271</v>
      </c>
    </row>
    <row r="7" spans="1:2">
      <c r="A7" s="4" t="s">
        <v>275</v>
      </c>
      <c r="B7" s="4" t="s">
        <v>276</v>
      </c>
    </row>
    <row r="8" spans="1:2">
      <c r="A8" s="4" t="s">
        <v>277</v>
      </c>
      <c r="B8" s="4" t="s">
        <v>278</v>
      </c>
    </row>
    <row r="9" spans="1:2">
      <c r="A9" s="4" t="s">
        <v>279</v>
      </c>
      <c r="B9"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1</v>
      </c>
      <c r="B1" s="2" t="s">
        <v>1</v>
      </c>
    </row>
    <row r="2" spans="1:2">
      <c r="B2" s="2" t="s">
        <v>2</v>
      </c>
    </row>
    <row r="3" spans="1:2">
      <c r="A3" s="3" t="s">
        <v>193</v>
      </c>
    </row>
    <row r="4" spans="1:2">
      <c r="A4" s="4" t="s">
        <v>194</v>
      </c>
      <c r="B4"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3</v>
      </c>
      <c r="B1" s="2" t="s">
        <v>1</v>
      </c>
    </row>
    <row r="2" spans="1:2">
      <c r="B2" s="2" t="s">
        <v>2</v>
      </c>
    </row>
    <row r="3" spans="1:2">
      <c r="A3" s="3" t="s">
        <v>197</v>
      </c>
    </row>
    <row r="4" spans="1:2">
      <c r="A4" s="4" t="s">
        <v>284</v>
      </c>
      <c r="B4"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01</v>
      </c>
    </row>
    <row r="4" spans="1:2">
      <c r="A4" s="4" t="s">
        <v>287</v>
      </c>
      <c r="B4"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9</v>
      </c>
      <c r="B1" s="2" t="s">
        <v>1</v>
      </c>
    </row>
    <row r="2" spans="1:2">
      <c r="B2" s="2" t="s">
        <v>2</v>
      </c>
    </row>
    <row r="3" spans="1:2">
      <c r="A3" s="3" t="s">
        <v>230</v>
      </c>
    </row>
    <row r="4" spans="1:2">
      <c r="A4" s="4" t="s">
        <v>290</v>
      </c>
      <c r="B4"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31</v>
      </c>
    </row>
    <row r="2" spans="1:3">
      <c r="A2" s="3" t="s">
        <v>71</v>
      </c>
    </row>
    <row r="3" spans="1:3">
      <c r="A3" s="4" t="s">
        <v>72</v>
      </c>
      <c r="B3" s="6" t="n">
        <v>8186</v>
      </c>
      <c r="C3" s="6" t="n">
        <v>9980</v>
      </c>
    </row>
    <row r="4" spans="1:3">
      <c r="A4" s="4" t="s">
        <v>73</v>
      </c>
      <c r="B4" s="6" t="n">
        <v>161815</v>
      </c>
      <c r="C4" s="6" t="n">
        <v>130077</v>
      </c>
    </row>
    <row r="5" spans="1:3">
      <c r="A5" s="4" t="s">
        <v>74</v>
      </c>
      <c r="B5" s="7" t="n">
        <v>0.01</v>
      </c>
      <c r="C5" s="7" t="n">
        <v>0.01</v>
      </c>
    </row>
    <row r="6" spans="1:3">
      <c r="A6" s="4" t="s">
        <v>75</v>
      </c>
      <c r="B6" s="5" t="n">
        <v>44000000</v>
      </c>
      <c r="C6" s="5" t="n">
        <v>4200000</v>
      </c>
    </row>
    <row r="7" spans="1:3">
      <c r="A7" s="4" t="s">
        <v>76</v>
      </c>
      <c r="B7" s="5" t="n">
        <v>37642000</v>
      </c>
      <c r="C7" s="5" t="n">
        <v>1556000</v>
      </c>
    </row>
    <row r="8" spans="1:3">
      <c r="A8" s="4" t="s">
        <v>77</v>
      </c>
      <c r="B8" s="5" t="n">
        <v>37642000</v>
      </c>
      <c r="C8" s="5" t="n">
        <v>155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2</v>
      </c>
      <c r="B1" s="2" t="s">
        <v>1</v>
      </c>
    </row>
    <row r="2" spans="1:2">
      <c r="B2" s="2" t="s">
        <v>2</v>
      </c>
    </row>
    <row r="3" spans="1:2">
      <c r="A3" s="3" t="s">
        <v>234</v>
      </c>
    </row>
    <row r="4" spans="1:2">
      <c r="A4" s="4" t="s">
        <v>293</v>
      </c>
      <c r="B4" s="4"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T61"/>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27"/>
    <col customWidth="1" max="5" min="5" width="27"/>
    <col customWidth="1" max="6" min="6" width="34"/>
    <col customWidth="1" max="7" min="7" width="27"/>
    <col customWidth="1" max="8" min="8" width="34"/>
    <col customWidth="1" max="9" min="9" width="27"/>
    <col customWidth="1" max="10" min="10" width="27"/>
    <col customWidth="1" max="11" min="11" width="21"/>
    <col customWidth="1" max="12" min="12" width="21"/>
    <col customWidth="1" max="13" min="13" width="21"/>
    <col customWidth="1" max="14" min="14" width="21"/>
    <col customWidth="1" max="15" min="15" width="21"/>
    <col customWidth="1" max="16" min="16" width="21"/>
    <col customWidth="1" max="17" min="17" width="20"/>
    <col customWidth="1" max="18" min="18" width="20"/>
    <col customWidth="1" max="19" min="19" width="20"/>
    <col customWidth="1" max="20" min="20" width="21"/>
  </cols>
  <sheetData>
    <row r="1" spans="1:20">
      <c r="A1" s="1" t="s">
        <v>295</v>
      </c>
      <c r="B1" s="2" t="s">
        <v>296</v>
      </c>
      <c r="C1" s="2" t="s">
        <v>297</v>
      </c>
      <c r="D1" s="2" t="s">
        <v>298</v>
      </c>
      <c r="E1" s="2" t="s">
        <v>299</v>
      </c>
      <c r="F1" s="2" t="s">
        <v>300</v>
      </c>
      <c r="G1" s="2" t="s">
        <v>301</v>
      </c>
      <c r="H1" s="2" t="s">
        <v>302</v>
      </c>
      <c r="I1" s="2" t="s">
        <v>298</v>
      </c>
      <c r="J1" s="2" t="s">
        <v>303</v>
      </c>
      <c r="K1" s="2" t="s">
        <v>304</v>
      </c>
      <c r="L1" s="2" t="s">
        <v>305</v>
      </c>
      <c r="M1" s="2" t="s">
        <v>306</v>
      </c>
      <c r="N1" s="2" t="s">
        <v>307</v>
      </c>
      <c r="O1" s="2" t="s">
        <v>308</v>
      </c>
      <c r="P1" s="2" t="s">
        <v>309</v>
      </c>
      <c r="Q1" s="2" t="s">
        <v>310</v>
      </c>
      <c r="R1" s="2" t="s">
        <v>311</v>
      </c>
      <c r="S1" s="2" t="s">
        <v>312</v>
      </c>
      <c r="T1" s="2" t="s">
        <v>313</v>
      </c>
    </row>
    <row r="2" spans="1:20">
      <c r="A2" s="3" t="s">
        <v>314</v>
      </c>
    </row>
    <row r="3" spans="1:20">
      <c r="A3" s="4" t="s">
        <v>315</v>
      </c>
      <c r="D3" s="6" t="n">
        <v>92900000</v>
      </c>
      <c r="I3" s="6" t="n">
        <v>127454000</v>
      </c>
    </row>
    <row r="4" spans="1:20">
      <c r="A4" s="4" t="s">
        <v>316</v>
      </c>
      <c r="I4" s="5" t="n">
        <v>6400000</v>
      </c>
    </row>
    <row r="5" spans="1:20">
      <c r="A5" s="4" t="s">
        <v>89</v>
      </c>
      <c r="I5" s="5" t="n">
        <v>158923000</v>
      </c>
      <c r="J5" s="6" t="n">
        <v>0</v>
      </c>
    </row>
    <row r="6" spans="1:20">
      <c r="A6" s="4" t="s">
        <v>317</v>
      </c>
      <c r="E6" s="6" t="n">
        <v>500000</v>
      </c>
      <c r="G6" s="6" t="n">
        <v>1600000</v>
      </c>
      <c r="I6" s="5" t="n">
        <v>1100000</v>
      </c>
    </row>
    <row r="7" spans="1:20">
      <c r="A7" s="4" t="s">
        <v>318</v>
      </c>
      <c r="E7" s="5" t="n">
        <v>13000000</v>
      </c>
      <c r="F7" s="6" t="n">
        <v>800000</v>
      </c>
      <c r="I7" s="6" t="n">
        <v>13800000</v>
      </c>
    </row>
    <row r="8" spans="1:20">
      <c r="A8" s="4" t="s">
        <v>319</v>
      </c>
      <c r="C8" s="8" t="n">
        <v>0.4235</v>
      </c>
    </row>
    <row r="9" spans="1:20">
      <c r="A9" s="4" t="s">
        <v>320</v>
      </c>
      <c r="D9" s="5" t="n">
        <v>37642000</v>
      </c>
      <c r="G9" s="5" t="n">
        <v>1556000</v>
      </c>
      <c r="H9" s="5" t="n">
        <v>37642000</v>
      </c>
      <c r="I9" s="5" t="n">
        <v>37642000</v>
      </c>
    </row>
    <row r="10" spans="1:20">
      <c r="A10" s="4" t="s">
        <v>321</v>
      </c>
      <c r="C10" s="5" t="n">
        <v>44000000</v>
      </c>
      <c r="D10" s="5" t="n">
        <v>44000000</v>
      </c>
      <c r="G10" s="5" t="n">
        <v>4200000</v>
      </c>
      <c r="H10" s="5" t="n">
        <v>44000000</v>
      </c>
      <c r="I10" s="5" t="n">
        <v>44000000</v>
      </c>
    </row>
    <row r="11" spans="1:20">
      <c r="A11" s="4" t="s">
        <v>322</v>
      </c>
      <c r="F11" s="5" t="n">
        <v>3</v>
      </c>
      <c r="H11" s="5" t="n">
        <v>4</v>
      </c>
    </row>
    <row r="12" spans="1:20">
      <c r="A12" s="4" t="s">
        <v>323</v>
      </c>
      <c r="C12" s="9" t="n">
        <v>0.04</v>
      </c>
    </row>
    <row r="13" spans="1:20">
      <c r="A13" s="4" t="s">
        <v>324</v>
      </c>
      <c r="D13" s="6" t="n">
        <v>126251000</v>
      </c>
      <c r="H13" s="6" t="n">
        <v>126251000</v>
      </c>
      <c r="I13" s="6" t="n">
        <v>126251000</v>
      </c>
    </row>
    <row r="14" spans="1:20">
      <c r="A14" s="4" t="s">
        <v>40</v>
      </c>
      <c r="D14" s="5" t="n">
        <v>115385000</v>
      </c>
      <c r="H14" s="5" t="n">
        <v>115385000</v>
      </c>
      <c r="I14" s="5" t="n">
        <v>115385000</v>
      </c>
    </row>
    <row r="15" spans="1:20">
      <c r="A15" s="4" t="s">
        <v>325</v>
      </c>
      <c r="D15" s="5" t="n">
        <v>14800000</v>
      </c>
      <c r="G15" s="6" t="n">
        <v>7800000</v>
      </c>
      <c r="H15" s="5" t="n">
        <v>14800000</v>
      </c>
      <c r="I15" s="5" t="n">
        <v>14800000</v>
      </c>
    </row>
    <row r="16" spans="1:20">
      <c r="A16" s="4" t="s">
        <v>326</v>
      </c>
      <c r="D16" s="5" t="n">
        <v>9900000</v>
      </c>
      <c r="G16" s="5" t="n">
        <v>6100000</v>
      </c>
      <c r="H16" s="5" t="n">
        <v>9900000</v>
      </c>
      <c r="I16" s="5" t="n">
        <v>9900000</v>
      </c>
    </row>
    <row r="17" spans="1:20">
      <c r="A17" s="4" t="s">
        <v>327</v>
      </c>
      <c r="D17" s="5" t="n">
        <v>195016000</v>
      </c>
      <c r="G17" s="6" t="n">
        <v>168767000</v>
      </c>
      <c r="H17" s="6" t="n">
        <v>195016000</v>
      </c>
      <c r="I17" s="5" t="n">
        <v>195016000</v>
      </c>
    </row>
    <row r="18" spans="1:20">
      <c r="A18" s="4" t="s">
        <v>328</v>
      </c>
    </row>
    <row r="19" spans="1:20">
      <c r="A19" s="3" t="s">
        <v>314</v>
      </c>
    </row>
    <row r="20" spans="1:20">
      <c r="A20" s="4" t="s">
        <v>315</v>
      </c>
      <c r="D20" s="5" t="n">
        <v>34500000</v>
      </c>
      <c r="I20" s="5" t="n">
        <v>34528000</v>
      </c>
    </row>
    <row r="21" spans="1:20">
      <c r="A21" s="4" t="s">
        <v>329</v>
      </c>
    </row>
    <row r="22" spans="1:20">
      <c r="A22" s="3" t="s">
        <v>314</v>
      </c>
    </row>
    <row r="23" spans="1:20">
      <c r="A23" s="4" t="s">
        <v>315</v>
      </c>
      <c r="I23" s="5" t="n">
        <v>0</v>
      </c>
    </row>
    <row r="24" spans="1:20">
      <c r="A24" s="4" t="s">
        <v>316</v>
      </c>
      <c r="D24" s="5" t="n">
        <v>400000</v>
      </c>
    </row>
    <row r="25" spans="1:20">
      <c r="A25" s="4" t="s">
        <v>317</v>
      </c>
      <c r="D25" s="5" t="n">
        <v>600000</v>
      </c>
    </row>
    <row r="26" spans="1:20">
      <c r="A26" s="4" t="s">
        <v>330</v>
      </c>
    </row>
    <row r="27" spans="1:20">
      <c r="A27" s="3" t="s">
        <v>314</v>
      </c>
    </row>
    <row r="28" spans="1:20">
      <c r="A28" s="4" t="s">
        <v>315</v>
      </c>
      <c r="E28" s="5" t="n">
        <v>92900000</v>
      </c>
      <c r="I28" s="6" t="n">
        <v>92926000</v>
      </c>
    </row>
    <row r="29" spans="1:20">
      <c r="A29" s="4" t="s">
        <v>316</v>
      </c>
      <c r="D29" s="6" t="n">
        <v>4100000</v>
      </c>
      <c r="E29" s="6" t="n">
        <v>1900000</v>
      </c>
    </row>
    <row r="30" spans="1:20">
      <c r="A30" s="4" t="s">
        <v>331</v>
      </c>
    </row>
    <row r="31" spans="1:20">
      <c r="A31" s="3" t="s">
        <v>314</v>
      </c>
    </row>
    <row r="32" spans="1:20">
      <c r="A32" s="4" t="s">
        <v>324</v>
      </c>
      <c r="P32" s="6" t="n">
        <v>135000000</v>
      </c>
    </row>
    <row r="33" spans="1:20">
      <c r="A33" s="4" t="s">
        <v>40</v>
      </c>
      <c r="P33" s="6" t="n">
        <v>135000000</v>
      </c>
    </row>
    <row r="34" spans="1:20">
      <c r="A34" s="4" t="s">
        <v>108</v>
      </c>
    </row>
    <row r="35" spans="1:20">
      <c r="A35" s="3" t="s">
        <v>314</v>
      </c>
    </row>
    <row r="36" spans="1:20">
      <c r="A36" s="4" t="s">
        <v>320</v>
      </c>
      <c r="C36" s="5" t="n">
        <v>37561532</v>
      </c>
      <c r="D36" s="5" t="n">
        <v>37641744</v>
      </c>
      <c r="E36" s="5" t="n">
        <v>37637122</v>
      </c>
      <c r="F36" s="5" t="n">
        <v>37561532</v>
      </c>
      <c r="G36" s="5" t="n">
        <v>1555868</v>
      </c>
      <c r="H36" s="5" t="n">
        <v>37641744</v>
      </c>
      <c r="I36" s="5" t="n">
        <v>37641744</v>
      </c>
      <c r="J36" s="5" t="n">
        <v>1540578</v>
      </c>
      <c r="Q36" s="5" t="n">
        <v>1540290</v>
      </c>
      <c r="R36" s="5" t="n">
        <v>1540197</v>
      </c>
      <c r="S36" s="5" t="n">
        <v>1536925</v>
      </c>
    </row>
    <row r="37" spans="1:20">
      <c r="A37" s="4" t="s">
        <v>332</v>
      </c>
    </row>
    <row r="38" spans="1:20">
      <c r="A38" s="3" t="s">
        <v>314</v>
      </c>
    </row>
    <row r="39" spans="1:20">
      <c r="A39" s="4" t="s">
        <v>333</v>
      </c>
      <c r="O39" s="6" t="n">
        <v>200000000</v>
      </c>
      <c r="T39" s="6" t="n">
        <v>200000000</v>
      </c>
    </row>
    <row r="40" spans="1:20">
      <c r="A40" s="4" t="s">
        <v>334</v>
      </c>
    </row>
    <row r="41" spans="1:20">
      <c r="A41" s="3" t="s">
        <v>314</v>
      </c>
    </row>
    <row r="42" spans="1:20">
      <c r="A42" s="4" t="s">
        <v>333</v>
      </c>
      <c r="T42" s="6" t="n">
        <v>30000000</v>
      </c>
    </row>
    <row r="43" spans="1:20">
      <c r="A43" s="4" t="s">
        <v>335</v>
      </c>
    </row>
    <row r="44" spans="1:20">
      <c r="A44" s="3" t="s">
        <v>314</v>
      </c>
    </row>
    <row r="45" spans="1:20">
      <c r="A45" s="4" t="s">
        <v>327</v>
      </c>
      <c r="D45" s="6" t="n">
        <v>61100000</v>
      </c>
      <c r="H45" s="6" t="n">
        <v>61100000</v>
      </c>
      <c r="I45" s="6" t="n">
        <v>61100000</v>
      </c>
    </row>
    <row r="46" spans="1:20">
      <c r="A46" s="4" t="s">
        <v>336</v>
      </c>
    </row>
    <row r="47" spans="1:20">
      <c r="A47" s="3" t="s">
        <v>314</v>
      </c>
    </row>
    <row r="48" spans="1:20">
      <c r="A48" s="4" t="s">
        <v>333</v>
      </c>
      <c r="L48" s="6" t="n">
        <v>20000000</v>
      </c>
    </row>
    <row r="49" spans="1:20">
      <c r="A49" s="4" t="s">
        <v>337</v>
      </c>
    </row>
    <row r="50" spans="1:20">
      <c r="A50" s="3" t="s">
        <v>314</v>
      </c>
    </row>
    <row r="51" spans="1:20">
      <c r="A51" s="4" t="s">
        <v>333</v>
      </c>
      <c r="D51" s="6" t="n">
        <v>40400000</v>
      </c>
      <c r="H51" s="6" t="n">
        <v>40400000</v>
      </c>
      <c r="I51" s="6" t="n">
        <v>40400000</v>
      </c>
      <c r="O51" s="6" t="n">
        <v>61100000</v>
      </c>
    </row>
    <row r="52" spans="1:20">
      <c r="A52" s="4" t="s">
        <v>338</v>
      </c>
      <c r="M52" s="6" t="n">
        <v>30000000</v>
      </c>
      <c r="N52" s="6" t="n">
        <v>20000000</v>
      </c>
    </row>
    <row r="53" spans="1:20">
      <c r="A53" s="4" t="s">
        <v>339</v>
      </c>
    </row>
    <row r="54" spans="1:20">
      <c r="A54" s="3" t="s">
        <v>314</v>
      </c>
    </row>
    <row r="55" spans="1:20">
      <c r="A55" s="4" t="s">
        <v>333</v>
      </c>
      <c r="K55" s="6" t="n">
        <v>45000000</v>
      </c>
    </row>
    <row r="56" spans="1:20">
      <c r="A56" s="4" t="s">
        <v>340</v>
      </c>
    </row>
    <row r="57" spans="1:20">
      <c r="A57" s="3" t="s">
        <v>314</v>
      </c>
    </row>
    <row r="58" spans="1:20">
      <c r="A58" s="4" t="s">
        <v>327</v>
      </c>
      <c r="K58" s="6" t="n">
        <v>100000000</v>
      </c>
    </row>
    <row r="59" spans="1:20">
      <c r="A59" s="4" t="s">
        <v>341</v>
      </c>
    </row>
    <row r="60" spans="1:20">
      <c r="A60" s="3" t="s">
        <v>314</v>
      </c>
    </row>
    <row r="61" spans="1:20">
      <c r="A61" s="4" t="s">
        <v>342</v>
      </c>
      <c r="B61" s="6" t="n">
        <v>5125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26"/>
    <col customWidth="1" max="5" min="5" width="21"/>
    <col customWidth="1" max="6" min="6" width="33"/>
    <col customWidth="1" max="7" min="7" width="21"/>
    <col customWidth="1" max="8" min="8" width="21"/>
    <col customWidth="1" max="9" min="9" width="21"/>
    <col customWidth="1" max="10" min="10" width="21"/>
    <col customWidth="1" max="11" min="11" width="14"/>
  </cols>
  <sheetData>
    <row r="1" spans="1:11">
      <c r="A1" s="1" t="s">
        <v>343</v>
      </c>
      <c r="B1" s="2" t="s">
        <v>79</v>
      </c>
      <c r="F1" s="2" t="s">
        <v>344</v>
      </c>
      <c r="G1" s="2" t="s">
        <v>1</v>
      </c>
    </row>
    <row r="2" spans="1:11">
      <c r="B2" s="2" t="s">
        <v>345</v>
      </c>
      <c r="C2" s="2" t="s">
        <v>346</v>
      </c>
      <c r="D2" s="2" t="s">
        <v>347</v>
      </c>
      <c r="E2" s="2" t="s">
        <v>348</v>
      </c>
      <c r="F2" s="2" t="s">
        <v>349</v>
      </c>
      <c r="G2" s="2" t="s">
        <v>345</v>
      </c>
      <c r="H2" s="2" t="s">
        <v>348</v>
      </c>
      <c r="I2" s="2" t="s">
        <v>350</v>
      </c>
      <c r="J2" s="2" t="s">
        <v>351</v>
      </c>
      <c r="K2" s="2" t="s">
        <v>352</v>
      </c>
    </row>
    <row r="3" spans="1:11">
      <c r="A3" s="3" t="s">
        <v>353</v>
      </c>
    </row>
    <row r="4" spans="1:11">
      <c r="A4" s="4" t="s">
        <v>322</v>
      </c>
      <c r="D4" s="5" t="n">
        <v>3</v>
      </c>
      <c r="F4" s="5" t="n">
        <v>4</v>
      </c>
    </row>
    <row r="5" spans="1:11">
      <c r="A5" s="4" t="s">
        <v>354</v>
      </c>
      <c r="D5" s="5" t="n">
        <v>4</v>
      </c>
      <c r="F5" s="5" t="n">
        <v>5</v>
      </c>
    </row>
    <row r="6" spans="1:11">
      <c r="A6" s="4" t="s">
        <v>41</v>
      </c>
      <c r="B6" s="6" t="n">
        <v>137372000</v>
      </c>
      <c r="F6" s="6" t="n">
        <v>137372000</v>
      </c>
      <c r="G6" s="6" t="n">
        <v>137372000</v>
      </c>
      <c r="J6" s="6" t="n">
        <v>264826000</v>
      </c>
    </row>
    <row r="7" spans="1:11">
      <c r="A7" s="4" t="s">
        <v>355</v>
      </c>
      <c r="B7" s="5" t="n">
        <v>30994000</v>
      </c>
      <c r="F7" s="6" t="n">
        <v>30994000</v>
      </c>
      <c r="G7" s="5" t="n">
        <v>30994000</v>
      </c>
      <c r="J7" s="5" t="n">
        <v>42526000</v>
      </c>
    </row>
    <row r="8" spans="1:11">
      <c r="A8" s="4" t="s">
        <v>356</v>
      </c>
      <c r="B8" s="5" t="n">
        <v>1600000</v>
      </c>
      <c r="E8" s="6" t="n">
        <v>1800000</v>
      </c>
      <c r="G8" s="5" t="n">
        <v>5100000</v>
      </c>
      <c r="H8" s="6" t="n">
        <v>5400000</v>
      </c>
    </row>
    <row r="9" spans="1:11">
      <c r="A9" s="4" t="s">
        <v>357</v>
      </c>
      <c r="B9" s="5" t="n">
        <v>92900000</v>
      </c>
      <c r="G9" s="6" t="n">
        <v>127454000</v>
      </c>
    </row>
    <row r="10" spans="1:11">
      <c r="A10" s="4" t="s">
        <v>358</v>
      </c>
      <c r="B10" s="5" t="n">
        <v>4500000</v>
      </c>
    </row>
    <row r="11" spans="1:11">
      <c r="A11" s="4" t="s">
        <v>359</v>
      </c>
    </row>
    <row r="12" spans="1:11">
      <c r="A12" s="3" t="s">
        <v>353</v>
      </c>
    </row>
    <row r="13" spans="1:11">
      <c r="A13" s="4" t="s">
        <v>360</v>
      </c>
      <c r="G13" s="4" t="s">
        <v>361</v>
      </c>
    </row>
    <row r="14" spans="1:11">
      <c r="A14" s="4" t="s">
        <v>362</v>
      </c>
    </row>
    <row r="15" spans="1:11">
      <c r="A15" s="3" t="s">
        <v>353</v>
      </c>
    </row>
    <row r="16" spans="1:11">
      <c r="A16" s="4" t="s">
        <v>360</v>
      </c>
      <c r="G16" s="4" t="s">
        <v>363</v>
      </c>
    </row>
    <row r="17" spans="1:11">
      <c r="A17" s="4" t="s">
        <v>330</v>
      </c>
    </row>
    <row r="18" spans="1:11">
      <c r="A18" s="3" t="s">
        <v>353</v>
      </c>
    </row>
    <row r="19" spans="1:11">
      <c r="A19" s="4" t="s">
        <v>354</v>
      </c>
      <c r="F19" s="5" t="n">
        <v>1</v>
      </c>
    </row>
    <row r="20" spans="1:11">
      <c r="A20" s="4" t="s">
        <v>41</v>
      </c>
      <c r="B20" s="5" t="n">
        <v>0</v>
      </c>
      <c r="F20" s="6" t="n">
        <v>0</v>
      </c>
      <c r="G20" s="6" t="n">
        <v>0</v>
      </c>
      <c r="J20" s="5" t="n">
        <v>92926000</v>
      </c>
    </row>
    <row r="21" spans="1:11">
      <c r="A21" s="4" t="s">
        <v>355</v>
      </c>
      <c r="B21" s="5" t="n">
        <v>4407000</v>
      </c>
      <c r="F21" s="6" t="n">
        <v>4407000</v>
      </c>
      <c r="G21" s="5" t="n">
        <v>4407000</v>
      </c>
      <c r="J21" s="5" t="n">
        <v>11641000</v>
      </c>
    </row>
    <row r="22" spans="1:11">
      <c r="A22" s="4" t="s">
        <v>357</v>
      </c>
      <c r="C22" s="6" t="n">
        <v>92900000</v>
      </c>
      <c r="G22" s="5" t="n">
        <v>92926000</v>
      </c>
    </row>
    <row r="23" spans="1:11">
      <c r="A23" s="4" t="s">
        <v>329</v>
      </c>
    </row>
    <row r="24" spans="1:11">
      <c r="A24" s="3" t="s">
        <v>353</v>
      </c>
    </row>
    <row r="25" spans="1:11">
      <c r="A25" s="4" t="s">
        <v>354</v>
      </c>
      <c r="F25" s="5" t="n">
        <v>1</v>
      </c>
    </row>
    <row r="26" spans="1:11">
      <c r="A26" s="4" t="s">
        <v>41</v>
      </c>
      <c r="B26" s="5" t="n">
        <v>0</v>
      </c>
      <c r="F26" s="6" t="n">
        <v>0</v>
      </c>
      <c r="G26" s="5" t="n">
        <v>0</v>
      </c>
      <c r="I26" s="6" t="n">
        <v>0</v>
      </c>
      <c r="J26" s="5" t="n">
        <v>0</v>
      </c>
    </row>
    <row r="27" spans="1:11">
      <c r="A27" s="4" t="s">
        <v>355</v>
      </c>
      <c r="B27" s="5" t="n">
        <v>0</v>
      </c>
      <c r="F27" s="6" t="n">
        <v>0</v>
      </c>
      <c r="G27" s="5" t="n">
        <v>0</v>
      </c>
      <c r="J27" s="5" t="n">
        <v>573000</v>
      </c>
    </row>
    <row r="28" spans="1:11">
      <c r="A28" s="4" t="s">
        <v>357</v>
      </c>
      <c r="G28" s="5" t="n">
        <v>0</v>
      </c>
    </row>
    <row r="29" spans="1:11">
      <c r="A29" s="4" t="s">
        <v>364</v>
      </c>
    </row>
    <row r="30" spans="1:11">
      <c r="A30" s="3" t="s">
        <v>353</v>
      </c>
    </row>
    <row r="31" spans="1:11">
      <c r="A31" s="4" t="s">
        <v>354</v>
      </c>
      <c r="F31" s="5" t="n">
        <v>1</v>
      </c>
    </row>
    <row r="32" spans="1:11">
      <c r="A32" s="4" t="s">
        <v>41</v>
      </c>
      <c r="B32" s="5" t="n">
        <v>0</v>
      </c>
      <c r="F32" s="6" t="n">
        <v>0</v>
      </c>
      <c r="G32" s="5" t="n">
        <v>0</v>
      </c>
      <c r="J32" s="5" t="n">
        <v>0</v>
      </c>
    </row>
    <row r="33" spans="1:11">
      <c r="A33" s="4" t="s">
        <v>355</v>
      </c>
      <c r="B33" s="5" t="n">
        <v>18480000</v>
      </c>
      <c r="F33" s="6" t="n">
        <v>18480000</v>
      </c>
      <c r="G33" s="5" t="n">
        <v>18480000</v>
      </c>
      <c r="J33" s="5" t="n">
        <v>20408000</v>
      </c>
    </row>
    <row r="34" spans="1:11">
      <c r="A34" s="4" t="s">
        <v>357</v>
      </c>
      <c r="G34" s="5" t="n">
        <v>0</v>
      </c>
    </row>
    <row r="35" spans="1:11">
      <c r="A35" s="4" t="s">
        <v>328</v>
      </c>
    </row>
    <row r="36" spans="1:11">
      <c r="A36" s="3" t="s">
        <v>353</v>
      </c>
    </row>
    <row r="37" spans="1:11">
      <c r="A37" s="4" t="s">
        <v>354</v>
      </c>
      <c r="F37" s="5" t="n">
        <v>2</v>
      </c>
    </row>
    <row r="38" spans="1:11">
      <c r="A38" s="4" t="s">
        <v>41</v>
      </c>
      <c r="B38" s="5" t="n">
        <v>137372000</v>
      </c>
      <c r="F38" s="6" t="n">
        <v>137372000</v>
      </c>
      <c r="G38" s="5" t="n">
        <v>137372000</v>
      </c>
      <c r="J38" s="5" t="n">
        <v>171900000</v>
      </c>
    </row>
    <row r="39" spans="1:11">
      <c r="A39" s="4" t="s">
        <v>355</v>
      </c>
      <c r="B39" s="5" t="n">
        <v>8107000</v>
      </c>
      <c r="F39" s="5" t="n">
        <v>8107000</v>
      </c>
      <c r="G39" s="5" t="n">
        <v>8107000</v>
      </c>
      <c r="J39" s="6" t="n">
        <v>9904000</v>
      </c>
    </row>
    <row r="40" spans="1:11">
      <c r="A40" s="4" t="s">
        <v>357</v>
      </c>
      <c r="B40" s="5" t="n">
        <v>34500000</v>
      </c>
      <c r="G40" s="5" t="n">
        <v>34528000</v>
      </c>
    </row>
    <row r="41" spans="1:11">
      <c r="A41" s="4" t="s">
        <v>365</v>
      </c>
    </row>
    <row r="42" spans="1:11">
      <c r="A42" s="3" t="s">
        <v>353</v>
      </c>
    </row>
    <row r="43" spans="1:11">
      <c r="A43" s="4" t="s">
        <v>366</v>
      </c>
      <c r="C43" s="5" t="n">
        <v>98500000</v>
      </c>
    </row>
    <row r="44" spans="1:11">
      <c r="A44" s="4" t="s">
        <v>41</v>
      </c>
      <c r="B44" s="6" t="n">
        <v>64000000</v>
      </c>
      <c r="F44" s="6" t="n">
        <v>64000000</v>
      </c>
      <c r="G44" s="5" t="n">
        <v>64000000</v>
      </c>
    </row>
    <row r="45" spans="1:11">
      <c r="A45" s="4" t="s">
        <v>367</v>
      </c>
      <c r="K45" s="4" t="s">
        <v>368</v>
      </c>
    </row>
    <row r="46" spans="1:11">
      <c r="A46" s="4" t="s">
        <v>369</v>
      </c>
    </row>
    <row r="47" spans="1:11">
      <c r="A47" s="3" t="s">
        <v>353</v>
      </c>
    </row>
    <row r="48" spans="1:11">
      <c r="A48" s="4" t="s">
        <v>366</v>
      </c>
      <c r="C48" s="6" t="n">
        <v>73400000</v>
      </c>
    </row>
    <row r="49" spans="1:11">
      <c r="A49" s="4" t="s">
        <v>367</v>
      </c>
      <c r="K49" s="4" t="s">
        <v>370</v>
      </c>
    </row>
    <row r="50" spans="1:11">
      <c r="A50" s="4" t="s">
        <v>357</v>
      </c>
      <c r="G50" s="6" t="n">
        <v>0</v>
      </c>
    </row>
  </sheetData>
  <mergeCells count="3">
    <mergeCell ref="A1:A2"/>
    <mergeCell ref="B1:E1"/>
    <mergeCell ref="G1:H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4"/>
  </cols>
  <sheetData>
    <row r="1" spans="1:2">
      <c r="A1" s="1" t="s">
        <v>371</v>
      </c>
      <c r="B1" s="2" t="s">
        <v>2</v>
      </c>
    </row>
    <row r="2" spans="1:2">
      <c r="A2" s="4" t="s">
        <v>372</v>
      </c>
    </row>
    <row r="3" spans="1:2">
      <c r="A3" s="3" t="s">
        <v>373</v>
      </c>
    </row>
    <row r="4" spans="1:2">
      <c r="A4" s="4" t="s">
        <v>374</v>
      </c>
      <c r="B4" s="4" t="s">
        <v>375</v>
      </c>
    </row>
    <row r="5" spans="1:2">
      <c r="A5" s="4" t="s">
        <v>376</v>
      </c>
      <c r="B5" s="4" t="s">
        <v>377</v>
      </c>
    </row>
    <row r="6" spans="1:2">
      <c r="A6" s="4" t="s">
        <v>378</v>
      </c>
    </row>
    <row r="7" spans="1:2">
      <c r="A7" s="3" t="s">
        <v>373</v>
      </c>
    </row>
    <row r="8" spans="1:2">
      <c r="A8" s="4" t="s">
        <v>374</v>
      </c>
      <c r="B8" s="4" t="s">
        <v>379</v>
      </c>
    </row>
    <row r="9" spans="1:2">
      <c r="A9" s="4" t="s">
        <v>376</v>
      </c>
      <c r="B9" s="4" t="s">
        <v>38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381</v>
      </c>
      <c r="B1" s="2" t="s">
        <v>79</v>
      </c>
      <c r="D1" s="2" t="s">
        <v>1</v>
      </c>
    </row>
    <row r="2" spans="1:4">
      <c r="B2" s="2" t="s">
        <v>2</v>
      </c>
      <c r="C2" s="2" t="s">
        <v>382</v>
      </c>
      <c r="D2" s="2" t="s">
        <v>2</v>
      </c>
    </row>
    <row r="3" spans="1:4">
      <c r="A3" s="3" t="s">
        <v>261</v>
      </c>
    </row>
    <row r="4" spans="1:4">
      <c r="A4" s="4" t="s">
        <v>383</v>
      </c>
      <c r="D4" s="6" t="n">
        <v>376483000</v>
      </c>
    </row>
    <row r="5" spans="1:4">
      <c r="A5" s="4" t="s">
        <v>384</v>
      </c>
      <c r="D5" s="5" t="n">
        <v>264826000</v>
      </c>
    </row>
    <row r="6" spans="1:4">
      <c r="A6" s="4" t="s">
        <v>315</v>
      </c>
      <c r="B6" s="6" t="n">
        <v>-92900000</v>
      </c>
      <c r="D6" s="5" t="n">
        <v>-127454000</v>
      </c>
    </row>
    <row r="7" spans="1:4">
      <c r="A7" s="4" t="s">
        <v>385</v>
      </c>
      <c r="B7" s="5" t="n">
        <v>137372000</v>
      </c>
      <c r="D7" s="5" t="n">
        <v>137372000</v>
      </c>
    </row>
    <row r="8" spans="1:4">
      <c r="A8" s="4" t="s">
        <v>386</v>
      </c>
      <c r="B8" s="5" t="n">
        <v>503937000</v>
      </c>
      <c r="D8" s="5" t="n">
        <v>503937000</v>
      </c>
    </row>
    <row r="9" spans="1:4">
      <c r="A9" s="4" t="s">
        <v>328</v>
      </c>
    </row>
    <row r="10" spans="1:4">
      <c r="A10" s="3" t="s">
        <v>261</v>
      </c>
    </row>
    <row r="11" spans="1:4">
      <c r="A11" s="4" t="s">
        <v>383</v>
      </c>
      <c r="D11" s="5" t="n">
        <v>46763000</v>
      </c>
    </row>
    <row r="12" spans="1:4">
      <c r="A12" s="4" t="s">
        <v>384</v>
      </c>
      <c r="D12" s="5" t="n">
        <v>171900000</v>
      </c>
    </row>
    <row r="13" spans="1:4">
      <c r="A13" s="4" t="s">
        <v>315</v>
      </c>
      <c r="B13" s="5" t="n">
        <v>-34500000</v>
      </c>
      <c r="D13" s="5" t="n">
        <v>-34528000</v>
      </c>
    </row>
    <row r="14" spans="1:4">
      <c r="A14" s="4" t="s">
        <v>385</v>
      </c>
      <c r="B14" s="5" t="n">
        <v>137372000</v>
      </c>
      <c r="D14" s="5" t="n">
        <v>137372000</v>
      </c>
    </row>
    <row r="15" spans="1:4">
      <c r="A15" s="4" t="s">
        <v>386</v>
      </c>
      <c r="B15" s="5" t="n">
        <v>81291000</v>
      </c>
      <c r="D15" s="5" t="n">
        <v>81291000</v>
      </c>
    </row>
    <row r="16" spans="1:4">
      <c r="A16" s="4" t="s">
        <v>364</v>
      </c>
    </row>
    <row r="17" spans="1:4">
      <c r="A17" s="3" t="s">
        <v>261</v>
      </c>
    </row>
    <row r="18" spans="1:4">
      <c r="A18" s="4" t="s">
        <v>383</v>
      </c>
      <c r="D18" s="5" t="n">
        <v>0</v>
      </c>
    </row>
    <row r="19" spans="1:4">
      <c r="A19" s="4" t="s">
        <v>384</v>
      </c>
      <c r="D19" s="5" t="n">
        <v>0</v>
      </c>
    </row>
    <row r="20" spans="1:4">
      <c r="A20" s="4" t="s">
        <v>315</v>
      </c>
      <c r="D20" s="5" t="n">
        <v>0</v>
      </c>
    </row>
    <row r="21" spans="1:4">
      <c r="A21" s="4" t="s">
        <v>385</v>
      </c>
      <c r="B21" s="5" t="n">
        <v>0</v>
      </c>
      <c r="D21" s="5" t="n">
        <v>0</v>
      </c>
    </row>
    <row r="22" spans="1:4">
      <c r="A22" s="4" t="s">
        <v>386</v>
      </c>
      <c r="B22" s="5" t="n">
        <v>0</v>
      </c>
      <c r="D22" s="5" t="n">
        <v>0</v>
      </c>
    </row>
    <row r="23" spans="1:4">
      <c r="A23" s="4" t="s">
        <v>387</v>
      </c>
    </row>
    <row r="24" spans="1:4">
      <c r="A24" s="3" t="s">
        <v>261</v>
      </c>
    </row>
    <row r="25" spans="1:4">
      <c r="A25" s="4" t="s">
        <v>383</v>
      </c>
      <c r="D25" s="5" t="n">
        <v>197312000</v>
      </c>
    </row>
    <row r="26" spans="1:4">
      <c r="A26" s="4" t="s">
        <v>384</v>
      </c>
      <c r="D26" s="5" t="n">
        <v>0</v>
      </c>
    </row>
    <row r="27" spans="1:4">
      <c r="A27" s="4" t="s">
        <v>315</v>
      </c>
      <c r="D27" s="5" t="n">
        <v>0</v>
      </c>
    </row>
    <row r="28" spans="1:4">
      <c r="A28" s="4" t="s">
        <v>385</v>
      </c>
      <c r="B28" s="5" t="n">
        <v>0</v>
      </c>
      <c r="D28" s="5" t="n">
        <v>0</v>
      </c>
    </row>
    <row r="29" spans="1:4">
      <c r="A29" s="4" t="s">
        <v>386</v>
      </c>
      <c r="B29" s="5" t="n">
        <v>197312000</v>
      </c>
      <c r="D29" s="5" t="n">
        <v>197312000</v>
      </c>
    </row>
    <row r="30" spans="1:4">
      <c r="A30" s="4" t="s">
        <v>330</v>
      </c>
    </row>
    <row r="31" spans="1:4">
      <c r="A31" s="3" t="s">
        <v>261</v>
      </c>
    </row>
    <row r="32" spans="1:4">
      <c r="A32" s="4" t="s">
        <v>383</v>
      </c>
      <c r="D32" s="5" t="n">
        <v>132408000</v>
      </c>
    </row>
    <row r="33" spans="1:4">
      <c r="A33" s="4" t="s">
        <v>384</v>
      </c>
      <c r="D33" s="5" t="n">
        <v>92926000</v>
      </c>
    </row>
    <row r="34" spans="1:4">
      <c r="A34" s="4" t="s">
        <v>315</v>
      </c>
      <c r="C34" s="6" t="n">
        <v>-92900000</v>
      </c>
      <c r="D34" s="5" t="n">
        <v>-92926000</v>
      </c>
    </row>
    <row r="35" spans="1:4">
      <c r="A35" s="4" t="s">
        <v>385</v>
      </c>
      <c r="B35" s="5" t="n">
        <v>0</v>
      </c>
      <c r="D35" s="5" t="n">
        <v>0</v>
      </c>
    </row>
    <row r="36" spans="1:4">
      <c r="A36" s="4" t="s">
        <v>386</v>
      </c>
      <c r="B36" s="6" t="n">
        <v>225334000</v>
      </c>
      <c r="D36" s="6" t="n">
        <v>225334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88</v>
      </c>
      <c r="B1" s="2" t="s">
        <v>79</v>
      </c>
      <c r="D1" s="2" t="s">
        <v>1</v>
      </c>
    </row>
    <row r="2" spans="1:6">
      <c r="B2" s="2" t="s">
        <v>2</v>
      </c>
      <c r="C2" s="2" t="s">
        <v>80</v>
      </c>
      <c r="D2" s="2" t="s">
        <v>2</v>
      </c>
      <c r="E2" s="2" t="s">
        <v>80</v>
      </c>
      <c r="F2" s="2" t="s">
        <v>31</v>
      </c>
    </row>
    <row r="3" spans="1:6">
      <c r="A3" s="3" t="s">
        <v>353</v>
      </c>
    </row>
    <row r="4" spans="1:6">
      <c r="A4" s="4" t="s">
        <v>356</v>
      </c>
      <c r="B4" s="6" t="n">
        <v>1600</v>
      </c>
      <c r="C4" s="6" t="n">
        <v>1800</v>
      </c>
      <c r="D4" s="6" t="n">
        <v>5100</v>
      </c>
      <c r="E4" s="6" t="n">
        <v>5400</v>
      </c>
    </row>
    <row r="5" spans="1:6">
      <c r="A5" s="3" t="s">
        <v>265</v>
      </c>
    </row>
    <row r="6" spans="1:6">
      <c r="A6" s="4" t="s">
        <v>389</v>
      </c>
      <c r="B6" s="5" t="n">
        <v>72160</v>
      </c>
      <c r="D6" s="5" t="n">
        <v>72160</v>
      </c>
      <c r="F6" s="6" t="n">
        <v>84658</v>
      </c>
    </row>
    <row r="7" spans="1:6">
      <c r="A7" s="4" t="s">
        <v>390</v>
      </c>
      <c r="B7" s="5" t="n">
        <v>-41166</v>
      </c>
      <c r="D7" s="5" t="n">
        <v>-41166</v>
      </c>
      <c r="F7" s="5" t="n">
        <v>-42132</v>
      </c>
    </row>
    <row r="8" spans="1:6">
      <c r="A8" s="4" t="s">
        <v>391</v>
      </c>
      <c r="B8" s="5" t="n">
        <v>30994</v>
      </c>
      <c r="D8" s="5" t="n">
        <v>30994</v>
      </c>
      <c r="F8" s="5" t="n">
        <v>42526</v>
      </c>
    </row>
    <row r="9" spans="1:6">
      <c r="A9" s="4" t="s">
        <v>329</v>
      </c>
    </row>
    <row r="10" spans="1:6">
      <c r="A10" s="3" t="s">
        <v>265</v>
      </c>
    </row>
    <row r="11" spans="1:6">
      <c r="A11" s="4" t="s">
        <v>389</v>
      </c>
      <c r="B11" s="5" t="n">
        <v>800</v>
      </c>
      <c r="D11" s="5" t="n">
        <v>800</v>
      </c>
      <c r="F11" s="5" t="n">
        <v>2498</v>
      </c>
    </row>
    <row r="12" spans="1:6">
      <c r="A12" s="4" t="s">
        <v>390</v>
      </c>
      <c r="B12" s="5" t="n">
        <v>-800</v>
      </c>
      <c r="D12" s="5" t="n">
        <v>-800</v>
      </c>
      <c r="F12" s="5" t="n">
        <v>-1925</v>
      </c>
    </row>
    <row r="13" spans="1:6">
      <c r="A13" s="4" t="s">
        <v>391</v>
      </c>
      <c r="B13" s="5" t="n">
        <v>0</v>
      </c>
      <c r="D13" s="5" t="n">
        <v>0</v>
      </c>
      <c r="F13" s="5" t="n">
        <v>573</v>
      </c>
    </row>
    <row r="14" spans="1:6">
      <c r="A14" s="4" t="s">
        <v>328</v>
      </c>
    </row>
    <row r="15" spans="1:6">
      <c r="A15" s="3" t="s">
        <v>265</v>
      </c>
    </row>
    <row r="16" spans="1:6">
      <c r="A16" s="4" t="s">
        <v>389</v>
      </c>
      <c r="B16" s="5" t="n">
        <v>27152</v>
      </c>
      <c r="D16" s="5" t="n">
        <v>27152</v>
      </c>
      <c r="F16" s="5" t="n">
        <v>27152</v>
      </c>
    </row>
    <row r="17" spans="1:6">
      <c r="A17" s="4" t="s">
        <v>390</v>
      </c>
      <c r="B17" s="5" t="n">
        <v>-19045</v>
      </c>
      <c r="D17" s="5" t="n">
        <v>-19045</v>
      </c>
      <c r="F17" s="5" t="n">
        <v>-17248</v>
      </c>
    </row>
    <row r="18" spans="1:6">
      <c r="A18" s="4" t="s">
        <v>391</v>
      </c>
      <c r="B18" s="5" t="n">
        <v>8107</v>
      </c>
      <c r="D18" s="5" t="n">
        <v>8107</v>
      </c>
      <c r="F18" s="5" t="n">
        <v>9904</v>
      </c>
    </row>
    <row r="19" spans="1:6">
      <c r="A19" s="4" t="s">
        <v>364</v>
      </c>
    </row>
    <row r="20" spans="1:6">
      <c r="A20" s="3" t="s">
        <v>265</v>
      </c>
    </row>
    <row r="21" spans="1:6">
      <c r="A21" s="4" t="s">
        <v>389</v>
      </c>
      <c r="B21" s="5" t="n">
        <v>31547</v>
      </c>
      <c r="D21" s="5" t="n">
        <v>31547</v>
      </c>
      <c r="F21" s="5" t="n">
        <v>31547</v>
      </c>
    </row>
    <row r="22" spans="1:6">
      <c r="A22" s="4" t="s">
        <v>390</v>
      </c>
      <c r="B22" s="5" t="n">
        <v>-13067</v>
      </c>
      <c r="D22" s="5" t="n">
        <v>-13067</v>
      </c>
      <c r="F22" s="5" t="n">
        <v>-11139</v>
      </c>
    </row>
    <row r="23" spans="1:6">
      <c r="A23" s="4" t="s">
        <v>391</v>
      </c>
      <c r="B23" s="5" t="n">
        <v>18480</v>
      </c>
      <c r="D23" s="5" t="n">
        <v>18480</v>
      </c>
      <c r="F23" s="5" t="n">
        <v>20408</v>
      </c>
    </row>
    <row r="24" spans="1:6">
      <c r="A24" s="4" t="s">
        <v>330</v>
      </c>
    </row>
    <row r="25" spans="1:6">
      <c r="A25" s="3" t="s">
        <v>265</v>
      </c>
    </row>
    <row r="26" spans="1:6">
      <c r="A26" s="4" t="s">
        <v>389</v>
      </c>
      <c r="B26" s="5" t="n">
        <v>12661</v>
      </c>
      <c r="D26" s="5" t="n">
        <v>12661</v>
      </c>
      <c r="F26" s="5" t="n">
        <v>23461</v>
      </c>
    </row>
    <row r="27" spans="1:6">
      <c r="A27" s="4" t="s">
        <v>390</v>
      </c>
      <c r="B27" s="5" t="n">
        <v>-8254</v>
      </c>
      <c r="D27" s="5" t="n">
        <v>-8254</v>
      </c>
      <c r="F27" s="5" t="n">
        <v>-11820</v>
      </c>
    </row>
    <row r="28" spans="1:6">
      <c r="A28" s="4" t="s">
        <v>391</v>
      </c>
      <c r="B28" s="6" t="n">
        <v>4407</v>
      </c>
      <c r="D28" s="6" t="n">
        <v>4407</v>
      </c>
      <c r="F28" s="6" t="n">
        <v>1164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92</v>
      </c>
      <c r="B1" s="2" t="s">
        <v>2</v>
      </c>
      <c r="C1" s="2" t="s">
        <v>31</v>
      </c>
    </row>
    <row r="2" spans="1:3">
      <c r="A2" s="3" t="s">
        <v>267</v>
      </c>
    </row>
    <row r="3" spans="1:3">
      <c r="A3" s="4" t="s">
        <v>393</v>
      </c>
      <c r="B3" s="6" t="n">
        <v>1355</v>
      </c>
    </row>
    <row r="4" spans="1:3">
      <c r="A4" s="4" t="s">
        <v>394</v>
      </c>
      <c r="B4" s="5" t="n">
        <v>5386</v>
      </c>
    </row>
    <row r="5" spans="1:3">
      <c r="A5" s="4" t="s">
        <v>395</v>
      </c>
      <c r="B5" s="5" t="n">
        <v>5223</v>
      </c>
    </row>
    <row r="6" spans="1:3">
      <c r="A6" s="4" t="s">
        <v>16</v>
      </c>
      <c r="B6" s="5" t="n">
        <v>4820</v>
      </c>
    </row>
    <row r="7" spans="1:3">
      <c r="A7" s="4" t="s">
        <v>396</v>
      </c>
      <c r="B7" s="5" t="n">
        <v>4561</v>
      </c>
    </row>
    <row r="8" spans="1:3">
      <c r="A8" s="4" t="s">
        <v>397</v>
      </c>
      <c r="B8" s="5" t="n">
        <v>9649</v>
      </c>
    </row>
    <row r="9" spans="1:3">
      <c r="A9" s="4" t="s">
        <v>391</v>
      </c>
      <c r="B9" s="6" t="n">
        <v>30994</v>
      </c>
      <c r="C9" s="6" t="n">
        <v>4252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5"/>
    <col customWidth="1" max="3" min="3" width="15"/>
  </cols>
  <sheetData>
    <row r="1" spans="1:3">
      <c r="A1" s="1" t="s">
        <v>398</v>
      </c>
      <c r="B1" s="2" t="s">
        <v>79</v>
      </c>
      <c r="C1" s="2" t="s">
        <v>1</v>
      </c>
    </row>
    <row r="2" spans="1:3">
      <c r="B2" s="2" t="s">
        <v>2</v>
      </c>
      <c r="C2" s="2" t="s">
        <v>2</v>
      </c>
    </row>
    <row r="3" spans="1:3">
      <c r="A3" s="3" t="s">
        <v>190</v>
      </c>
    </row>
    <row r="4" spans="1:3">
      <c r="A4" s="4" t="s">
        <v>399</v>
      </c>
      <c r="B4" s="10" t="n">
        <v>3.3</v>
      </c>
      <c r="C4" s="10" t="n">
        <v>8.5</v>
      </c>
    </row>
    <row r="5" spans="1:3">
      <c r="A5" s="4" t="s">
        <v>400</v>
      </c>
      <c r="B5" s="10" t="n">
        <v>2.8</v>
      </c>
      <c r="C5" s="10" t="n">
        <v>6.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3"/>
    <col customWidth="1" max="2" min="2" width="21"/>
  </cols>
  <sheetData>
    <row r="1" spans="1:2">
      <c r="A1" s="1" t="s">
        <v>401</v>
      </c>
      <c r="B1" s="2" t="s">
        <v>345</v>
      </c>
    </row>
    <row r="2" spans="1:2">
      <c r="A2" s="3" t="s">
        <v>402</v>
      </c>
    </row>
    <row r="3" spans="1:2">
      <c r="A3" s="4" t="s">
        <v>403</v>
      </c>
      <c r="B3" s="6" t="n">
        <v>88053</v>
      </c>
    </row>
    <row r="4" spans="1:2">
      <c r="A4" s="4" t="s">
        <v>40</v>
      </c>
      <c r="B4" s="5" t="n">
        <v>115385</v>
      </c>
    </row>
    <row r="5" spans="1:2">
      <c r="A5" s="4" t="s">
        <v>404</v>
      </c>
      <c r="B5" s="5" t="n">
        <v>203438</v>
      </c>
    </row>
    <row r="6" spans="1:2">
      <c r="A6" s="3" t="s">
        <v>405</v>
      </c>
    </row>
    <row r="7" spans="1:2">
      <c r="A7" s="4" t="s">
        <v>49</v>
      </c>
      <c r="B7" s="5" t="n">
        <v>22598</v>
      </c>
    </row>
    <row r="8" spans="1:2">
      <c r="A8" s="4" t="s">
        <v>50</v>
      </c>
      <c r="B8" s="5" t="n">
        <v>35924</v>
      </c>
    </row>
    <row r="9" spans="1:2">
      <c r="A9" s="4" t="s">
        <v>56</v>
      </c>
      <c r="B9" s="5" t="n">
        <v>69743</v>
      </c>
    </row>
    <row r="10" spans="1:2">
      <c r="A10" s="4" t="s">
        <v>57</v>
      </c>
      <c r="B10" s="5" t="n">
        <v>90327</v>
      </c>
    </row>
    <row r="11" spans="1:2">
      <c r="A11" s="4" t="s">
        <v>406</v>
      </c>
      <c r="B11" s="6" t="n">
        <v>21859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5"/>
    <col customWidth="1" max="3" min="3" width="15"/>
  </cols>
  <sheetData>
    <row r="1" spans="1:3">
      <c r="A1" s="1" t="s">
        <v>407</v>
      </c>
      <c r="B1" s="2" t="s">
        <v>79</v>
      </c>
      <c r="C1" s="2" t="s">
        <v>1</v>
      </c>
    </row>
    <row r="2" spans="1:3">
      <c r="B2" s="2" t="s">
        <v>2</v>
      </c>
      <c r="C2" s="2" t="s">
        <v>2</v>
      </c>
    </row>
    <row r="3" spans="1:3">
      <c r="A3" s="3" t="s">
        <v>190</v>
      </c>
    </row>
    <row r="4" spans="1:3">
      <c r="A4" s="4" t="s">
        <v>408</v>
      </c>
      <c r="B4" s="6" t="n">
        <v>15503</v>
      </c>
      <c r="C4" s="6" t="n">
        <v>49274</v>
      </c>
    </row>
    <row r="5" spans="1:3">
      <c r="A5" s="4" t="s">
        <v>409</v>
      </c>
      <c r="B5" s="5" t="n">
        <v>5817</v>
      </c>
      <c r="C5" s="5" t="n">
        <v>15019</v>
      </c>
    </row>
    <row r="6" spans="1:3">
      <c r="A6" s="4" t="s">
        <v>410</v>
      </c>
      <c r="B6" s="6" t="n">
        <v>1571</v>
      </c>
      <c r="C6" s="6" t="n">
        <v>42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6" t="n">
        <v>459147</v>
      </c>
      <c r="C4" s="6" t="n">
        <v>536584</v>
      </c>
      <c r="D4" s="6" t="n">
        <v>1446983</v>
      </c>
      <c r="E4" s="6" t="n">
        <v>1664594</v>
      </c>
    </row>
    <row r="5" spans="1:5">
      <c r="A5" s="3" t="s">
        <v>83</v>
      </c>
    </row>
    <row r="6" spans="1:5">
      <c r="A6" s="4" t="s">
        <v>84</v>
      </c>
      <c r="B6" s="5" t="n">
        <v>306362</v>
      </c>
      <c r="C6" s="5" t="n">
        <v>365678</v>
      </c>
      <c r="D6" s="5" t="n">
        <v>966922</v>
      </c>
      <c r="E6" s="5" t="n">
        <v>1146713</v>
      </c>
    </row>
    <row r="7" spans="1:5">
      <c r="A7" s="4" t="s">
        <v>85</v>
      </c>
      <c r="B7" s="5" t="n">
        <v>80161</v>
      </c>
      <c r="C7" s="5" t="n">
        <v>78118</v>
      </c>
      <c r="D7" s="5" t="n">
        <v>241062</v>
      </c>
      <c r="E7" s="5" t="n">
        <v>229843</v>
      </c>
    </row>
    <row r="8" spans="1:5">
      <c r="A8" s="4" t="s">
        <v>86</v>
      </c>
      <c r="B8" s="5" t="n">
        <v>96884</v>
      </c>
      <c r="C8" s="5" t="n">
        <v>93995</v>
      </c>
      <c r="D8" s="5" t="n">
        <v>282437</v>
      </c>
      <c r="E8" s="5" t="n">
        <v>291206</v>
      </c>
    </row>
    <row r="9" spans="1:5">
      <c r="A9" s="4" t="s">
        <v>87</v>
      </c>
      <c r="B9" s="5" t="n">
        <v>15471</v>
      </c>
      <c r="C9" s="5" t="n">
        <v>9614</v>
      </c>
      <c r="D9" s="5" t="n">
        <v>45801</v>
      </c>
      <c r="E9" s="5" t="n">
        <v>27803</v>
      </c>
    </row>
    <row r="10" spans="1:5">
      <c r="A10" s="4" t="s">
        <v>88</v>
      </c>
      <c r="B10" s="5" t="n">
        <v>13426</v>
      </c>
      <c r="C10" s="5" t="n">
        <v>0</v>
      </c>
      <c r="D10" s="5" t="n">
        <v>13426</v>
      </c>
      <c r="E10" s="5" t="n">
        <v>4655</v>
      </c>
    </row>
    <row r="11" spans="1:5">
      <c r="A11" s="4" t="s">
        <v>89</v>
      </c>
      <c r="B11" s="5" t="n">
        <v>39668</v>
      </c>
      <c r="C11" s="5" t="n">
        <v>0</v>
      </c>
      <c r="D11" s="5" t="n">
        <v>148777</v>
      </c>
      <c r="E11" s="5" t="n">
        <v>0</v>
      </c>
    </row>
    <row r="12" spans="1:5">
      <c r="A12" s="4" t="s">
        <v>90</v>
      </c>
      <c r="B12" s="5" t="n">
        <v>551972</v>
      </c>
      <c r="C12" s="5" t="n">
        <v>547405</v>
      </c>
      <c r="D12" s="5" t="n">
        <v>1698425</v>
      </c>
      <c r="E12" s="5" t="n">
        <v>1700220</v>
      </c>
    </row>
    <row r="13" spans="1:5">
      <c r="A13" s="4" t="s">
        <v>91</v>
      </c>
      <c r="B13" s="5" t="n">
        <v>-92825</v>
      </c>
      <c r="C13" s="5" t="n">
        <v>-10821</v>
      </c>
      <c r="D13" s="5" t="n">
        <v>-251442</v>
      </c>
      <c r="E13" s="5" t="n">
        <v>-35626</v>
      </c>
    </row>
    <row r="14" spans="1:5">
      <c r="A14" s="4" t="s">
        <v>92</v>
      </c>
      <c r="B14" s="5" t="n">
        <v>5480</v>
      </c>
      <c r="C14" s="5" t="n">
        <v>35798</v>
      </c>
      <c r="D14" s="5" t="n">
        <v>13994</v>
      </c>
      <c r="E14" s="5" t="n">
        <v>79573</v>
      </c>
    </row>
    <row r="15" spans="1:5">
      <c r="A15" s="4" t="s">
        <v>93</v>
      </c>
      <c r="B15" s="5" t="n">
        <v>0</v>
      </c>
      <c r="C15" s="5" t="n">
        <v>32847</v>
      </c>
      <c r="D15" s="5" t="n">
        <v>0</v>
      </c>
      <c r="E15" s="5" t="n">
        <v>71571</v>
      </c>
    </row>
    <row r="16" spans="1:5">
      <c r="A16" s="4" t="s">
        <v>94</v>
      </c>
      <c r="B16" s="5" t="n">
        <v>5480</v>
      </c>
      <c r="C16" s="5" t="n">
        <v>2951</v>
      </c>
      <c r="D16" s="5" t="n">
        <v>13994</v>
      </c>
      <c r="E16" s="5" t="n">
        <v>8002</v>
      </c>
    </row>
    <row r="17" spans="1:5">
      <c r="A17" s="4" t="s">
        <v>95</v>
      </c>
      <c r="B17" s="5" t="n">
        <v>5480</v>
      </c>
      <c r="C17" s="5" t="n">
        <v>35798</v>
      </c>
      <c r="D17" s="5" t="n">
        <v>13994</v>
      </c>
      <c r="E17" s="5" t="n">
        <v>79573</v>
      </c>
    </row>
    <row r="18" spans="1:5">
      <c r="A18" s="4" t="s">
        <v>96</v>
      </c>
      <c r="B18" s="5" t="n">
        <v>0</v>
      </c>
      <c r="C18" s="5" t="n">
        <v>0</v>
      </c>
      <c r="D18" s="5" t="n">
        <v>2270</v>
      </c>
      <c r="E18" s="5" t="n">
        <v>0</v>
      </c>
    </row>
    <row r="19" spans="1:5">
      <c r="A19" s="4" t="s">
        <v>97</v>
      </c>
      <c r="B19" s="5" t="n">
        <v>-98305</v>
      </c>
      <c r="C19" s="5" t="n">
        <v>-46619</v>
      </c>
      <c r="D19" s="5" t="n">
        <v>-267706</v>
      </c>
      <c r="E19" s="5" t="n">
        <v>-115199</v>
      </c>
    </row>
    <row r="20" spans="1:5">
      <c r="A20" s="4" t="s">
        <v>98</v>
      </c>
      <c r="B20" s="5" t="n">
        <v>-554</v>
      </c>
      <c r="C20" s="5" t="n">
        <v>-5058</v>
      </c>
      <c r="D20" s="5" t="n">
        <v>-1007</v>
      </c>
      <c r="E20" s="5" t="n">
        <v>-8040</v>
      </c>
    </row>
    <row r="21" spans="1:5">
      <c r="A21" s="4" t="s">
        <v>99</v>
      </c>
      <c r="B21" s="6" t="n">
        <v>-97751</v>
      </c>
      <c r="C21" s="6" t="n">
        <v>-41561</v>
      </c>
      <c r="D21" s="6" t="n">
        <v>-266699</v>
      </c>
      <c r="E21" s="6" t="n">
        <v>-107159</v>
      </c>
    </row>
    <row r="22" spans="1:5">
      <c r="A22" s="3" t="s">
        <v>100</v>
      </c>
    </row>
    <row r="23" spans="1:5">
      <c r="A23" s="4" t="s">
        <v>101</v>
      </c>
      <c r="B23" s="7" t="n">
        <v>-2.6</v>
      </c>
      <c r="C23" s="7" t="n">
        <v>-26.99</v>
      </c>
      <c r="D23" s="7" t="n">
        <v>-8.83</v>
      </c>
      <c r="E23" s="7" t="n">
        <v>-69.58</v>
      </c>
    </row>
    <row r="24" spans="1:5">
      <c r="A24" s="4" t="s">
        <v>102</v>
      </c>
      <c r="B24" s="7" t="n">
        <v>-2.6</v>
      </c>
      <c r="C24" s="7" t="n">
        <v>-26.99</v>
      </c>
      <c r="D24" s="7" t="n">
        <v>-8.83</v>
      </c>
      <c r="E24" s="7" t="n">
        <v>-69.58</v>
      </c>
    </row>
    <row r="25" spans="1:5">
      <c r="A25" s="3" t="s">
        <v>103</v>
      </c>
    </row>
    <row r="26" spans="1:5">
      <c r="A26" s="4" t="s">
        <v>104</v>
      </c>
      <c r="B26" s="5" t="n">
        <v>37639</v>
      </c>
      <c r="C26" s="5" t="n">
        <v>1540</v>
      </c>
      <c r="D26" s="5" t="n">
        <v>30216</v>
      </c>
      <c r="E26" s="5" t="n">
        <v>1540</v>
      </c>
    </row>
    <row r="27" spans="1:5">
      <c r="A27" s="4" t="s">
        <v>105</v>
      </c>
      <c r="B27" s="5" t="n">
        <v>37639</v>
      </c>
      <c r="C27" s="5" t="n">
        <v>1540</v>
      </c>
      <c r="D27" s="5" t="n">
        <v>30216</v>
      </c>
      <c r="E27" s="5" t="n">
        <v>154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75"/>
    <col customWidth="1" max="2" min="2" width="21"/>
  </cols>
  <sheetData>
    <row r="1" spans="1:2">
      <c r="A1" s="1" t="s">
        <v>411</v>
      </c>
      <c r="B1" s="2" t="s">
        <v>345</v>
      </c>
    </row>
    <row r="2" spans="1:2">
      <c r="A2" s="3" t="s">
        <v>412</v>
      </c>
    </row>
    <row r="3" spans="1:2">
      <c r="A3" s="4" t="s">
        <v>413</v>
      </c>
      <c r="B3" s="6" t="n">
        <v>12194</v>
      </c>
    </row>
    <row r="4" spans="1:2">
      <c r="A4" s="4" t="s">
        <v>396</v>
      </c>
      <c r="B4" s="5" t="n">
        <v>40470</v>
      </c>
    </row>
    <row r="5" spans="1:2">
      <c r="A5" s="4" t="s">
        <v>414</v>
      </c>
      <c r="B5" s="5" t="n">
        <v>30353</v>
      </c>
    </row>
    <row r="6" spans="1:2">
      <c r="A6" s="4" t="s">
        <v>415</v>
      </c>
      <c r="B6" s="5" t="n">
        <v>25853</v>
      </c>
    </row>
    <row r="7" spans="1:2">
      <c r="A7" s="4" t="s">
        <v>416</v>
      </c>
      <c r="B7" s="5" t="n">
        <v>20386</v>
      </c>
    </row>
    <row r="8" spans="1:2">
      <c r="A8" s="4" t="s">
        <v>397</v>
      </c>
      <c r="B8" s="5" t="n">
        <v>20529</v>
      </c>
    </row>
    <row r="9" spans="1:2">
      <c r="A9" s="4" t="s">
        <v>107</v>
      </c>
      <c r="B9" s="5" t="n">
        <v>149785</v>
      </c>
    </row>
    <row r="10" spans="1:2">
      <c r="A10" s="4" t="s">
        <v>417</v>
      </c>
      <c r="B10" s="5" t="n">
        <v>-23534</v>
      </c>
    </row>
    <row r="11" spans="1:2">
      <c r="A11" s="4" t="s">
        <v>418</v>
      </c>
      <c r="B11" s="5" t="n">
        <v>126251</v>
      </c>
    </row>
    <row r="12" spans="1:2">
      <c r="A12" s="3" t="s">
        <v>419</v>
      </c>
    </row>
    <row r="13" spans="1:2">
      <c r="A13" s="4" t="s">
        <v>413</v>
      </c>
      <c r="B13" s="5" t="n">
        <v>8183</v>
      </c>
    </row>
    <row r="14" spans="1:2">
      <c r="A14" s="4" t="s">
        <v>396</v>
      </c>
      <c r="B14" s="5" t="n">
        <v>27775</v>
      </c>
    </row>
    <row r="15" spans="1:2">
      <c r="A15" s="4" t="s">
        <v>414</v>
      </c>
      <c r="B15" s="5" t="n">
        <v>31148</v>
      </c>
    </row>
    <row r="16" spans="1:2">
      <c r="A16" s="4" t="s">
        <v>415</v>
      </c>
      <c r="B16" s="5" t="n">
        <v>16138</v>
      </c>
    </row>
    <row r="17" spans="1:2">
      <c r="A17" s="4" t="s">
        <v>416</v>
      </c>
      <c r="B17" s="5" t="n">
        <v>13075</v>
      </c>
    </row>
    <row r="18" spans="1:2">
      <c r="A18" s="4" t="s">
        <v>397</v>
      </c>
      <c r="B18" s="5" t="n">
        <v>11628</v>
      </c>
    </row>
    <row r="19" spans="1:2">
      <c r="A19" s="4" t="s">
        <v>107</v>
      </c>
      <c r="B19" s="5" t="n">
        <v>107947</v>
      </c>
    </row>
    <row r="20" spans="1:2">
      <c r="A20" s="4" t="s">
        <v>417</v>
      </c>
      <c r="B20" s="5" t="n">
        <v>-15606</v>
      </c>
    </row>
    <row r="21" spans="1:2">
      <c r="A21" s="4" t="s">
        <v>418</v>
      </c>
      <c r="B21" s="5" t="n">
        <v>92341</v>
      </c>
    </row>
    <row r="22" spans="1:2">
      <c r="A22" s="3" t="s">
        <v>420</v>
      </c>
    </row>
    <row r="23" spans="1:2">
      <c r="A23" s="4" t="s">
        <v>421</v>
      </c>
      <c r="B23" s="5" t="n">
        <v>20377</v>
      </c>
    </row>
    <row r="24" spans="1:2">
      <c r="A24" s="4" t="s">
        <v>422</v>
      </c>
      <c r="B24" s="5" t="n">
        <v>68245</v>
      </c>
    </row>
    <row r="25" spans="1:2">
      <c r="A25" s="4" t="s">
        <v>423</v>
      </c>
      <c r="B25" s="5" t="n">
        <v>61501</v>
      </c>
    </row>
    <row r="26" spans="1:2">
      <c r="A26" s="4" t="s">
        <v>424</v>
      </c>
      <c r="B26" s="5" t="n">
        <v>41991</v>
      </c>
    </row>
    <row r="27" spans="1:2">
      <c r="A27" s="4" t="s">
        <v>425</v>
      </c>
      <c r="B27" s="5" t="n">
        <v>33461</v>
      </c>
    </row>
    <row r="28" spans="1:2">
      <c r="A28" s="4" t="s">
        <v>426</v>
      </c>
      <c r="B28" s="5" t="n">
        <v>32157</v>
      </c>
    </row>
    <row r="29" spans="1:2">
      <c r="A29" s="4" t="s">
        <v>427</v>
      </c>
      <c r="B29" s="5" t="n">
        <v>257732</v>
      </c>
    </row>
    <row r="30" spans="1:2">
      <c r="A30" s="4" t="s">
        <v>428</v>
      </c>
      <c r="B30" s="5" t="n">
        <v>-39140</v>
      </c>
    </row>
    <row r="31" spans="1:2">
      <c r="A31" s="4" t="s">
        <v>429</v>
      </c>
      <c r="B31" s="6" t="n">
        <v>21859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30</v>
      </c>
      <c r="B1" s="2" t="s">
        <v>351</v>
      </c>
    </row>
    <row r="2" spans="1:2">
      <c r="A2" s="3" t="s">
        <v>190</v>
      </c>
    </row>
    <row r="3" spans="1:2">
      <c r="A3" s="4" t="s">
        <v>16</v>
      </c>
      <c r="B3" s="6" t="n">
        <v>45713</v>
      </c>
    </row>
    <row r="4" spans="1:2">
      <c r="A4" s="4" t="s">
        <v>396</v>
      </c>
      <c r="B4" s="5" t="n">
        <v>34920</v>
      </c>
    </row>
    <row r="5" spans="1:2">
      <c r="A5" s="4" t="s">
        <v>414</v>
      </c>
      <c r="B5" s="5" t="n">
        <v>25536</v>
      </c>
    </row>
    <row r="6" spans="1:2">
      <c r="A6" s="4" t="s">
        <v>415</v>
      </c>
      <c r="B6" s="5" t="n">
        <v>21413</v>
      </c>
    </row>
    <row r="7" spans="1:2">
      <c r="A7" s="4" t="s">
        <v>416</v>
      </c>
      <c r="B7" s="5" t="n">
        <v>17920</v>
      </c>
    </row>
    <row r="8" spans="1:2">
      <c r="A8" s="4" t="s">
        <v>397</v>
      </c>
      <c r="B8" s="5" t="n">
        <v>17556</v>
      </c>
    </row>
    <row r="9" spans="1:2">
      <c r="A9" s="4" t="s">
        <v>107</v>
      </c>
      <c r="B9" s="6" t="n">
        <v>16305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18"/>
  </cols>
  <sheetData>
    <row r="1" spans="1:2">
      <c r="A1" s="1" t="s">
        <v>431</v>
      </c>
      <c r="B1" s="2" t="s">
        <v>2</v>
      </c>
    </row>
    <row r="2" spans="1:2">
      <c r="A2" s="3" t="s">
        <v>190</v>
      </c>
    </row>
    <row r="3" spans="1:2">
      <c r="A3" s="4" t="s">
        <v>432</v>
      </c>
      <c r="B3" s="4" t="s">
        <v>433</v>
      </c>
    </row>
    <row r="4" spans="1:2">
      <c r="A4" s="4" t="s">
        <v>434</v>
      </c>
      <c r="B4" s="4" t="s">
        <v>435</v>
      </c>
    </row>
    <row r="5" spans="1:2">
      <c r="A5" s="4" t="s">
        <v>436</v>
      </c>
      <c r="B5" s="4" t="s">
        <v>437</v>
      </c>
    </row>
    <row r="6" spans="1:2">
      <c r="A6" s="4" t="s">
        <v>438</v>
      </c>
      <c r="B6" s="4" t="s">
        <v>43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21"/>
  </cols>
  <sheetData>
    <row r="1" spans="1:2">
      <c r="A1" s="1" t="s">
        <v>440</v>
      </c>
      <c r="B1" s="2" t="s">
        <v>1</v>
      </c>
    </row>
    <row r="2" spans="1:2">
      <c r="B2" s="2" t="s">
        <v>345</v>
      </c>
    </row>
    <row r="3" spans="1:2">
      <c r="A3" s="3" t="s">
        <v>441</v>
      </c>
    </row>
    <row r="4" spans="1:2">
      <c r="A4" s="4" t="s">
        <v>442</v>
      </c>
      <c r="B4" s="6" t="n">
        <v>34791</v>
      </c>
    </row>
    <row r="5" spans="1:2">
      <c r="A5" s="4" t="s">
        <v>443</v>
      </c>
      <c r="B5" s="5" t="n">
        <v>3928</v>
      </c>
    </row>
    <row r="6" spans="1:2">
      <c r="A6" s="4" t="s">
        <v>444</v>
      </c>
      <c r="B6" s="5" t="n">
        <v>13921</v>
      </c>
    </row>
    <row r="7" spans="1:2">
      <c r="A7" s="3" t="s">
        <v>445</v>
      </c>
    </row>
    <row r="8" spans="1:2">
      <c r="A8" s="4" t="s">
        <v>446</v>
      </c>
      <c r="B8" s="6" t="n">
        <v>2026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47</v>
      </c>
      <c r="B1" s="2" t="s">
        <v>2</v>
      </c>
      <c r="C1" s="2" t="s">
        <v>31</v>
      </c>
    </row>
    <row r="2" spans="1:3">
      <c r="A2" s="3" t="s">
        <v>448</v>
      </c>
    </row>
    <row r="3" spans="1:3">
      <c r="A3" s="4" t="s">
        <v>449</v>
      </c>
      <c r="B3" s="6" t="n">
        <v>198069</v>
      </c>
      <c r="C3" s="6" t="n">
        <v>171865</v>
      </c>
    </row>
    <row r="4" spans="1:3">
      <c r="A4" s="4" t="s">
        <v>450</v>
      </c>
      <c r="B4" s="5" t="n">
        <v>-3053</v>
      </c>
      <c r="C4" s="5" t="n">
        <v>-3098</v>
      </c>
    </row>
    <row r="5" spans="1:3">
      <c r="A5" s="4" t="s">
        <v>451</v>
      </c>
      <c r="B5" s="5" t="n">
        <v>195016</v>
      </c>
      <c r="C5" s="5" t="n">
        <v>168767</v>
      </c>
    </row>
    <row r="6" spans="1:3">
      <c r="A6" s="4" t="s">
        <v>452</v>
      </c>
      <c r="B6" s="5" t="n">
        <v>-11699</v>
      </c>
      <c r="C6" s="5" t="n">
        <v>-13171</v>
      </c>
    </row>
    <row r="7" spans="1:3">
      <c r="A7" s="4" t="s">
        <v>58</v>
      </c>
      <c r="B7" s="5" t="n">
        <v>183317</v>
      </c>
      <c r="C7" s="5" t="n">
        <v>155596</v>
      </c>
    </row>
    <row r="8" spans="1:3">
      <c r="A8" s="4" t="s">
        <v>453</v>
      </c>
    </row>
    <row r="9" spans="1:3">
      <c r="A9" s="3" t="s">
        <v>448</v>
      </c>
    </row>
    <row r="10" spans="1:3">
      <c r="A10" s="4" t="s">
        <v>449</v>
      </c>
      <c r="B10" s="5" t="n">
        <v>0</v>
      </c>
      <c r="C10" s="5" t="n">
        <v>134532</v>
      </c>
    </row>
    <row r="11" spans="1:3">
      <c r="A11" s="4" t="s">
        <v>454</v>
      </c>
    </row>
    <row r="12" spans="1:3">
      <c r="A12" s="3" t="s">
        <v>448</v>
      </c>
    </row>
    <row r="13" spans="1:3">
      <c r="A13" s="4" t="s">
        <v>449</v>
      </c>
      <c r="B13" s="5" t="n">
        <v>0</v>
      </c>
      <c r="C13" s="5" t="n">
        <v>37333</v>
      </c>
    </row>
    <row r="14" spans="1:3">
      <c r="A14" s="4" t="s">
        <v>455</v>
      </c>
    </row>
    <row r="15" spans="1:3">
      <c r="A15" s="3" t="s">
        <v>448</v>
      </c>
    </row>
    <row r="16" spans="1:3">
      <c r="A16" s="4" t="s">
        <v>449</v>
      </c>
      <c r="B16" s="5" t="n">
        <v>148867</v>
      </c>
      <c r="C16" s="5" t="n">
        <v>0</v>
      </c>
    </row>
    <row r="17" spans="1:3">
      <c r="A17" s="4" t="s">
        <v>456</v>
      </c>
    </row>
    <row r="18" spans="1:3">
      <c r="A18" s="3" t="s">
        <v>448</v>
      </c>
    </row>
    <row r="19" spans="1:3">
      <c r="A19" s="4" t="s">
        <v>449</v>
      </c>
      <c r="B19" s="6" t="n">
        <v>49202</v>
      </c>
      <c r="C19" s="6"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P1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4"/>
    <col customWidth="1" max="7" min="7" width="14"/>
    <col customWidth="1" max="8" min="8" width="14"/>
    <col customWidth="1" max="9" min="9" width="14"/>
    <col customWidth="1" max="10" min="10" width="14"/>
    <col customWidth="1" max="11" min="11" width="14"/>
    <col customWidth="1" max="12" min="12" width="15"/>
    <col customWidth="1" max="13" min="13" width="14"/>
    <col customWidth="1" max="14" min="14" width="14"/>
    <col customWidth="1" max="15" min="15" width="14"/>
    <col customWidth="1" max="16" min="16" width="14"/>
  </cols>
  <sheetData>
    <row r="1" spans="1:16">
      <c r="A1" s="1" t="s">
        <v>457</v>
      </c>
      <c r="B1" s="2" t="s">
        <v>458</v>
      </c>
      <c r="C1" s="2" t="s">
        <v>459</v>
      </c>
      <c r="D1" s="2" t="s">
        <v>460</v>
      </c>
      <c r="E1" s="2" t="s">
        <v>461</v>
      </c>
      <c r="F1" s="2" t="s">
        <v>462</v>
      </c>
      <c r="G1" s="2" t="s">
        <v>2</v>
      </c>
      <c r="H1" s="2" t="s">
        <v>80</v>
      </c>
      <c r="I1" s="2" t="s">
        <v>2</v>
      </c>
      <c r="J1" s="2" t="s">
        <v>80</v>
      </c>
      <c r="K1" s="2" t="s">
        <v>463</v>
      </c>
      <c r="L1" s="2" t="s">
        <v>464</v>
      </c>
      <c r="M1" s="2" t="s">
        <v>465</v>
      </c>
      <c r="N1" s="2" t="s">
        <v>31</v>
      </c>
      <c r="O1" s="2" t="s">
        <v>466</v>
      </c>
      <c r="P1" s="2" t="s">
        <v>467</v>
      </c>
    </row>
    <row r="2" spans="1:16">
      <c r="A2" s="3" t="s">
        <v>468</v>
      </c>
    </row>
    <row r="3" spans="1:16">
      <c r="A3" s="4" t="s">
        <v>469</v>
      </c>
      <c r="I3" s="6" t="n">
        <v>52592000</v>
      </c>
      <c r="J3" s="6" t="n">
        <v>557000</v>
      </c>
    </row>
    <row r="4" spans="1:16">
      <c r="A4" s="4" t="s">
        <v>327</v>
      </c>
      <c r="G4" s="6" t="n">
        <v>195016000</v>
      </c>
      <c r="I4" s="5" t="n">
        <v>195016000</v>
      </c>
      <c r="N4" s="6" t="n">
        <v>168767000</v>
      </c>
    </row>
    <row r="5" spans="1:16">
      <c r="A5" s="4" t="s">
        <v>470</v>
      </c>
      <c r="G5" s="5" t="n">
        <v>30000000</v>
      </c>
      <c r="I5" s="5" t="n">
        <v>30000000</v>
      </c>
    </row>
    <row r="6" spans="1:16">
      <c r="A6" s="4" t="s">
        <v>96</v>
      </c>
      <c r="G6" s="5" t="n">
        <v>0</v>
      </c>
      <c r="H6" s="6" t="n">
        <v>0</v>
      </c>
      <c r="I6" s="5" t="n">
        <v>2270000</v>
      </c>
      <c r="J6" s="6" t="n">
        <v>0</v>
      </c>
    </row>
    <row r="7" spans="1:16">
      <c r="A7" s="4" t="s">
        <v>471</v>
      </c>
      <c r="M7" s="6" t="n">
        <v>20700000</v>
      </c>
      <c r="O7" s="6" t="n">
        <v>17800000</v>
      </c>
    </row>
    <row r="8" spans="1:16">
      <c r="A8" s="4" t="s">
        <v>472</v>
      </c>
      <c r="C8" s="6" t="n">
        <v>2400000</v>
      </c>
      <c r="F8" s="6" t="n">
        <v>2000000</v>
      </c>
    </row>
    <row r="9" spans="1:16">
      <c r="A9" s="4" t="s">
        <v>473</v>
      </c>
      <c r="C9" s="4" t="s">
        <v>474</v>
      </c>
      <c r="O9" s="4" t="s">
        <v>475</v>
      </c>
    </row>
    <row r="10" spans="1:16">
      <c r="A10" s="4" t="s">
        <v>476</v>
      </c>
      <c r="G10" s="5" t="n">
        <v>18600000</v>
      </c>
      <c r="I10" s="6" t="n">
        <v>18600000</v>
      </c>
      <c r="N10" s="6" t="n">
        <v>10000000</v>
      </c>
    </row>
    <row r="11" spans="1:16">
      <c r="A11" s="4" t="s">
        <v>477</v>
      </c>
    </row>
    <row r="12" spans="1:16">
      <c r="A12" s="3" t="s">
        <v>468</v>
      </c>
    </row>
    <row r="13" spans="1:16">
      <c r="A13" s="4" t="s">
        <v>478</v>
      </c>
      <c r="I13" s="4" t="s">
        <v>479</v>
      </c>
    </row>
    <row r="14" spans="1:16">
      <c r="A14" s="4" t="s">
        <v>480</v>
      </c>
    </row>
    <row r="15" spans="1:16">
      <c r="A15" s="3" t="s">
        <v>468</v>
      </c>
    </row>
    <row r="16" spans="1:16">
      <c r="A16" s="4" t="s">
        <v>478</v>
      </c>
      <c r="I16" s="4" t="s">
        <v>481</v>
      </c>
    </row>
    <row r="17" spans="1:16">
      <c r="A17" s="4" t="s">
        <v>482</v>
      </c>
    </row>
    <row r="18" spans="1:16">
      <c r="A18" s="3" t="s">
        <v>468</v>
      </c>
    </row>
    <row r="19" spans="1:16">
      <c r="A19" s="4" t="s">
        <v>478</v>
      </c>
      <c r="I19" s="4" t="s">
        <v>483</v>
      </c>
    </row>
    <row r="20" spans="1:16">
      <c r="A20" s="4" t="s">
        <v>484</v>
      </c>
    </row>
    <row r="21" spans="1:16">
      <c r="A21" s="3" t="s">
        <v>468</v>
      </c>
    </row>
    <row r="22" spans="1:16">
      <c r="A22" s="4" t="s">
        <v>478</v>
      </c>
      <c r="K22" s="4" t="s">
        <v>485</v>
      </c>
    </row>
    <row r="23" spans="1:16">
      <c r="A23" s="4" t="s">
        <v>486</v>
      </c>
    </row>
    <row r="24" spans="1:16">
      <c r="A24" s="3" t="s">
        <v>468</v>
      </c>
    </row>
    <row r="25" spans="1:16">
      <c r="A25" s="4" t="s">
        <v>469</v>
      </c>
      <c r="E25" s="6" t="n">
        <v>141400000</v>
      </c>
    </row>
    <row r="26" spans="1:16">
      <c r="A26" s="4" t="s">
        <v>333</v>
      </c>
      <c r="E26" s="5" t="n">
        <v>200000000</v>
      </c>
      <c r="P26" s="6" t="n">
        <v>200000000</v>
      </c>
    </row>
    <row r="27" spans="1:16">
      <c r="A27" s="4" t="s">
        <v>487</v>
      </c>
      <c r="E27" s="6" t="n">
        <v>100000000</v>
      </c>
    </row>
    <row r="28" spans="1:16">
      <c r="A28" s="4" t="s">
        <v>488</v>
      </c>
      <c r="G28" s="5" t="n">
        <v>29200000</v>
      </c>
      <c r="I28" s="6" t="n">
        <v>29200000</v>
      </c>
    </row>
    <row r="29" spans="1:16">
      <c r="A29" s="4" t="s">
        <v>489</v>
      </c>
    </row>
    <row r="30" spans="1:16">
      <c r="A30" s="3" t="s">
        <v>468</v>
      </c>
    </row>
    <row r="31" spans="1:16">
      <c r="A31" s="4" t="s">
        <v>478</v>
      </c>
      <c r="E31" s="4" t="s">
        <v>479</v>
      </c>
    </row>
    <row r="32" spans="1:16">
      <c r="A32" s="4" t="s">
        <v>490</v>
      </c>
    </row>
    <row r="33" spans="1:16">
      <c r="A33" s="3" t="s">
        <v>468</v>
      </c>
    </row>
    <row r="34" spans="1:16">
      <c r="A34" s="4" t="s">
        <v>478</v>
      </c>
      <c r="E34" s="4" t="s">
        <v>481</v>
      </c>
    </row>
    <row r="35" spans="1:16">
      <c r="A35" s="4" t="s">
        <v>491</v>
      </c>
    </row>
    <row r="36" spans="1:16">
      <c r="A36" s="3" t="s">
        <v>468</v>
      </c>
    </row>
    <row r="37" spans="1:16">
      <c r="A37" s="4" t="s">
        <v>478</v>
      </c>
      <c r="E37" s="4" t="s">
        <v>492</v>
      </c>
    </row>
    <row r="38" spans="1:16">
      <c r="A38" s="4" t="s">
        <v>493</v>
      </c>
    </row>
    <row r="39" spans="1:16">
      <c r="A39" s="3" t="s">
        <v>468</v>
      </c>
    </row>
    <row r="40" spans="1:16">
      <c r="A40" s="4" t="s">
        <v>478</v>
      </c>
      <c r="E40" s="4" t="s">
        <v>379</v>
      </c>
    </row>
    <row r="41" spans="1:16">
      <c r="A41" s="4" t="s">
        <v>494</v>
      </c>
      <c r="I41" s="4" t="s">
        <v>495</v>
      </c>
    </row>
    <row r="42" spans="1:16">
      <c r="A42" s="4" t="s">
        <v>496</v>
      </c>
    </row>
    <row r="43" spans="1:16">
      <c r="A43" s="3" t="s">
        <v>468</v>
      </c>
    </row>
    <row r="44" spans="1:16">
      <c r="A44" s="4" t="s">
        <v>497</v>
      </c>
      <c r="E44" s="6" t="n">
        <v>15000000</v>
      </c>
    </row>
    <row r="45" spans="1:16">
      <c r="A45" s="4" t="s">
        <v>498</v>
      </c>
    </row>
    <row r="46" spans="1:16">
      <c r="A46" s="3" t="s">
        <v>468</v>
      </c>
    </row>
    <row r="47" spans="1:16">
      <c r="A47" s="4" t="s">
        <v>478</v>
      </c>
      <c r="E47" s="4" t="s">
        <v>499</v>
      </c>
    </row>
    <row r="48" spans="1:16">
      <c r="A48" s="4" t="s">
        <v>500</v>
      </c>
    </row>
    <row r="49" spans="1:16">
      <c r="A49" s="3" t="s">
        <v>468</v>
      </c>
    </row>
    <row r="50" spans="1:16">
      <c r="A50" s="4" t="s">
        <v>478</v>
      </c>
      <c r="E50" s="4" t="s">
        <v>479</v>
      </c>
    </row>
    <row r="51" spans="1:16">
      <c r="A51" s="4" t="s">
        <v>501</v>
      </c>
    </row>
    <row r="52" spans="1:16">
      <c r="A52" s="3" t="s">
        <v>468</v>
      </c>
    </row>
    <row r="53" spans="1:16">
      <c r="A53" s="4" t="s">
        <v>478</v>
      </c>
      <c r="E53" s="4" t="s">
        <v>502</v>
      </c>
    </row>
    <row r="54" spans="1:16">
      <c r="A54" s="4" t="s">
        <v>503</v>
      </c>
    </row>
    <row r="55" spans="1:16">
      <c r="A55" s="3" t="s">
        <v>468</v>
      </c>
    </row>
    <row r="56" spans="1:16">
      <c r="A56" s="4" t="s">
        <v>478</v>
      </c>
      <c r="E56" s="4" t="s">
        <v>492</v>
      </c>
    </row>
    <row r="57" spans="1:16">
      <c r="A57" s="4" t="s">
        <v>504</v>
      </c>
    </row>
    <row r="58" spans="1:16">
      <c r="A58" s="3" t="s">
        <v>468</v>
      </c>
    </row>
    <row r="59" spans="1:16">
      <c r="A59" s="4" t="s">
        <v>333</v>
      </c>
      <c r="E59" s="6" t="n">
        <v>20000000</v>
      </c>
      <c r="P59" s="5" t="n">
        <v>20000000</v>
      </c>
    </row>
    <row r="60" spans="1:16">
      <c r="A60" s="4" t="s">
        <v>334</v>
      </c>
    </row>
    <row r="61" spans="1:16">
      <c r="A61" s="3" t="s">
        <v>468</v>
      </c>
    </row>
    <row r="62" spans="1:16">
      <c r="A62" s="4" t="s">
        <v>333</v>
      </c>
      <c r="P62" s="5" t="n">
        <v>30000000</v>
      </c>
    </row>
    <row r="63" spans="1:16">
      <c r="A63" s="4" t="s">
        <v>505</v>
      </c>
    </row>
    <row r="64" spans="1:16">
      <c r="A64" s="3" t="s">
        <v>468</v>
      </c>
    </row>
    <row r="65" spans="1:16">
      <c r="A65" s="4" t="s">
        <v>333</v>
      </c>
      <c r="P65" s="5" t="n">
        <v>56800000</v>
      </c>
    </row>
    <row r="66" spans="1:16">
      <c r="A66" s="4" t="s">
        <v>506</v>
      </c>
    </row>
    <row r="67" spans="1:16">
      <c r="A67" s="3" t="s">
        <v>468</v>
      </c>
    </row>
    <row r="68" spans="1:16">
      <c r="A68" s="4" t="s">
        <v>333</v>
      </c>
      <c r="P68" s="6" t="n">
        <v>35000000</v>
      </c>
    </row>
    <row r="69" spans="1:16">
      <c r="A69" s="4" t="s">
        <v>335</v>
      </c>
    </row>
    <row r="70" spans="1:16">
      <c r="A70" s="3" t="s">
        <v>468</v>
      </c>
    </row>
    <row r="71" spans="1:16">
      <c r="A71" s="4" t="s">
        <v>469</v>
      </c>
      <c r="E71" s="5" t="n">
        <v>51100000</v>
      </c>
    </row>
    <row r="72" spans="1:16">
      <c r="A72" s="4" t="s">
        <v>327</v>
      </c>
      <c r="G72" s="5" t="n">
        <v>61100000</v>
      </c>
      <c r="I72" s="6" t="n">
        <v>61100000</v>
      </c>
    </row>
    <row r="73" spans="1:16">
      <c r="A73" s="4" t="s">
        <v>494</v>
      </c>
      <c r="I73" s="4" t="s">
        <v>507</v>
      </c>
    </row>
    <row r="74" spans="1:16">
      <c r="A74" s="4" t="s">
        <v>508</v>
      </c>
    </row>
    <row r="75" spans="1:16">
      <c r="A75" s="3" t="s">
        <v>468</v>
      </c>
    </row>
    <row r="76" spans="1:16">
      <c r="A76" s="4" t="s">
        <v>327</v>
      </c>
      <c r="G76" s="5" t="n">
        <v>40300000</v>
      </c>
      <c r="I76" s="6" t="n">
        <v>40300000</v>
      </c>
    </row>
    <row r="77" spans="1:16">
      <c r="A77" s="4" t="s">
        <v>509</v>
      </c>
    </row>
    <row r="78" spans="1:16">
      <c r="A78" s="3" t="s">
        <v>468</v>
      </c>
    </row>
    <row r="79" spans="1:16">
      <c r="A79" s="4" t="s">
        <v>478</v>
      </c>
      <c r="I79" s="4" t="s">
        <v>510</v>
      </c>
    </row>
    <row r="80" spans="1:16">
      <c r="A80" s="4" t="s">
        <v>511</v>
      </c>
    </row>
    <row r="81" spans="1:16">
      <c r="A81" s="3" t="s">
        <v>468</v>
      </c>
    </row>
    <row r="82" spans="1:16">
      <c r="A82" s="4" t="s">
        <v>327</v>
      </c>
      <c r="G82" s="5" t="n">
        <v>2500000</v>
      </c>
      <c r="I82" s="6" t="n">
        <v>2500000</v>
      </c>
    </row>
    <row r="83" spans="1:16">
      <c r="A83" s="4" t="s">
        <v>512</v>
      </c>
    </row>
    <row r="84" spans="1:16">
      <c r="A84" s="3" t="s">
        <v>468</v>
      </c>
    </row>
    <row r="85" spans="1:16">
      <c r="A85" s="4" t="s">
        <v>478</v>
      </c>
      <c r="I85" s="4" t="s">
        <v>513</v>
      </c>
    </row>
    <row r="86" spans="1:16">
      <c r="A86" s="4" t="s">
        <v>514</v>
      </c>
    </row>
    <row r="87" spans="1:16">
      <c r="A87" s="3" t="s">
        <v>468</v>
      </c>
    </row>
    <row r="88" spans="1:16">
      <c r="A88" s="4" t="s">
        <v>478</v>
      </c>
      <c r="I88" s="4" t="s">
        <v>510</v>
      </c>
    </row>
    <row r="89" spans="1:16">
      <c r="A89" s="4" t="s">
        <v>515</v>
      </c>
    </row>
    <row r="90" spans="1:16">
      <c r="A90" s="3" t="s">
        <v>468</v>
      </c>
    </row>
    <row r="91" spans="1:16">
      <c r="A91" s="4" t="s">
        <v>327</v>
      </c>
      <c r="G91" s="5" t="n">
        <v>8300000</v>
      </c>
      <c r="I91" s="6" t="n">
        <v>8300000</v>
      </c>
    </row>
    <row r="92" spans="1:16">
      <c r="A92" s="4" t="s">
        <v>516</v>
      </c>
    </row>
    <row r="93" spans="1:16">
      <c r="A93" s="3" t="s">
        <v>468</v>
      </c>
    </row>
    <row r="94" spans="1:16">
      <c r="A94" s="4" t="s">
        <v>327</v>
      </c>
      <c r="G94" s="5" t="n">
        <v>10000000</v>
      </c>
      <c r="I94" s="6" t="n">
        <v>10000000</v>
      </c>
    </row>
    <row r="95" spans="1:16">
      <c r="A95" s="4" t="s">
        <v>517</v>
      </c>
    </row>
    <row r="96" spans="1:16">
      <c r="A96" s="3" t="s">
        <v>468</v>
      </c>
    </row>
    <row r="97" spans="1:16">
      <c r="A97" s="4" t="s">
        <v>478</v>
      </c>
      <c r="I97" s="4" t="s">
        <v>518</v>
      </c>
    </row>
    <row r="98" spans="1:16">
      <c r="A98" s="4" t="s">
        <v>519</v>
      </c>
    </row>
    <row r="99" spans="1:16">
      <c r="A99" s="3" t="s">
        <v>468</v>
      </c>
    </row>
    <row r="100" spans="1:16">
      <c r="A100" s="4" t="s">
        <v>478</v>
      </c>
      <c r="D100" s="4" t="s">
        <v>510</v>
      </c>
    </row>
    <row r="101" spans="1:16">
      <c r="A101" s="4" t="s">
        <v>520</v>
      </c>
    </row>
    <row r="102" spans="1:16">
      <c r="A102" s="3" t="s">
        <v>468</v>
      </c>
    </row>
    <row r="103" spans="1:16">
      <c r="A103" s="4" t="s">
        <v>478</v>
      </c>
      <c r="B103" s="4" t="s">
        <v>510</v>
      </c>
    </row>
    <row r="104" spans="1:16">
      <c r="A104" s="4" t="s">
        <v>521</v>
      </c>
    </row>
    <row r="105" spans="1:16">
      <c r="A105" s="3" t="s">
        <v>468</v>
      </c>
    </row>
    <row r="106" spans="1:16">
      <c r="A106" s="4" t="s">
        <v>333</v>
      </c>
      <c r="B106" s="6" t="n">
        <v>20000000</v>
      </c>
    </row>
    <row r="107" spans="1:16">
      <c r="A107" s="4" t="s">
        <v>337</v>
      </c>
    </row>
    <row r="108" spans="1:16">
      <c r="A108" s="3" t="s">
        <v>468</v>
      </c>
    </row>
    <row r="109" spans="1:16">
      <c r="A109" s="4" t="s">
        <v>333</v>
      </c>
      <c r="E109" s="6" t="n">
        <v>61100000</v>
      </c>
      <c r="G109" s="6" t="n">
        <v>40400000</v>
      </c>
      <c r="I109" s="6" t="n">
        <v>40400000</v>
      </c>
    </row>
    <row r="110" spans="1:16">
      <c r="A110" s="4" t="s">
        <v>338</v>
      </c>
      <c r="D110" s="6" t="n">
        <v>20000000</v>
      </c>
      <c r="L110" s="6" t="n">
        <v>300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1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522</v>
      </c>
      <c r="B1" s="2" t="s">
        <v>523</v>
      </c>
      <c r="C1" s="2" t="s">
        <v>524</v>
      </c>
      <c r="D1" s="2" t="s">
        <v>525</v>
      </c>
      <c r="E1" s="2" t="s">
        <v>526</v>
      </c>
      <c r="F1" s="2" t="s">
        <v>523</v>
      </c>
      <c r="G1" s="2" t="s">
        <v>140</v>
      </c>
      <c r="H1" s="2" t="s">
        <v>80</v>
      </c>
      <c r="I1" s="2" t="s">
        <v>523</v>
      </c>
      <c r="J1" s="2" t="s">
        <v>2</v>
      </c>
      <c r="K1" s="2" t="s">
        <v>80</v>
      </c>
      <c r="L1" s="2" t="s">
        <v>31</v>
      </c>
    </row>
    <row r="2" spans="1:12">
      <c r="A2" s="3" t="s">
        <v>527</v>
      </c>
    </row>
    <row r="3" spans="1:12">
      <c r="A3" s="4" t="s">
        <v>528</v>
      </c>
      <c r="C3" s="5" t="n">
        <v>312065</v>
      </c>
      <c r="J3" s="5" t="n">
        <v>54750</v>
      </c>
    </row>
    <row r="4" spans="1:12">
      <c r="A4" s="4" t="s">
        <v>529</v>
      </c>
      <c r="B4" s="6" t="n">
        <v>30000</v>
      </c>
    </row>
    <row r="5" spans="1:12">
      <c r="A5" s="4" t="s">
        <v>530</v>
      </c>
      <c r="G5" s="6" t="n">
        <v>11985</v>
      </c>
    </row>
    <row r="6" spans="1:12">
      <c r="A6" s="4" t="s">
        <v>129</v>
      </c>
      <c r="J6" s="6" t="n">
        <v>10514</v>
      </c>
      <c r="K6" s="6" t="n">
        <v>0</v>
      </c>
      <c r="L6" s="6" t="n">
        <v>1500</v>
      </c>
    </row>
    <row r="7" spans="1:12">
      <c r="A7" s="4" t="s">
        <v>531</v>
      </c>
      <c r="L7" s="6" t="n">
        <v>402884</v>
      </c>
    </row>
    <row r="8" spans="1:12">
      <c r="A8" s="4" t="s">
        <v>108</v>
      </c>
    </row>
    <row r="9" spans="1:12">
      <c r="A9" s="3" t="s">
        <v>527</v>
      </c>
    </row>
    <row r="10" spans="1:12">
      <c r="A10" s="4" t="s">
        <v>532</v>
      </c>
      <c r="B10" s="6" t="n">
        <v>450000</v>
      </c>
    </row>
    <row r="11" spans="1:12">
      <c r="A11" s="4" t="s">
        <v>528</v>
      </c>
      <c r="B11" s="5" t="n">
        <v>36000000</v>
      </c>
      <c r="F11" s="5" t="n">
        <v>7107049</v>
      </c>
    </row>
    <row r="12" spans="1:12">
      <c r="A12" s="4" t="s">
        <v>533</v>
      </c>
      <c r="B12" s="7" t="n">
        <v>12.5</v>
      </c>
      <c r="F12" s="7" t="n">
        <v>12.5</v>
      </c>
      <c r="I12" s="7" t="n">
        <v>12.5</v>
      </c>
    </row>
    <row r="13" spans="1:12">
      <c r="A13" s="4" t="s">
        <v>534</v>
      </c>
    </row>
    <row r="14" spans="1:12">
      <c r="A14" s="3" t="s">
        <v>527</v>
      </c>
    </row>
    <row r="15" spans="1:12">
      <c r="A15" s="4" t="s">
        <v>535</v>
      </c>
      <c r="L15" s="7" t="n">
        <v>0.01</v>
      </c>
    </row>
    <row r="16" spans="1:12">
      <c r="A16" s="4" t="s">
        <v>536</v>
      </c>
      <c r="L16" s="6" t="n">
        <v>1000</v>
      </c>
    </row>
    <row r="17" spans="1:12">
      <c r="A17" s="4" t="s">
        <v>537</v>
      </c>
      <c r="L17" s="5" t="n">
        <v>155000</v>
      </c>
    </row>
    <row r="18" spans="1:12">
      <c r="A18" s="4" t="s">
        <v>538</v>
      </c>
      <c r="L18" s="4" t="s">
        <v>539</v>
      </c>
    </row>
    <row r="19" spans="1:12">
      <c r="A19" s="4" t="s">
        <v>540</v>
      </c>
      <c r="L19" s="5" t="n">
        <v>155000</v>
      </c>
    </row>
    <row r="20" spans="1:12">
      <c r="A20" s="4" t="s">
        <v>541</v>
      </c>
      <c r="L20" s="4" t="s">
        <v>542</v>
      </c>
    </row>
    <row r="21" spans="1:12">
      <c r="A21" s="4" t="s">
        <v>531</v>
      </c>
      <c r="L21" s="6" t="n">
        <v>205972</v>
      </c>
    </row>
    <row r="22" spans="1:12">
      <c r="A22" s="4" t="s">
        <v>543</v>
      </c>
      <c r="L22" s="4" t="s">
        <v>502</v>
      </c>
    </row>
    <row r="23" spans="1:12">
      <c r="A23" s="4" t="s">
        <v>544</v>
      </c>
    </row>
    <row r="24" spans="1:12">
      <c r="A24" s="3" t="s">
        <v>527</v>
      </c>
    </row>
    <row r="25" spans="1:12">
      <c r="A25" s="4" t="s">
        <v>535</v>
      </c>
      <c r="L25" s="7" t="n">
        <v>0.01</v>
      </c>
    </row>
    <row r="26" spans="1:12">
      <c r="A26" s="4" t="s">
        <v>536</v>
      </c>
      <c r="L26" s="6" t="n">
        <v>1000</v>
      </c>
    </row>
    <row r="27" spans="1:12">
      <c r="A27" s="4" t="s">
        <v>537</v>
      </c>
      <c r="L27" s="5" t="n">
        <v>55000</v>
      </c>
    </row>
    <row r="28" spans="1:12">
      <c r="A28" s="4" t="s">
        <v>538</v>
      </c>
      <c r="L28" s="4" t="s">
        <v>539</v>
      </c>
    </row>
    <row r="29" spans="1:12">
      <c r="A29" s="4" t="s">
        <v>540</v>
      </c>
      <c r="L29" s="5" t="n">
        <v>55000</v>
      </c>
    </row>
    <row r="30" spans="1:12">
      <c r="A30" s="4" t="s">
        <v>541</v>
      </c>
      <c r="L30" s="4" t="s">
        <v>542</v>
      </c>
    </row>
    <row r="31" spans="1:12">
      <c r="A31" s="4" t="s">
        <v>531</v>
      </c>
      <c r="L31" s="6" t="n">
        <v>102098</v>
      </c>
    </row>
    <row r="32" spans="1:12">
      <c r="A32" s="4" t="s">
        <v>543</v>
      </c>
      <c r="L32" s="4" t="s">
        <v>502</v>
      </c>
    </row>
    <row r="33" spans="1:12">
      <c r="A33" s="4" t="s">
        <v>545</v>
      </c>
    </row>
    <row r="34" spans="1:12">
      <c r="A34" s="3" t="s">
        <v>527</v>
      </c>
    </row>
    <row r="35" spans="1:12">
      <c r="A35" s="4" t="s">
        <v>535</v>
      </c>
      <c r="L35" s="7" t="n">
        <v>0.01</v>
      </c>
    </row>
    <row r="36" spans="1:12">
      <c r="A36" s="4" t="s">
        <v>536</v>
      </c>
      <c r="L36" s="6" t="n">
        <v>1</v>
      </c>
    </row>
    <row r="37" spans="1:12">
      <c r="A37" s="4" t="s">
        <v>537</v>
      </c>
      <c r="L37" s="5" t="n">
        <v>100</v>
      </c>
    </row>
    <row r="38" spans="1:12">
      <c r="A38" s="4" t="s">
        <v>538</v>
      </c>
      <c r="L38" s="4" t="s">
        <v>539</v>
      </c>
    </row>
    <row r="39" spans="1:12">
      <c r="A39" s="4" t="s">
        <v>540</v>
      </c>
      <c r="L39" s="5" t="n">
        <v>100</v>
      </c>
    </row>
    <row r="40" spans="1:12">
      <c r="A40" s="4" t="s">
        <v>531</v>
      </c>
      <c r="L40" s="6" t="n">
        <v>900</v>
      </c>
    </row>
    <row r="41" spans="1:12">
      <c r="A41" s="4" t="s">
        <v>546</v>
      </c>
    </row>
    <row r="42" spans="1:12">
      <c r="A42" s="3" t="s">
        <v>527</v>
      </c>
    </row>
    <row r="43" spans="1:12">
      <c r="A43" s="4" t="s">
        <v>535</v>
      </c>
      <c r="L43" s="7" t="n">
        <v>0.01</v>
      </c>
    </row>
    <row r="44" spans="1:12">
      <c r="A44" s="4" t="s">
        <v>536</v>
      </c>
      <c r="L44" s="6" t="n">
        <v>1000</v>
      </c>
    </row>
    <row r="45" spans="1:12">
      <c r="A45" s="4" t="s">
        <v>537</v>
      </c>
      <c r="L45" s="5" t="n">
        <v>90000</v>
      </c>
    </row>
    <row r="46" spans="1:12">
      <c r="A46" s="4" t="s">
        <v>538</v>
      </c>
      <c r="L46" s="4" t="s">
        <v>547</v>
      </c>
    </row>
    <row r="47" spans="1:12">
      <c r="A47" s="4" t="s">
        <v>540</v>
      </c>
      <c r="L47" s="5" t="n">
        <v>37500</v>
      </c>
    </row>
    <row r="48" spans="1:12">
      <c r="A48" s="4" t="s">
        <v>541</v>
      </c>
      <c r="L48" s="4" t="s">
        <v>548</v>
      </c>
    </row>
    <row r="49" spans="1:12">
      <c r="A49" s="4" t="s">
        <v>531</v>
      </c>
      <c r="L49" s="6" t="n">
        <v>47367</v>
      </c>
    </row>
    <row r="50" spans="1:12">
      <c r="A50" s="4" t="s">
        <v>543</v>
      </c>
      <c r="L50" s="4" t="s">
        <v>474</v>
      </c>
    </row>
    <row r="51" spans="1:12">
      <c r="A51" s="4" t="s">
        <v>549</v>
      </c>
    </row>
    <row r="52" spans="1:12">
      <c r="A52" s="3" t="s">
        <v>527</v>
      </c>
    </row>
    <row r="53" spans="1:12">
      <c r="A53" s="4" t="s">
        <v>532</v>
      </c>
      <c r="J53" s="6" t="n">
        <v>17500</v>
      </c>
    </row>
    <row r="54" spans="1:12">
      <c r="A54" s="4" t="s">
        <v>528</v>
      </c>
      <c r="J54" s="5" t="n">
        <v>17500</v>
      </c>
    </row>
    <row r="55" spans="1:12">
      <c r="A55" s="4" t="s">
        <v>535</v>
      </c>
      <c r="L55" s="7" t="n">
        <v>0.01</v>
      </c>
    </row>
    <row r="56" spans="1:12">
      <c r="A56" s="4" t="s">
        <v>536</v>
      </c>
      <c r="J56" s="6" t="n">
        <v>1000</v>
      </c>
    </row>
    <row r="57" spans="1:12">
      <c r="A57" s="4" t="s">
        <v>537</v>
      </c>
      <c r="L57" s="5" t="n">
        <v>35728</v>
      </c>
    </row>
    <row r="58" spans="1:12">
      <c r="A58" s="4" t="s">
        <v>538</v>
      </c>
      <c r="L58" s="4" t="s">
        <v>547</v>
      </c>
    </row>
    <row r="59" spans="1:12">
      <c r="A59" s="4" t="s">
        <v>550</v>
      </c>
      <c r="K59" s="5" t="n">
        <v>1100</v>
      </c>
    </row>
    <row r="60" spans="1:12">
      <c r="A60" s="4" t="s">
        <v>540</v>
      </c>
      <c r="L60" s="5" t="n">
        <v>35728</v>
      </c>
    </row>
    <row r="61" spans="1:12">
      <c r="A61" s="4" t="s">
        <v>541</v>
      </c>
      <c r="L61" s="4" t="s">
        <v>548</v>
      </c>
    </row>
    <row r="62" spans="1:12">
      <c r="A62" s="4" t="s">
        <v>531</v>
      </c>
      <c r="L62" s="6" t="n">
        <v>46547</v>
      </c>
    </row>
    <row r="63" spans="1:12">
      <c r="A63" s="4" t="s">
        <v>543</v>
      </c>
      <c r="L63" s="4" t="s">
        <v>474</v>
      </c>
    </row>
    <row r="64" spans="1:12">
      <c r="A64" s="4" t="s">
        <v>551</v>
      </c>
    </row>
    <row r="65" spans="1:12">
      <c r="A65" s="3" t="s">
        <v>527</v>
      </c>
    </row>
    <row r="66" spans="1:12">
      <c r="A66" s="4" t="s">
        <v>528</v>
      </c>
      <c r="J66" s="5" t="n">
        <v>18228</v>
      </c>
    </row>
    <row r="67" spans="1:12">
      <c r="A67" s="4" t="s">
        <v>535</v>
      </c>
      <c r="J67" s="7" t="n">
        <v>0.01</v>
      </c>
    </row>
    <row r="68" spans="1:12">
      <c r="A68" s="4" t="s">
        <v>536</v>
      </c>
      <c r="J68" s="6" t="n">
        <v>960</v>
      </c>
    </row>
    <row r="69" spans="1:12">
      <c r="A69" s="4" t="s">
        <v>552</v>
      </c>
    </row>
    <row r="70" spans="1:12">
      <c r="A70" s="3" t="s">
        <v>527</v>
      </c>
    </row>
    <row r="71" spans="1:12">
      <c r="A71" s="4" t="s">
        <v>528</v>
      </c>
      <c r="J71" s="5" t="n">
        <v>19022</v>
      </c>
    </row>
    <row r="72" spans="1:12">
      <c r="A72" s="4" t="s">
        <v>536</v>
      </c>
      <c r="J72" s="6" t="n">
        <v>920</v>
      </c>
    </row>
    <row r="73" spans="1:12">
      <c r="A73" s="4" t="s">
        <v>553</v>
      </c>
    </row>
    <row r="74" spans="1:12">
      <c r="A74" s="3" t="s">
        <v>527</v>
      </c>
    </row>
    <row r="75" spans="1:12">
      <c r="A75" s="4" t="s">
        <v>532</v>
      </c>
      <c r="E75" s="6" t="n">
        <v>17500</v>
      </c>
    </row>
    <row r="76" spans="1:12">
      <c r="A76" s="4" t="s">
        <v>537</v>
      </c>
      <c r="E76" s="5" t="n">
        <v>18228</v>
      </c>
    </row>
    <row r="77" spans="1:12">
      <c r="A77" s="4" t="s">
        <v>554</v>
      </c>
    </row>
    <row r="78" spans="1:12">
      <c r="A78" s="3" t="s">
        <v>527</v>
      </c>
    </row>
    <row r="79" spans="1:12">
      <c r="A79" s="4" t="s">
        <v>528</v>
      </c>
      <c r="D79" s="5" t="n">
        <v>28892951</v>
      </c>
      <c r="I79" s="5" t="n">
        <v>33745308</v>
      </c>
    </row>
    <row r="80" spans="1:12">
      <c r="A80" s="4" t="s">
        <v>555</v>
      </c>
      <c r="B80" s="4" t="s">
        <v>556</v>
      </c>
    </row>
    <row r="81" spans="1:12">
      <c r="A81" s="4" t="s">
        <v>557</v>
      </c>
    </row>
    <row r="82" spans="1:12">
      <c r="A82" s="3" t="s">
        <v>527</v>
      </c>
    </row>
    <row r="83" spans="1:12">
      <c r="A83" s="4" t="s">
        <v>558</v>
      </c>
      <c r="H83" s="6" t="n">
        <v>32788</v>
      </c>
      <c r="K83" s="6" t="n">
        <v>70451</v>
      </c>
    </row>
    <row r="84" spans="1:12">
      <c r="A84" s="4" t="s">
        <v>559</v>
      </c>
    </row>
    <row r="85" spans="1:12">
      <c r="A85" s="3" t="s">
        <v>527</v>
      </c>
    </row>
    <row r="86" spans="1:12">
      <c r="A86" s="4" t="s">
        <v>560</v>
      </c>
      <c r="L86" s="4" t="s">
        <v>475</v>
      </c>
    </row>
    <row r="87" spans="1:12">
      <c r="A87" s="4" t="s">
        <v>561</v>
      </c>
    </row>
    <row r="88" spans="1:12">
      <c r="A88" s="3" t="s">
        <v>527</v>
      </c>
    </row>
    <row r="89" spans="1:12">
      <c r="A89" s="4" t="s">
        <v>560</v>
      </c>
      <c r="L89" s="4" t="s">
        <v>475</v>
      </c>
    </row>
    <row r="90" spans="1:12">
      <c r="A90" s="4" t="s">
        <v>562</v>
      </c>
    </row>
    <row r="91" spans="1:12">
      <c r="A91" s="3" t="s">
        <v>527</v>
      </c>
    </row>
    <row r="92" spans="1:12">
      <c r="A92" s="4" t="s">
        <v>560</v>
      </c>
      <c r="L92" s="4" t="s">
        <v>513</v>
      </c>
    </row>
    <row r="93" spans="1:12">
      <c r="A93" s="4" t="s">
        <v>563</v>
      </c>
    </row>
    <row r="94" spans="1:12">
      <c r="A94" s="3" t="s">
        <v>527</v>
      </c>
    </row>
    <row r="95" spans="1:12">
      <c r="A95" s="4" t="s">
        <v>536</v>
      </c>
      <c r="L95" s="6" t="n">
        <v>960</v>
      </c>
    </row>
    <row r="96" spans="1:12">
      <c r="A96" s="4" t="s">
        <v>560</v>
      </c>
      <c r="L96" s="4" t="s">
        <v>513</v>
      </c>
    </row>
    <row r="97" spans="1:12">
      <c r="A97" s="4" t="s">
        <v>564</v>
      </c>
    </row>
    <row r="98" spans="1:12">
      <c r="A98" s="3" t="s">
        <v>527</v>
      </c>
    </row>
    <row r="99" spans="1:12">
      <c r="A99" s="4" t="s">
        <v>560</v>
      </c>
      <c r="L99" s="4" t="s">
        <v>565</v>
      </c>
    </row>
    <row r="100" spans="1:12">
      <c r="A100" s="4" t="s">
        <v>566</v>
      </c>
    </row>
    <row r="101" spans="1:12">
      <c r="A101" s="3" t="s">
        <v>527</v>
      </c>
    </row>
    <row r="102" spans="1:12">
      <c r="A102" s="4" t="s">
        <v>560</v>
      </c>
      <c r="L102" s="4" t="s">
        <v>565</v>
      </c>
    </row>
    <row r="103" spans="1:12">
      <c r="A103" s="4" t="s">
        <v>567</v>
      </c>
    </row>
    <row r="104" spans="1:12">
      <c r="A104" s="3" t="s">
        <v>527</v>
      </c>
    </row>
    <row r="105" spans="1:12">
      <c r="A105" s="4" t="s">
        <v>560</v>
      </c>
      <c r="L105" s="4" t="s">
        <v>502</v>
      </c>
    </row>
    <row r="106" spans="1:12">
      <c r="A106" s="4" t="s">
        <v>568</v>
      </c>
    </row>
    <row r="107" spans="1:12">
      <c r="A107" s="3" t="s">
        <v>527</v>
      </c>
    </row>
    <row r="108" spans="1:12">
      <c r="A108" s="4" t="s">
        <v>536</v>
      </c>
      <c r="L108" s="6" t="n">
        <v>1000</v>
      </c>
    </row>
    <row r="109" spans="1:12">
      <c r="A109" s="4" t="s">
        <v>560</v>
      </c>
      <c r="L109" s="4" t="s">
        <v>502</v>
      </c>
    </row>
    <row r="110" spans="1:12">
      <c r="A110" s="4" t="s">
        <v>569</v>
      </c>
    </row>
    <row r="111" spans="1:12">
      <c r="A111" s="3" t="s">
        <v>527</v>
      </c>
    </row>
    <row r="112" spans="1:12">
      <c r="A112" s="4" t="s">
        <v>570</v>
      </c>
      <c r="L112" s="4" t="s">
        <v>571</v>
      </c>
    </row>
    <row r="113" spans="1:12">
      <c r="A113" s="4" t="s">
        <v>572</v>
      </c>
    </row>
    <row r="114" spans="1:12">
      <c r="A114" s="3" t="s">
        <v>527</v>
      </c>
    </row>
    <row r="115" spans="1:12">
      <c r="A115" s="4" t="s">
        <v>570</v>
      </c>
      <c r="L115" s="4" t="s">
        <v>573</v>
      </c>
    </row>
    <row r="116" spans="1:12">
      <c r="A116" s="4" t="s">
        <v>574</v>
      </c>
    </row>
    <row r="117" spans="1:12">
      <c r="A117" s="3" t="s">
        <v>527</v>
      </c>
    </row>
    <row r="118" spans="1:12">
      <c r="A118" s="4" t="s">
        <v>570</v>
      </c>
      <c r="L118" s="4" t="s">
        <v>573</v>
      </c>
    </row>
    <row r="119" spans="1:12">
      <c r="A119" s="4" t="s">
        <v>575</v>
      </c>
    </row>
    <row r="120" spans="1:12">
      <c r="A120" s="3" t="s">
        <v>527</v>
      </c>
    </row>
    <row r="121" spans="1:12">
      <c r="A121" s="4" t="s">
        <v>570</v>
      </c>
      <c r="L121" s="4" t="s">
        <v>576</v>
      </c>
    </row>
    <row r="122" spans="1:12">
      <c r="A122" s="4" t="s">
        <v>577</v>
      </c>
    </row>
    <row r="123" spans="1:12">
      <c r="A123" s="3" t="s">
        <v>527</v>
      </c>
    </row>
    <row r="124" spans="1:12">
      <c r="A124" s="4" t="s">
        <v>570</v>
      </c>
      <c r="L124" s="4" t="s">
        <v>578</v>
      </c>
    </row>
    <row r="125" spans="1:12">
      <c r="A125" s="4" t="s">
        <v>579</v>
      </c>
    </row>
    <row r="126" spans="1:12">
      <c r="A126" s="3" t="s">
        <v>527</v>
      </c>
    </row>
    <row r="127" spans="1:12">
      <c r="A127" s="4" t="s">
        <v>570</v>
      </c>
      <c r="L127" s="4" t="s">
        <v>578</v>
      </c>
    </row>
    <row r="128" spans="1:12">
      <c r="A128" s="4" t="s">
        <v>580</v>
      </c>
    </row>
    <row r="129" spans="1:12">
      <c r="A129" s="3" t="s">
        <v>527</v>
      </c>
    </row>
    <row r="130" spans="1:12">
      <c r="A130" s="4" t="s">
        <v>570</v>
      </c>
      <c r="L130" s="4" t="s">
        <v>58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82</v>
      </c>
      <c r="B1" s="2" t="s">
        <v>79</v>
      </c>
      <c r="C1" s="2" t="s">
        <v>1</v>
      </c>
    </row>
    <row r="2" spans="1:3">
      <c r="B2" s="2" t="s">
        <v>80</v>
      </c>
      <c r="C2" s="2" t="s">
        <v>80</v>
      </c>
    </row>
    <row r="3" spans="1:3">
      <c r="A3" s="3" t="s">
        <v>583</v>
      </c>
    </row>
    <row r="4" spans="1:3">
      <c r="A4" s="4" t="s">
        <v>584</v>
      </c>
      <c r="B4" s="6" t="n">
        <v>335979</v>
      </c>
      <c r="C4" s="6" t="n">
        <v>263317</v>
      </c>
    </row>
    <row r="5" spans="1:3">
      <c r="A5" s="4" t="s">
        <v>585</v>
      </c>
      <c r="B5" s="5" t="n">
        <v>0</v>
      </c>
      <c r="C5" s="5" t="n">
        <v>34999</v>
      </c>
    </row>
    <row r="6" spans="1:3">
      <c r="A6" s="4" t="s">
        <v>145</v>
      </c>
      <c r="B6" s="5" t="n">
        <v>32788</v>
      </c>
      <c r="C6" s="5" t="n">
        <v>70451</v>
      </c>
    </row>
    <row r="7" spans="1:3">
      <c r="A7" s="4" t="s">
        <v>586</v>
      </c>
      <c r="B7" s="6" t="n">
        <v>368767</v>
      </c>
      <c r="C7" s="6" t="n">
        <v>36876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14"/>
  </cols>
  <sheetData>
    <row r="1" spans="1:2">
      <c r="A1" s="1" t="s">
        <v>587</v>
      </c>
      <c r="B1" s="2" t="s">
        <v>588</v>
      </c>
    </row>
    <row r="2" spans="1:2">
      <c r="A2" s="3" t="s">
        <v>205</v>
      </c>
    </row>
    <row r="3" spans="1:2">
      <c r="A3" s="4" t="s">
        <v>323</v>
      </c>
      <c r="B3" s="9" t="n">
        <v>0.0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9"/>
    <col customWidth="1" max="2" min="2" width="30"/>
    <col customWidth="1" max="3" min="3" width="24"/>
  </cols>
  <sheetData>
    <row r="1" spans="1:3">
      <c r="A1" s="1" t="s">
        <v>589</v>
      </c>
      <c r="B1" s="2" t="s">
        <v>79</v>
      </c>
      <c r="C1" s="2" t="s">
        <v>1</v>
      </c>
    </row>
    <row r="2" spans="1:3">
      <c r="B2" s="2" t="s">
        <v>590</v>
      </c>
      <c r="C2" s="2" t="s">
        <v>591</v>
      </c>
    </row>
    <row r="3" spans="1:3">
      <c r="A3" s="3" t="s">
        <v>592</v>
      </c>
    </row>
    <row r="4" spans="1:3">
      <c r="A4" s="4" t="s">
        <v>593</v>
      </c>
      <c r="B4" s="5" t="n">
        <v>34000</v>
      </c>
    </row>
    <row r="5" spans="1:3">
      <c r="A5" s="4" t="s">
        <v>594</v>
      </c>
      <c r="B5" s="7" t="n">
        <v>9.81</v>
      </c>
      <c r="C5" s="7" t="n">
        <v>9.81</v>
      </c>
    </row>
    <row r="6" spans="1:3">
      <c r="A6" s="4" t="s">
        <v>595</v>
      </c>
    </row>
    <row r="7" spans="1:3">
      <c r="A7" s="3" t="s">
        <v>592</v>
      </c>
    </row>
    <row r="8" spans="1:3">
      <c r="A8" s="4" t="s">
        <v>596</v>
      </c>
      <c r="C8" s="4" t="s">
        <v>597</v>
      </c>
    </row>
    <row r="9" spans="1:3">
      <c r="A9" s="4" t="s">
        <v>598</v>
      </c>
    </row>
    <row r="10" spans="1:3">
      <c r="A10" s="3" t="s">
        <v>592</v>
      </c>
    </row>
    <row r="11" spans="1:3">
      <c r="A11" s="4" t="s">
        <v>596</v>
      </c>
      <c r="C11" s="4" t="s">
        <v>597</v>
      </c>
    </row>
    <row r="12" spans="1:3">
      <c r="A12" s="4" t="s">
        <v>599</v>
      </c>
    </row>
    <row r="13" spans="1:3">
      <c r="A13" s="3" t="s">
        <v>592</v>
      </c>
    </row>
    <row r="14" spans="1:3">
      <c r="A14" s="4" t="s">
        <v>596</v>
      </c>
      <c r="C14" s="4" t="s">
        <v>597</v>
      </c>
    </row>
    <row r="15" spans="1:3">
      <c r="A15" s="4" t="s">
        <v>600</v>
      </c>
    </row>
    <row r="16" spans="1:3">
      <c r="A16" s="3" t="s">
        <v>592</v>
      </c>
    </row>
    <row r="17" spans="1:3">
      <c r="A17" s="4" t="s">
        <v>601</v>
      </c>
      <c r="B17" s="5" t="n">
        <v>61200</v>
      </c>
    </row>
    <row r="18" spans="1:3">
      <c r="A18" s="4" t="s">
        <v>602</v>
      </c>
    </row>
    <row r="19" spans="1:3">
      <c r="A19" s="3" t="s">
        <v>592</v>
      </c>
    </row>
    <row r="20" spans="1:3">
      <c r="A20" s="4" t="s">
        <v>594</v>
      </c>
      <c r="B20" s="7" t="n">
        <v>12.5</v>
      </c>
      <c r="C20" s="7" t="n">
        <v>12.5</v>
      </c>
    </row>
    <row r="21" spans="1:3">
      <c r="A21" s="4" t="s">
        <v>601</v>
      </c>
      <c r="B21" s="5" t="n">
        <v>612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7"/>
  </cols>
  <sheetData>
    <row r="1" spans="1:5">
      <c r="A1" s="1" t="s">
        <v>106</v>
      </c>
      <c r="B1" s="2" t="s">
        <v>107</v>
      </c>
      <c r="C1" s="2" t="s">
        <v>108</v>
      </c>
      <c r="D1" s="2" t="s">
        <v>109</v>
      </c>
      <c r="E1" s="2" t="s">
        <v>110</v>
      </c>
    </row>
    <row r="2" spans="1:5">
      <c r="A2" s="4" t="s">
        <v>111</v>
      </c>
      <c r="C2" s="5" t="n">
        <v>1536925</v>
      </c>
    </row>
    <row r="3" spans="1:5">
      <c r="A3" s="4" t="s">
        <v>112</v>
      </c>
      <c r="B3" s="6" t="n">
        <v>110847</v>
      </c>
      <c r="C3" s="6" t="n">
        <v>15</v>
      </c>
      <c r="D3" s="6" t="n">
        <v>403535</v>
      </c>
      <c r="E3" s="6" t="n">
        <v>-292703</v>
      </c>
    </row>
    <row r="4" spans="1:5">
      <c r="A4" s="3" t="s">
        <v>113</v>
      </c>
    </row>
    <row r="5" spans="1:5">
      <c r="A5" s="4" t="s">
        <v>114</v>
      </c>
      <c r="C5" s="5" t="n">
        <v>3272</v>
      </c>
    </row>
    <row r="6" spans="1:5">
      <c r="A6" s="4" t="s">
        <v>115</v>
      </c>
      <c r="B6" s="5" t="n">
        <v>-75</v>
      </c>
      <c r="D6" s="5" t="n">
        <v>-75</v>
      </c>
    </row>
    <row r="7" spans="1:5">
      <c r="A7" s="4" t="s">
        <v>116</v>
      </c>
      <c r="B7" s="5" t="n">
        <v>523</v>
      </c>
      <c r="D7" s="5" t="n">
        <v>523</v>
      </c>
    </row>
    <row r="8" spans="1:5">
      <c r="A8" s="4" t="s">
        <v>99</v>
      </c>
      <c r="B8" s="5" t="n">
        <v>-23643</v>
      </c>
      <c r="E8" s="5" t="n">
        <v>-23643</v>
      </c>
    </row>
    <row r="9" spans="1:5">
      <c r="A9" s="4" t="s">
        <v>117</v>
      </c>
      <c r="B9" s="5" t="n">
        <v>88538</v>
      </c>
      <c r="C9" s="6" t="n">
        <v>15</v>
      </c>
      <c r="D9" s="5" t="n">
        <v>403983</v>
      </c>
      <c r="E9" s="5" t="n">
        <v>-315460</v>
      </c>
    </row>
    <row r="10" spans="1:5">
      <c r="A10" s="4" t="s">
        <v>118</v>
      </c>
      <c r="C10" s="5" t="n">
        <v>1540197</v>
      </c>
    </row>
    <row r="11" spans="1:5">
      <c r="A11" s="4" t="s">
        <v>111</v>
      </c>
      <c r="C11" s="5" t="n">
        <v>1536925</v>
      </c>
    </row>
    <row r="12" spans="1:5">
      <c r="A12" s="4" t="s">
        <v>112</v>
      </c>
      <c r="B12" s="5" t="n">
        <v>110847</v>
      </c>
      <c r="C12" s="6" t="n">
        <v>15</v>
      </c>
      <c r="D12" s="5" t="n">
        <v>403535</v>
      </c>
      <c r="E12" s="5" t="n">
        <v>-292703</v>
      </c>
    </row>
    <row r="13" spans="1:5">
      <c r="A13" s="3" t="s">
        <v>113</v>
      </c>
    </row>
    <row r="14" spans="1:5">
      <c r="A14" s="4" t="s">
        <v>99</v>
      </c>
      <c r="B14" s="5" t="n">
        <v>-107159</v>
      </c>
    </row>
    <row r="15" spans="1:5">
      <c r="A15" s="4" t="s">
        <v>119</v>
      </c>
      <c r="B15" s="5" t="n">
        <v>5885</v>
      </c>
      <c r="C15" s="6" t="n">
        <v>15</v>
      </c>
      <c r="D15" s="5" t="n">
        <v>404846</v>
      </c>
      <c r="E15" s="5" t="n">
        <v>-398976</v>
      </c>
    </row>
    <row r="16" spans="1:5">
      <c r="A16" s="4" t="s">
        <v>120</v>
      </c>
      <c r="C16" s="5" t="n">
        <v>1540578</v>
      </c>
    </row>
    <row r="17" spans="1:5">
      <c r="A17" s="4" t="s">
        <v>121</v>
      </c>
      <c r="C17" s="5" t="n">
        <v>1540197</v>
      </c>
    </row>
    <row r="18" spans="1:5">
      <c r="A18" s="4" t="s">
        <v>122</v>
      </c>
      <c r="B18" s="5" t="n">
        <v>88538</v>
      </c>
      <c r="C18" s="6" t="n">
        <v>15</v>
      </c>
      <c r="D18" s="5" t="n">
        <v>403983</v>
      </c>
      <c r="E18" s="5" t="n">
        <v>-315460</v>
      </c>
    </row>
    <row r="19" spans="1:5">
      <c r="A19" s="3" t="s">
        <v>113</v>
      </c>
    </row>
    <row r="20" spans="1:5">
      <c r="A20" s="4" t="s">
        <v>114</v>
      </c>
      <c r="C20" s="5" t="n">
        <v>93</v>
      </c>
    </row>
    <row r="21" spans="1:5">
      <c r="A21" s="4" t="s">
        <v>115</v>
      </c>
      <c r="B21" s="5" t="n">
        <v>-1</v>
      </c>
      <c r="D21" s="5" t="n">
        <v>-1</v>
      </c>
    </row>
    <row r="22" spans="1:5">
      <c r="A22" s="4" t="s">
        <v>116</v>
      </c>
      <c r="B22" s="5" t="n">
        <v>372</v>
      </c>
      <c r="D22" s="5" t="n">
        <v>372</v>
      </c>
    </row>
    <row r="23" spans="1:5">
      <c r="A23" s="4" t="s">
        <v>99</v>
      </c>
      <c r="B23" s="5" t="n">
        <v>-41955</v>
      </c>
      <c r="E23" s="5" t="n">
        <v>-41955</v>
      </c>
    </row>
    <row r="24" spans="1:5">
      <c r="A24" s="4" t="s">
        <v>123</v>
      </c>
      <c r="B24" s="5" t="n">
        <v>46954</v>
      </c>
      <c r="C24" s="6" t="n">
        <v>15</v>
      </c>
      <c r="D24" s="5" t="n">
        <v>404354</v>
      </c>
      <c r="E24" s="5" t="n">
        <v>-357415</v>
      </c>
    </row>
    <row r="25" spans="1:5">
      <c r="A25" s="4" t="s">
        <v>124</v>
      </c>
      <c r="C25" s="5" t="n">
        <v>1540290</v>
      </c>
    </row>
    <row r="26" spans="1:5">
      <c r="A26" s="3" t="s">
        <v>113</v>
      </c>
    </row>
    <row r="27" spans="1:5">
      <c r="A27" s="4" t="s">
        <v>114</v>
      </c>
      <c r="C27" s="5" t="n">
        <v>288</v>
      </c>
    </row>
    <row r="28" spans="1:5">
      <c r="A28" s="4" t="s">
        <v>115</v>
      </c>
      <c r="B28" s="5" t="n">
        <v>-5</v>
      </c>
      <c r="D28" s="5" t="n">
        <v>-5</v>
      </c>
    </row>
    <row r="29" spans="1:5">
      <c r="A29" s="4" t="s">
        <v>116</v>
      </c>
      <c r="B29" s="5" t="n">
        <v>497</v>
      </c>
      <c r="D29" s="5" t="n">
        <v>497</v>
      </c>
    </row>
    <row r="30" spans="1:5">
      <c r="A30" s="4" t="s">
        <v>99</v>
      </c>
      <c r="B30" s="5" t="n">
        <v>-41561</v>
      </c>
      <c r="E30" s="5" t="n">
        <v>-41561</v>
      </c>
    </row>
    <row r="31" spans="1:5">
      <c r="A31" s="4" t="s">
        <v>119</v>
      </c>
      <c r="B31" s="6" t="n">
        <v>5885</v>
      </c>
      <c r="C31" s="6" t="n">
        <v>15</v>
      </c>
      <c r="D31" s="5" t="n">
        <v>404846</v>
      </c>
      <c r="E31" s="5" t="n">
        <v>-398976</v>
      </c>
    </row>
    <row r="32" spans="1:5">
      <c r="A32" s="4" t="s">
        <v>120</v>
      </c>
      <c r="C32" s="5" t="n">
        <v>1540578</v>
      </c>
    </row>
    <row r="33" spans="1:5">
      <c r="A33" s="4" t="s">
        <v>125</v>
      </c>
      <c r="B33" s="5" t="n">
        <v>1556000</v>
      </c>
      <c r="C33" s="5" t="n">
        <v>1555868</v>
      </c>
    </row>
    <row r="34" spans="1:5">
      <c r="A34" s="4" t="s">
        <v>126</v>
      </c>
      <c r="B34" s="6" t="n">
        <v>-52155</v>
      </c>
      <c r="C34" s="6" t="n">
        <v>16</v>
      </c>
      <c r="D34" s="5" t="n">
        <v>405243</v>
      </c>
      <c r="E34" s="5" t="n">
        <v>-457414</v>
      </c>
    </row>
    <row r="35" spans="1:5">
      <c r="A35" s="3" t="s">
        <v>113</v>
      </c>
    </row>
    <row r="36" spans="1:5">
      <c r="A36" s="4" t="s">
        <v>114</v>
      </c>
      <c r="C36" s="5" t="n">
        <v>5664</v>
      </c>
    </row>
    <row r="37" spans="1:5">
      <c r="A37" s="4" t="s">
        <v>115</v>
      </c>
      <c r="B37" s="5" t="n">
        <v>-8</v>
      </c>
      <c r="D37" s="5" t="n">
        <v>-8</v>
      </c>
    </row>
    <row r="38" spans="1:5">
      <c r="A38" s="4" t="s">
        <v>127</v>
      </c>
      <c r="C38" s="5" t="n">
        <v>36000000</v>
      </c>
    </row>
    <row r="39" spans="1:5">
      <c r="A39" s="4" t="s">
        <v>128</v>
      </c>
      <c r="B39" s="5" t="n">
        <v>450000</v>
      </c>
      <c r="C39" s="6" t="n">
        <v>360</v>
      </c>
      <c r="D39" s="5" t="n">
        <v>449640</v>
      </c>
      <c r="E39" s="5" t="n">
        <v>0</v>
      </c>
    </row>
    <row r="40" spans="1:5">
      <c r="A40" s="4" t="s">
        <v>129</v>
      </c>
      <c r="B40" s="5" t="n">
        <v>-11985</v>
      </c>
      <c r="D40" s="5" t="n">
        <v>-11985</v>
      </c>
    </row>
    <row r="41" spans="1:5">
      <c r="A41" s="4" t="s">
        <v>116</v>
      </c>
      <c r="B41" s="5" t="n">
        <v>1599</v>
      </c>
      <c r="D41" s="5" t="n">
        <v>1599</v>
      </c>
    </row>
    <row r="42" spans="1:5">
      <c r="A42" s="4" t="s">
        <v>99</v>
      </c>
      <c r="B42" s="5" t="n">
        <v>-26999</v>
      </c>
      <c r="E42" s="5" t="n">
        <v>-26999</v>
      </c>
    </row>
    <row r="43" spans="1:5">
      <c r="A43" s="4" t="s">
        <v>130</v>
      </c>
      <c r="B43" s="6" t="n">
        <v>360452</v>
      </c>
      <c r="C43" s="6" t="n">
        <v>376</v>
      </c>
      <c r="D43" s="5" t="n">
        <v>844489</v>
      </c>
      <c r="E43" s="5" t="n">
        <v>-484413</v>
      </c>
    </row>
    <row r="44" spans="1:5">
      <c r="A44" s="4" t="s">
        <v>131</v>
      </c>
      <c r="C44" s="5" t="n">
        <v>37561532</v>
      </c>
    </row>
    <row r="45" spans="1:5">
      <c r="A45" s="4" t="s">
        <v>125</v>
      </c>
      <c r="B45" s="5" t="n">
        <v>1556000</v>
      </c>
      <c r="C45" s="5" t="n">
        <v>1555868</v>
      </c>
    </row>
    <row r="46" spans="1:5">
      <c r="A46" s="4" t="s">
        <v>126</v>
      </c>
      <c r="B46" s="6" t="n">
        <v>-52155</v>
      </c>
      <c r="C46" s="6" t="n">
        <v>16</v>
      </c>
      <c r="D46" s="5" t="n">
        <v>405243</v>
      </c>
      <c r="E46" s="5" t="n">
        <v>-457414</v>
      </c>
    </row>
    <row r="47" spans="1:5">
      <c r="A47" s="3" t="s">
        <v>113</v>
      </c>
    </row>
    <row r="48" spans="1:5">
      <c r="A48" s="4" t="s">
        <v>99</v>
      </c>
      <c r="B48" s="5" t="n">
        <v>-266699</v>
      </c>
    </row>
    <row r="49" spans="1:5">
      <c r="A49" s="4" t="s">
        <v>132</v>
      </c>
      <c r="B49" s="6" t="n">
        <v>126854</v>
      </c>
      <c r="C49" s="6" t="n">
        <v>376</v>
      </c>
      <c r="D49" s="5" t="n">
        <v>850591</v>
      </c>
      <c r="E49" s="5" t="n">
        <v>-724113</v>
      </c>
    </row>
    <row r="50" spans="1:5">
      <c r="A50" s="4" t="s">
        <v>133</v>
      </c>
      <c r="B50" s="5" t="n">
        <v>37642000</v>
      </c>
      <c r="C50" s="5" t="n">
        <v>37641744</v>
      </c>
    </row>
    <row r="51" spans="1:5">
      <c r="A51" s="4" t="s">
        <v>134</v>
      </c>
      <c r="C51" s="5" t="n">
        <v>37561532</v>
      </c>
    </row>
    <row r="52" spans="1:5">
      <c r="A52" s="4" t="s">
        <v>135</v>
      </c>
      <c r="B52" s="6" t="n">
        <v>360452</v>
      </c>
      <c r="C52" s="6" t="n">
        <v>376</v>
      </c>
      <c r="D52" s="5" t="n">
        <v>844489</v>
      </c>
      <c r="E52" s="5" t="n">
        <v>-484413</v>
      </c>
    </row>
    <row r="53" spans="1:5">
      <c r="A53" s="3" t="s">
        <v>113</v>
      </c>
    </row>
    <row r="54" spans="1:5">
      <c r="A54" s="4" t="s">
        <v>114</v>
      </c>
      <c r="C54" s="5" t="n">
        <v>75590</v>
      </c>
    </row>
    <row r="55" spans="1:5">
      <c r="A55" s="4" t="s">
        <v>115</v>
      </c>
      <c r="B55" s="5" t="n">
        <v>-175</v>
      </c>
      <c r="D55" s="5" t="n">
        <v>-175</v>
      </c>
    </row>
    <row r="56" spans="1:5">
      <c r="A56" s="4" t="s">
        <v>116</v>
      </c>
      <c r="B56" s="5" t="n">
        <v>3069</v>
      </c>
      <c r="D56" s="5" t="n">
        <v>3069</v>
      </c>
    </row>
    <row r="57" spans="1:5">
      <c r="A57" s="4" t="s">
        <v>99</v>
      </c>
      <c r="B57" s="5" t="n">
        <v>-141949</v>
      </c>
      <c r="E57" s="5" t="n">
        <v>-141949</v>
      </c>
    </row>
    <row r="58" spans="1:5">
      <c r="A58" s="4" t="s">
        <v>136</v>
      </c>
      <c r="B58" s="5" t="n">
        <v>221397</v>
      </c>
      <c r="C58" s="6" t="n">
        <v>376</v>
      </c>
      <c r="D58" s="5" t="n">
        <v>847383</v>
      </c>
      <c r="E58" s="5" t="n">
        <v>-626362</v>
      </c>
    </row>
    <row r="59" spans="1:5">
      <c r="A59" s="4" t="s">
        <v>137</v>
      </c>
      <c r="C59" s="5" t="n">
        <v>37637122</v>
      </c>
    </row>
    <row r="60" spans="1:5">
      <c r="A60" s="3" t="s">
        <v>113</v>
      </c>
    </row>
    <row r="61" spans="1:5">
      <c r="A61" s="4" t="s">
        <v>114</v>
      </c>
      <c r="C61" s="5" t="n">
        <v>4622</v>
      </c>
    </row>
    <row r="62" spans="1:5">
      <c r="A62" s="4" t="s">
        <v>115</v>
      </c>
      <c r="B62" s="5" t="n">
        <v>0</v>
      </c>
      <c r="D62" s="5" t="n">
        <v>0</v>
      </c>
    </row>
    <row r="63" spans="1:5">
      <c r="A63" s="4" t="s">
        <v>116</v>
      </c>
      <c r="B63" s="5" t="n">
        <v>3208</v>
      </c>
      <c r="D63" s="5" t="n">
        <v>3208</v>
      </c>
    </row>
    <row r="64" spans="1:5">
      <c r="A64" s="4" t="s">
        <v>99</v>
      </c>
      <c r="B64" s="5" t="n">
        <v>-97751</v>
      </c>
      <c r="E64" s="5" t="n">
        <v>-97751</v>
      </c>
    </row>
    <row r="65" spans="1:5">
      <c r="A65" s="4" t="s">
        <v>132</v>
      </c>
      <c r="B65" s="6" t="n">
        <v>126854</v>
      </c>
      <c r="C65" s="6" t="n">
        <v>376</v>
      </c>
      <c r="D65" s="6" t="n">
        <v>850591</v>
      </c>
      <c r="E65" s="6" t="n">
        <v>-724113</v>
      </c>
    </row>
    <row r="66" spans="1:5">
      <c r="A66" s="4" t="s">
        <v>133</v>
      </c>
      <c r="B66" s="5" t="n">
        <v>37642000</v>
      </c>
      <c r="C66" s="5" t="n">
        <v>3764174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3</v>
      </c>
      <c r="B1" s="2" t="s">
        <v>1</v>
      </c>
    </row>
    <row r="2" spans="1:3">
      <c r="B2" s="2" t="s">
        <v>2</v>
      </c>
      <c r="C2" s="2" t="s">
        <v>80</v>
      </c>
    </row>
    <row r="3" spans="1:3">
      <c r="A3" s="3" t="s">
        <v>212</v>
      </c>
    </row>
    <row r="4" spans="1:3">
      <c r="A4" s="4" t="s">
        <v>604</v>
      </c>
      <c r="B4" s="5" t="n">
        <v>637741</v>
      </c>
      <c r="C4" s="5" t="n">
        <v>6142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605</v>
      </c>
      <c r="B1" s="2" t="s">
        <v>79</v>
      </c>
      <c r="D1" s="2" t="s">
        <v>1</v>
      </c>
    </row>
    <row r="2" spans="1:5">
      <c r="B2" s="2" t="s">
        <v>2</v>
      </c>
      <c r="C2" s="2" t="s">
        <v>80</v>
      </c>
      <c r="D2" s="2" t="s">
        <v>2</v>
      </c>
      <c r="E2" s="2" t="s">
        <v>80</v>
      </c>
    </row>
    <row r="3" spans="1:5">
      <c r="A3" s="3" t="s">
        <v>215</v>
      </c>
    </row>
    <row r="4" spans="1:5">
      <c r="A4" s="4" t="s">
        <v>98</v>
      </c>
      <c r="B4" s="6" t="n">
        <v>-554</v>
      </c>
      <c r="C4" s="6" t="n">
        <v>-5058</v>
      </c>
      <c r="D4" s="6" t="n">
        <v>-1007</v>
      </c>
      <c r="E4" s="6" t="n">
        <v>-8040</v>
      </c>
    </row>
    <row r="5" spans="1:5">
      <c r="A5" s="4" t="s">
        <v>606</v>
      </c>
      <c r="B5" s="4" t="s">
        <v>607</v>
      </c>
      <c r="C5" s="4" t="s">
        <v>608</v>
      </c>
      <c r="D5" s="4" t="s">
        <v>609</v>
      </c>
      <c r="E5" s="4" t="s">
        <v>61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54"/>
    <col customWidth="1" max="2" min="2" width="15"/>
    <col customWidth="1" max="3" min="3" width="15"/>
    <col customWidth="1" max="4" min="4" width="14"/>
    <col customWidth="1" max="5" min="5" width="14"/>
    <col customWidth="1" max="6" min="6" width="14"/>
  </cols>
  <sheetData>
    <row r="1" spans="1:6">
      <c r="A1" s="1" t="s">
        <v>611</v>
      </c>
      <c r="B1" s="2" t="s">
        <v>79</v>
      </c>
      <c r="C1" s="2" t="s">
        <v>1</v>
      </c>
    </row>
    <row r="2" spans="1:6">
      <c r="B2" s="2" t="s">
        <v>2</v>
      </c>
      <c r="C2" s="2" t="s">
        <v>2</v>
      </c>
      <c r="D2" s="2" t="s">
        <v>80</v>
      </c>
      <c r="E2" s="2" t="s">
        <v>382</v>
      </c>
      <c r="F2" s="2" t="s">
        <v>31</v>
      </c>
    </row>
    <row r="3" spans="1:6">
      <c r="A3" s="3" t="s">
        <v>612</v>
      </c>
    </row>
    <row r="4" spans="1:6">
      <c r="A4" s="4" t="s">
        <v>613</v>
      </c>
      <c r="C4" s="4" t="s">
        <v>416</v>
      </c>
    </row>
    <row r="5" spans="1:6">
      <c r="A5" s="4" t="s">
        <v>614</v>
      </c>
      <c r="B5" s="10" t="n">
        <v>6.6</v>
      </c>
      <c r="C5" s="10" t="n">
        <v>6.6</v>
      </c>
    </row>
    <row r="6" spans="1:6">
      <c r="A6" s="4" t="s">
        <v>615</v>
      </c>
      <c r="E6" s="10" t="n">
        <v>0.1</v>
      </c>
      <c r="F6" s="10" t="n">
        <v>0.4</v>
      </c>
    </row>
    <row r="7" spans="1:6">
      <c r="A7" s="4" t="s">
        <v>616</v>
      </c>
      <c r="B7" s="11" t="n">
        <v>0.3</v>
      </c>
      <c r="C7" s="11" t="n">
        <v>0.8</v>
      </c>
      <c r="D7" s="10" t="n">
        <v>1.8</v>
      </c>
    </row>
    <row r="8" spans="1:6">
      <c r="A8" s="4" t="s">
        <v>617</v>
      </c>
    </row>
    <row r="9" spans="1:6">
      <c r="A9" s="3" t="s">
        <v>612</v>
      </c>
    </row>
    <row r="10" spans="1:6">
      <c r="A10" s="4" t="s">
        <v>618</v>
      </c>
      <c r="B10" s="10" t="n">
        <v>1.3</v>
      </c>
      <c r="C10" s="10" t="n">
        <v>1.3</v>
      </c>
      <c r="F10" s="6" t="n">
        <v>1</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619</v>
      </c>
      <c r="B1" s="2" t="s">
        <v>620</v>
      </c>
      <c r="C1" s="2" t="s">
        <v>621</v>
      </c>
      <c r="D1" s="2" t="s">
        <v>465</v>
      </c>
      <c r="E1" s="2" t="s">
        <v>2</v>
      </c>
      <c r="F1" s="2" t="s">
        <v>382</v>
      </c>
      <c r="G1" s="2" t="s">
        <v>2</v>
      </c>
      <c r="H1" s="2" t="s">
        <v>31</v>
      </c>
      <c r="I1" s="2" t="s">
        <v>80</v>
      </c>
      <c r="J1" s="2" t="s">
        <v>622</v>
      </c>
    </row>
    <row r="2" spans="1:10">
      <c r="A2" s="3" t="s">
        <v>623</v>
      </c>
    </row>
    <row r="3" spans="1:10">
      <c r="A3" s="4" t="s">
        <v>624</v>
      </c>
      <c r="E3" s="6" t="n">
        <v>1000000</v>
      </c>
      <c r="G3" s="6" t="n">
        <v>1000000</v>
      </c>
    </row>
    <row r="4" spans="1:10">
      <c r="A4" s="4" t="s">
        <v>625</v>
      </c>
      <c r="F4" s="6" t="n">
        <v>100000</v>
      </c>
      <c r="H4" s="6" t="n">
        <v>400000</v>
      </c>
    </row>
    <row r="5" spans="1:10">
      <c r="A5" s="4" t="s">
        <v>626</v>
      </c>
      <c r="F5" s="5" t="n">
        <v>400000</v>
      </c>
    </row>
    <row r="6" spans="1:10">
      <c r="A6" s="4" t="s">
        <v>627</v>
      </c>
      <c r="I6" s="6" t="n">
        <v>20000000</v>
      </c>
    </row>
    <row r="7" spans="1:10">
      <c r="A7" s="4" t="s">
        <v>628</v>
      </c>
    </row>
    <row r="8" spans="1:10">
      <c r="A8" s="3" t="s">
        <v>623</v>
      </c>
    </row>
    <row r="9" spans="1:10">
      <c r="A9" s="4" t="s">
        <v>629</v>
      </c>
      <c r="E9" s="5" t="n">
        <v>100000000</v>
      </c>
      <c r="G9" s="5" t="n">
        <v>100000000</v>
      </c>
    </row>
    <row r="10" spans="1:10">
      <c r="A10" s="4" t="s">
        <v>630</v>
      </c>
    </row>
    <row r="11" spans="1:10">
      <c r="A11" s="3" t="s">
        <v>623</v>
      </c>
    </row>
    <row r="12" spans="1:10">
      <c r="A12" s="4" t="s">
        <v>629</v>
      </c>
      <c r="E12" s="5" t="n">
        <v>1000000</v>
      </c>
      <c r="G12" s="5" t="n">
        <v>1000000</v>
      </c>
    </row>
    <row r="13" spans="1:10">
      <c r="A13" s="4" t="s">
        <v>631</v>
      </c>
    </row>
    <row r="14" spans="1:10">
      <c r="A14" s="3" t="s">
        <v>623</v>
      </c>
    </row>
    <row r="15" spans="1:10">
      <c r="A15" s="4" t="s">
        <v>629</v>
      </c>
      <c r="E15" s="5" t="n">
        <v>100000</v>
      </c>
      <c r="G15" s="5" t="n">
        <v>100000</v>
      </c>
    </row>
    <row r="16" spans="1:10">
      <c r="A16" s="4" t="s">
        <v>632</v>
      </c>
    </row>
    <row r="17" spans="1:10">
      <c r="A17" s="3" t="s">
        <v>623</v>
      </c>
    </row>
    <row r="18" spans="1:10">
      <c r="A18" s="4" t="s">
        <v>625</v>
      </c>
      <c r="E18" s="5" t="n">
        <v>33100000</v>
      </c>
      <c r="G18" s="5" t="n">
        <v>33100000</v>
      </c>
      <c r="H18" s="5" t="n">
        <v>26800000</v>
      </c>
    </row>
    <row r="19" spans="1:10">
      <c r="A19" s="4" t="s">
        <v>633</v>
      </c>
    </row>
    <row r="20" spans="1:10">
      <c r="A20" s="3" t="s">
        <v>623</v>
      </c>
    </row>
    <row r="21" spans="1:10">
      <c r="A21" s="4" t="s">
        <v>625</v>
      </c>
      <c r="I21" s="6" t="n">
        <v>22000000</v>
      </c>
    </row>
    <row r="22" spans="1:10">
      <c r="A22" s="4" t="s">
        <v>634</v>
      </c>
    </row>
    <row r="23" spans="1:10">
      <c r="A23" s="3" t="s">
        <v>623</v>
      </c>
    </row>
    <row r="24" spans="1:10">
      <c r="A24" s="4" t="s">
        <v>629</v>
      </c>
      <c r="J24" s="6" t="n">
        <v>2100000</v>
      </c>
    </row>
    <row r="25" spans="1:10">
      <c r="A25" s="4" t="s">
        <v>625</v>
      </c>
      <c r="F25" s="6" t="n">
        <v>2200000</v>
      </c>
      <c r="J25" s="6" t="n">
        <v>1800000</v>
      </c>
    </row>
    <row r="26" spans="1:10">
      <c r="A26" s="4" t="s">
        <v>635</v>
      </c>
      <c r="D26" s="6" t="n">
        <v>2100000</v>
      </c>
    </row>
    <row r="27" spans="1:10">
      <c r="A27" s="4" t="s">
        <v>636</v>
      </c>
    </row>
    <row r="28" spans="1:10">
      <c r="A28" s="3" t="s">
        <v>623</v>
      </c>
    </row>
    <row r="29" spans="1:10">
      <c r="A29" s="4" t="s">
        <v>637</v>
      </c>
      <c r="E29" s="5" t="n">
        <v>500000</v>
      </c>
      <c r="G29" s="5" t="n">
        <v>9700000</v>
      </c>
    </row>
    <row r="30" spans="1:10">
      <c r="A30" s="4" t="s">
        <v>638</v>
      </c>
    </row>
    <row r="31" spans="1:10">
      <c r="A31" s="3" t="s">
        <v>623</v>
      </c>
    </row>
    <row r="32" spans="1:10">
      <c r="A32" s="4" t="s">
        <v>625</v>
      </c>
      <c r="E32" s="6" t="n">
        <v>900000</v>
      </c>
      <c r="G32" s="6" t="n">
        <v>900000</v>
      </c>
      <c r="H32" s="6" t="n">
        <v>10800000</v>
      </c>
    </row>
    <row r="33" spans="1:10">
      <c r="A33" s="4" t="s">
        <v>633</v>
      </c>
    </row>
    <row r="34" spans="1:10">
      <c r="A34" s="3" t="s">
        <v>623</v>
      </c>
    </row>
    <row r="35" spans="1:10">
      <c r="A35" s="4" t="s">
        <v>635</v>
      </c>
      <c r="B35" s="6" t="n">
        <v>6900000</v>
      </c>
    </row>
    <row r="36" spans="1:10">
      <c r="A36" s="4" t="s">
        <v>639</v>
      </c>
      <c r="B36" s="5" t="n">
        <v>4800000</v>
      </c>
      <c r="C36" s="6" t="n">
        <v>4800000</v>
      </c>
    </row>
    <row r="37" spans="1:10">
      <c r="A37" s="4" t="s">
        <v>640</v>
      </c>
    </row>
    <row r="38" spans="1:10">
      <c r="A38" s="3" t="s">
        <v>623</v>
      </c>
    </row>
    <row r="39" spans="1:10">
      <c r="A39" s="4" t="s">
        <v>635</v>
      </c>
      <c r="C39" s="5" t="n">
        <v>20000000</v>
      </c>
    </row>
    <row r="40" spans="1:10">
      <c r="A40" s="4" t="s">
        <v>641</v>
      </c>
    </row>
    <row r="41" spans="1:10">
      <c r="A41" s="3" t="s">
        <v>623</v>
      </c>
    </row>
    <row r="42" spans="1:10">
      <c r="A42" s="4" t="s">
        <v>639</v>
      </c>
      <c r="B42" s="6" t="n">
        <v>2100000</v>
      </c>
    </row>
    <row r="43" spans="1:10">
      <c r="A43" s="4" t="s">
        <v>642</v>
      </c>
    </row>
    <row r="44" spans="1:10">
      <c r="A44" s="3" t="s">
        <v>623</v>
      </c>
    </row>
    <row r="45" spans="1:10">
      <c r="A45" s="4" t="s">
        <v>635</v>
      </c>
      <c r="C45" s="6" t="n">
        <v>179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O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5"/>
    <col customWidth="1" max="13" min="13" width="14"/>
    <col customWidth="1" max="14" min="14" width="14"/>
    <col customWidth="1" max="15" min="15" width="14"/>
  </cols>
  <sheetData>
    <row r="1" spans="1:15">
      <c r="A1" s="1" t="s">
        <v>643</v>
      </c>
      <c r="B1" s="2" t="s">
        <v>523</v>
      </c>
      <c r="C1" s="2" t="s">
        <v>524</v>
      </c>
      <c r="D1" s="2" t="s">
        <v>644</v>
      </c>
      <c r="E1" s="2" t="s">
        <v>525</v>
      </c>
      <c r="F1" s="2" t="s">
        <v>526</v>
      </c>
      <c r="G1" s="2" t="s">
        <v>2</v>
      </c>
      <c r="H1" s="2" t="s">
        <v>80</v>
      </c>
      <c r="I1" s="2" t="s">
        <v>2</v>
      </c>
      <c r="J1" s="2" t="s">
        <v>80</v>
      </c>
      <c r="K1" s="2" t="s">
        <v>458</v>
      </c>
      <c r="L1" s="2" t="s">
        <v>464</v>
      </c>
      <c r="M1" s="2" t="s">
        <v>460</v>
      </c>
      <c r="N1" s="2" t="s">
        <v>461</v>
      </c>
      <c r="O1" s="2" t="s">
        <v>31</v>
      </c>
    </row>
    <row r="2" spans="1:15">
      <c r="A2" s="3" t="s">
        <v>645</v>
      </c>
    </row>
    <row r="3" spans="1:15">
      <c r="A3" s="4" t="s">
        <v>646</v>
      </c>
      <c r="G3" s="6" t="n">
        <v>3053000</v>
      </c>
      <c r="I3" s="6" t="n">
        <v>3053000</v>
      </c>
      <c r="O3" s="6" t="n">
        <v>3098000</v>
      </c>
    </row>
    <row r="4" spans="1:15">
      <c r="A4" s="4" t="s">
        <v>528</v>
      </c>
      <c r="C4" s="5" t="n">
        <v>312065</v>
      </c>
      <c r="I4" s="5" t="n">
        <v>54750</v>
      </c>
    </row>
    <row r="5" spans="1:15">
      <c r="A5" s="4" t="s">
        <v>647</v>
      </c>
    </row>
    <row r="6" spans="1:15">
      <c r="A6" s="3" t="s">
        <v>645</v>
      </c>
    </row>
    <row r="7" spans="1:15">
      <c r="A7" s="4" t="s">
        <v>648</v>
      </c>
      <c r="D7" s="6" t="n">
        <v>7100000</v>
      </c>
      <c r="G7" s="5" t="n">
        <v>500000</v>
      </c>
      <c r="I7" s="6" t="n">
        <v>4000000</v>
      </c>
    </row>
    <row r="8" spans="1:15">
      <c r="A8" s="4" t="s">
        <v>649</v>
      </c>
    </row>
    <row r="9" spans="1:15">
      <c r="A9" s="3" t="s">
        <v>645</v>
      </c>
    </row>
    <row r="10" spans="1:15">
      <c r="A10" s="4" t="s">
        <v>650</v>
      </c>
      <c r="G10" s="5" t="n">
        <v>5300000</v>
      </c>
      <c r="H10" s="6" t="n">
        <v>5800000</v>
      </c>
      <c r="I10" s="5" t="n">
        <v>21100000</v>
      </c>
      <c r="J10" s="6" t="n">
        <v>19000000</v>
      </c>
    </row>
    <row r="11" spans="1:15">
      <c r="A11" s="4" t="s">
        <v>651</v>
      </c>
    </row>
    <row r="12" spans="1:15">
      <c r="A12" s="3" t="s">
        <v>645</v>
      </c>
    </row>
    <row r="13" spans="1:15">
      <c r="A13" s="4" t="s">
        <v>650</v>
      </c>
      <c r="H13" s="5" t="n">
        <v>300000</v>
      </c>
      <c r="I13" s="5" t="n">
        <v>100000</v>
      </c>
      <c r="J13" s="5" t="n">
        <v>1000000</v>
      </c>
    </row>
    <row r="14" spans="1:15">
      <c r="A14" s="4" t="s">
        <v>652</v>
      </c>
    </row>
    <row r="15" spans="1:15">
      <c r="A15" s="3" t="s">
        <v>645</v>
      </c>
    </row>
    <row r="16" spans="1:15">
      <c r="A16" s="4" t="s">
        <v>650</v>
      </c>
      <c r="G16" s="5" t="n">
        <v>300000</v>
      </c>
      <c r="H16" s="5" t="n">
        <v>400000</v>
      </c>
      <c r="I16" s="5" t="n">
        <v>1500000</v>
      </c>
      <c r="J16" s="5" t="n">
        <v>1600000</v>
      </c>
    </row>
    <row r="17" spans="1:15">
      <c r="A17" s="4" t="s">
        <v>653</v>
      </c>
    </row>
    <row r="18" spans="1:15">
      <c r="A18" s="3" t="s">
        <v>645</v>
      </c>
    </row>
    <row r="19" spans="1:15">
      <c r="A19" s="4" t="s">
        <v>650</v>
      </c>
      <c r="G19" s="6" t="n">
        <v>100000</v>
      </c>
      <c r="H19" s="6" t="n">
        <v>1200000</v>
      </c>
      <c r="I19" s="6" t="n">
        <v>2100000</v>
      </c>
      <c r="J19" s="5" t="n">
        <v>2700000</v>
      </c>
    </row>
    <row r="20" spans="1:15">
      <c r="A20" s="4" t="s">
        <v>654</v>
      </c>
    </row>
    <row r="21" spans="1:15">
      <c r="A21" s="3" t="s">
        <v>645</v>
      </c>
    </row>
    <row r="22" spans="1:15">
      <c r="A22" s="4" t="s">
        <v>655</v>
      </c>
      <c r="G22" s="4" t="s">
        <v>656</v>
      </c>
      <c r="I22" s="4" t="s">
        <v>656</v>
      </c>
    </row>
    <row r="23" spans="1:15">
      <c r="A23" s="4" t="s">
        <v>657</v>
      </c>
    </row>
    <row r="24" spans="1:15">
      <c r="A24" s="3" t="s">
        <v>645</v>
      </c>
    </row>
    <row r="25" spans="1:15">
      <c r="A25" s="4" t="s">
        <v>650</v>
      </c>
      <c r="G25" s="6" t="n">
        <v>800000</v>
      </c>
      <c r="I25" s="6" t="n">
        <v>2500000</v>
      </c>
      <c r="J25" s="5" t="n">
        <v>2200000</v>
      </c>
    </row>
    <row r="26" spans="1:15">
      <c r="A26" s="4" t="s">
        <v>658</v>
      </c>
    </row>
    <row r="27" spans="1:15">
      <c r="A27" s="3" t="s">
        <v>645</v>
      </c>
    </row>
    <row r="28" spans="1:15">
      <c r="A28" s="4" t="s">
        <v>659</v>
      </c>
      <c r="D28" s="6" t="n">
        <v>1000000</v>
      </c>
    </row>
    <row r="29" spans="1:15">
      <c r="A29" s="4" t="s">
        <v>337</v>
      </c>
    </row>
    <row r="30" spans="1:15">
      <c r="A30" s="3" t="s">
        <v>645</v>
      </c>
    </row>
    <row r="31" spans="1:15">
      <c r="A31" s="4" t="s">
        <v>660</v>
      </c>
      <c r="B31" s="5" t="n">
        <v>33745308</v>
      </c>
    </row>
    <row r="32" spans="1:15">
      <c r="A32" s="4" t="s">
        <v>555</v>
      </c>
      <c r="B32" s="4" t="s">
        <v>556</v>
      </c>
    </row>
    <row r="33" spans="1:15">
      <c r="A33" s="4" t="s">
        <v>333</v>
      </c>
      <c r="G33" s="5" t="n">
        <v>40400000</v>
      </c>
      <c r="I33" s="5" t="n">
        <v>40400000</v>
      </c>
      <c r="N33" s="6" t="n">
        <v>61100000</v>
      </c>
    </row>
    <row r="34" spans="1:15">
      <c r="A34" s="4" t="s">
        <v>646</v>
      </c>
      <c r="G34" s="6" t="n">
        <v>900000</v>
      </c>
      <c r="I34" s="6" t="n">
        <v>900000</v>
      </c>
    </row>
    <row r="35" spans="1:15">
      <c r="A35" s="4" t="s">
        <v>338</v>
      </c>
      <c r="L35" s="6" t="n">
        <v>30000000</v>
      </c>
      <c r="M35" s="6" t="n">
        <v>20000000</v>
      </c>
    </row>
    <row r="36" spans="1:15">
      <c r="A36" s="4" t="s">
        <v>661</v>
      </c>
    </row>
    <row r="37" spans="1:15">
      <c r="A37" s="3" t="s">
        <v>645</v>
      </c>
    </row>
    <row r="38" spans="1:15">
      <c r="A38" s="4" t="s">
        <v>662</v>
      </c>
      <c r="E38" s="6" t="n">
        <v>450000000</v>
      </c>
    </row>
    <row r="39" spans="1:15">
      <c r="A39" s="4" t="s">
        <v>549</v>
      </c>
    </row>
    <row r="40" spans="1:15">
      <c r="A40" s="3" t="s">
        <v>645</v>
      </c>
    </row>
    <row r="41" spans="1:15">
      <c r="A41" s="4" t="s">
        <v>528</v>
      </c>
      <c r="I41" s="5" t="n">
        <v>17500</v>
      </c>
    </row>
    <row r="42" spans="1:15">
      <c r="A42" s="4" t="s">
        <v>532</v>
      </c>
      <c r="I42" s="6" t="n">
        <v>17500000</v>
      </c>
    </row>
    <row r="43" spans="1:15">
      <c r="A43" s="4" t="s">
        <v>550</v>
      </c>
      <c r="J43" s="6" t="n">
        <v>1100000</v>
      </c>
    </row>
    <row r="44" spans="1:15">
      <c r="A44" s="4" t="s">
        <v>537</v>
      </c>
      <c r="O44" s="5" t="n">
        <v>35728</v>
      </c>
    </row>
    <row r="45" spans="1:15">
      <c r="A45" s="4" t="s">
        <v>336</v>
      </c>
    </row>
    <row r="46" spans="1:15">
      <c r="A46" s="3" t="s">
        <v>645</v>
      </c>
    </row>
    <row r="47" spans="1:15">
      <c r="A47" s="4" t="s">
        <v>333</v>
      </c>
      <c r="K47" s="6" t="n">
        <v>20000000</v>
      </c>
    </row>
    <row r="48" spans="1:15">
      <c r="A48" s="4" t="s">
        <v>553</v>
      </c>
    </row>
    <row r="49" spans="1:15">
      <c r="A49" s="3" t="s">
        <v>645</v>
      </c>
    </row>
    <row r="50" spans="1:15">
      <c r="A50" s="4" t="s">
        <v>532</v>
      </c>
      <c r="F50" s="6" t="n">
        <v>17500000</v>
      </c>
    </row>
    <row r="51" spans="1:15">
      <c r="A51" s="4" t="s">
        <v>537</v>
      </c>
      <c r="F51" s="5" t="n">
        <v>1822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outlineLevelCol="0"/>
  <cols>
    <col customWidth="1" max="1" min="1" width="50"/>
    <col customWidth="1" max="2" min="2" width="21"/>
    <col customWidth="1" max="3" min="3" width="21"/>
    <col customWidth="1" max="4" min="4" width="21"/>
    <col customWidth="1" max="5" min="5" width="28"/>
    <col customWidth="1" max="6" min="6" width="21"/>
    <col customWidth="1" max="7" min="7" width="21"/>
    <col customWidth="1" max="8" min="8" width="21"/>
  </cols>
  <sheetData>
    <row r="1" spans="1:8">
      <c r="A1" s="1" t="s">
        <v>663</v>
      </c>
      <c r="B1" s="2" t="s">
        <v>79</v>
      </c>
      <c r="E1" s="2" t="s">
        <v>344</v>
      </c>
      <c r="F1" s="2" t="s">
        <v>1</v>
      </c>
    </row>
    <row r="2" spans="1:8">
      <c r="B2" s="2" t="s">
        <v>345</v>
      </c>
      <c r="C2" s="2" t="s">
        <v>664</v>
      </c>
      <c r="D2" s="2" t="s">
        <v>348</v>
      </c>
      <c r="E2" s="2" t="s">
        <v>665</v>
      </c>
      <c r="F2" s="2" t="s">
        <v>345</v>
      </c>
      <c r="G2" s="2" t="s">
        <v>348</v>
      </c>
      <c r="H2" s="2" t="s">
        <v>351</v>
      </c>
    </row>
    <row r="3" spans="1:8">
      <c r="A3" s="3" t="s">
        <v>666</v>
      </c>
    </row>
    <row r="4" spans="1:8">
      <c r="A4" s="4" t="s">
        <v>322</v>
      </c>
      <c r="C4" s="5" t="n">
        <v>3</v>
      </c>
      <c r="E4" s="5" t="n">
        <v>4</v>
      </c>
    </row>
    <row r="5" spans="1:8">
      <c r="A5" s="3" t="s">
        <v>290</v>
      </c>
    </row>
    <row r="6" spans="1:8">
      <c r="A6" s="4" t="s">
        <v>82</v>
      </c>
      <c r="B6" s="6" t="n">
        <v>459147</v>
      </c>
      <c r="D6" s="6" t="n">
        <v>536584</v>
      </c>
      <c r="F6" s="6" t="n">
        <v>1446983</v>
      </c>
      <c r="G6" s="6" t="n">
        <v>1664594</v>
      </c>
    </row>
    <row r="7" spans="1:8">
      <c r="A7" s="4" t="s">
        <v>667</v>
      </c>
      <c r="B7" s="5" t="n">
        <v>-92825</v>
      </c>
      <c r="D7" s="5" t="n">
        <v>-10821</v>
      </c>
      <c r="F7" s="5" t="n">
        <v>-251442</v>
      </c>
      <c r="G7" s="5" t="n">
        <v>-35626</v>
      </c>
    </row>
    <row r="8" spans="1:8">
      <c r="A8" s="4" t="s">
        <v>92</v>
      </c>
      <c r="B8" s="5" t="n">
        <v>5480</v>
      </c>
      <c r="D8" s="5" t="n">
        <v>35798</v>
      </c>
      <c r="F8" s="5" t="n">
        <v>13994</v>
      </c>
      <c r="G8" s="5" t="n">
        <v>79573</v>
      </c>
    </row>
    <row r="9" spans="1:8">
      <c r="A9" s="4" t="s">
        <v>96</v>
      </c>
      <c r="B9" s="5" t="n">
        <v>0</v>
      </c>
      <c r="D9" s="5" t="n">
        <v>0</v>
      </c>
      <c r="F9" s="5" t="n">
        <v>2270</v>
      </c>
      <c r="G9" s="5" t="n">
        <v>0</v>
      </c>
    </row>
    <row r="10" spans="1:8">
      <c r="A10" s="4" t="s">
        <v>668</v>
      </c>
      <c r="B10" s="5" t="n">
        <v>-98305</v>
      </c>
      <c r="D10" s="5" t="n">
        <v>-46619</v>
      </c>
      <c r="F10" s="5" t="n">
        <v>-267706</v>
      </c>
      <c r="G10" s="5" t="n">
        <v>-115199</v>
      </c>
    </row>
    <row r="11" spans="1:8">
      <c r="A11" s="4" t="s">
        <v>87</v>
      </c>
      <c r="B11" s="5" t="n">
        <v>15471</v>
      </c>
      <c r="D11" s="5" t="n">
        <v>9614</v>
      </c>
      <c r="F11" s="5" t="n">
        <v>45801</v>
      </c>
      <c r="G11" s="5" t="n">
        <v>27803</v>
      </c>
    </row>
    <row r="12" spans="1:8">
      <c r="A12" s="4" t="s">
        <v>669</v>
      </c>
      <c r="B12" s="5" t="n">
        <v>10034</v>
      </c>
      <c r="D12" s="5" t="n">
        <v>20197</v>
      </c>
      <c r="F12" s="5" t="n">
        <v>77720</v>
      </c>
      <c r="G12" s="5" t="n">
        <v>42032</v>
      </c>
    </row>
    <row r="13" spans="1:8">
      <c r="A13" s="4" t="s">
        <v>45</v>
      </c>
      <c r="B13" s="5" t="n">
        <v>793204</v>
      </c>
      <c r="E13" s="6" t="n">
        <v>793204</v>
      </c>
      <c r="F13" s="5" t="n">
        <v>793204</v>
      </c>
      <c r="H13" s="6" t="n">
        <v>853457</v>
      </c>
    </row>
    <row r="14" spans="1:8">
      <c r="A14" s="4" t="s">
        <v>670</v>
      </c>
    </row>
    <row r="15" spans="1:8">
      <c r="A15" s="3" t="s">
        <v>290</v>
      </c>
    </row>
    <row r="16" spans="1:8">
      <c r="A16" s="4" t="s">
        <v>82</v>
      </c>
      <c r="B16" s="5" t="n">
        <v>125900</v>
      </c>
      <c r="D16" s="5" t="n">
        <v>145632</v>
      </c>
      <c r="F16" s="5" t="n">
        <v>387753</v>
      </c>
      <c r="G16" s="5" t="n">
        <v>425205</v>
      </c>
    </row>
    <row r="17" spans="1:8">
      <c r="A17" s="4" t="s">
        <v>667</v>
      </c>
      <c r="B17" s="5" t="n">
        <v>-29059</v>
      </c>
      <c r="D17" s="5" t="n">
        <v>7474</v>
      </c>
      <c r="F17" s="5" t="n">
        <v>-17807</v>
      </c>
      <c r="G17" s="5" t="n">
        <v>21495</v>
      </c>
    </row>
    <row r="18" spans="1:8">
      <c r="A18" s="4" t="s">
        <v>87</v>
      </c>
      <c r="B18" s="5" t="n">
        <v>1590</v>
      </c>
      <c r="D18" s="5" t="n">
        <v>1183</v>
      </c>
      <c r="F18" s="5" t="n">
        <v>4888</v>
      </c>
      <c r="G18" s="5" t="n">
        <v>3539</v>
      </c>
    </row>
    <row r="19" spans="1:8">
      <c r="A19" s="4" t="s">
        <v>669</v>
      </c>
      <c r="B19" s="5" t="n">
        <v>66</v>
      </c>
      <c r="D19" s="5" t="n">
        <v>496</v>
      </c>
      <c r="F19" s="5" t="n">
        <v>2116</v>
      </c>
      <c r="G19" s="5" t="n">
        <v>1205</v>
      </c>
    </row>
    <row r="20" spans="1:8">
      <c r="A20" s="4" t="s">
        <v>45</v>
      </c>
      <c r="B20" s="5" t="n">
        <v>262886</v>
      </c>
      <c r="E20" s="5" t="n">
        <v>262886</v>
      </c>
      <c r="F20" s="5" t="n">
        <v>262886</v>
      </c>
      <c r="H20" s="5" t="n">
        <v>276994</v>
      </c>
    </row>
    <row r="21" spans="1:8">
      <c r="A21" s="4" t="s">
        <v>671</v>
      </c>
    </row>
    <row r="22" spans="1:8">
      <c r="A22" s="3" t="s">
        <v>290</v>
      </c>
    </row>
    <row r="23" spans="1:8">
      <c r="A23" s="4" t="s">
        <v>82</v>
      </c>
      <c r="B23" s="5" t="n">
        <v>108274</v>
      </c>
      <c r="D23" s="5" t="n">
        <v>146217</v>
      </c>
      <c r="F23" s="5" t="n">
        <v>352537</v>
      </c>
      <c r="G23" s="5" t="n">
        <v>505753</v>
      </c>
    </row>
    <row r="24" spans="1:8">
      <c r="A24" s="4" t="s">
        <v>667</v>
      </c>
      <c r="B24" s="5" t="n">
        <v>202</v>
      </c>
      <c r="D24" s="5" t="n">
        <v>5634</v>
      </c>
      <c r="F24" s="5" t="n">
        <v>785</v>
      </c>
      <c r="G24" s="5" t="n">
        <v>19895</v>
      </c>
    </row>
    <row r="25" spans="1:8">
      <c r="A25" s="4" t="s">
        <v>87</v>
      </c>
      <c r="B25" s="5" t="n">
        <v>2143</v>
      </c>
      <c r="D25" s="5" t="n">
        <v>2069</v>
      </c>
      <c r="F25" s="5" t="n">
        <v>6364</v>
      </c>
      <c r="G25" s="5" t="n">
        <v>6099</v>
      </c>
    </row>
    <row r="26" spans="1:8">
      <c r="A26" s="4" t="s">
        <v>669</v>
      </c>
      <c r="B26" s="5" t="n">
        <v>1084</v>
      </c>
      <c r="D26" s="5" t="n">
        <v>1597</v>
      </c>
      <c r="F26" s="5" t="n">
        <v>3399</v>
      </c>
      <c r="G26" s="5" t="n">
        <v>4026</v>
      </c>
    </row>
    <row r="27" spans="1:8">
      <c r="A27" s="4" t="s">
        <v>45</v>
      </c>
      <c r="B27" s="5" t="n">
        <v>97006</v>
      </c>
      <c r="E27" s="5" t="n">
        <v>97006</v>
      </c>
      <c r="F27" s="5" t="n">
        <v>97006</v>
      </c>
      <c r="H27" s="5" t="n">
        <v>136795</v>
      </c>
    </row>
    <row r="28" spans="1:8">
      <c r="A28" s="4" t="s">
        <v>672</v>
      </c>
    </row>
    <row r="29" spans="1:8">
      <c r="A29" s="3" t="s">
        <v>290</v>
      </c>
    </row>
    <row r="30" spans="1:8">
      <c r="A30" s="4" t="s">
        <v>82</v>
      </c>
      <c r="B30" s="5" t="n">
        <v>107276</v>
      </c>
      <c r="D30" s="5" t="n">
        <v>113948</v>
      </c>
      <c r="F30" s="5" t="n">
        <v>327174</v>
      </c>
      <c r="G30" s="5" t="n">
        <v>344237</v>
      </c>
    </row>
    <row r="31" spans="1:8">
      <c r="A31" s="4" t="s">
        <v>667</v>
      </c>
      <c r="B31" s="5" t="n">
        <v>-12725</v>
      </c>
      <c r="D31" s="5" t="n">
        <v>-5040</v>
      </c>
      <c r="F31" s="5" t="n">
        <v>-22999</v>
      </c>
      <c r="G31" s="5" t="n">
        <v>-17467</v>
      </c>
    </row>
    <row r="32" spans="1:8">
      <c r="A32" s="4" t="s">
        <v>87</v>
      </c>
      <c r="B32" s="5" t="n">
        <v>1880</v>
      </c>
      <c r="D32" s="5" t="n">
        <v>876</v>
      </c>
      <c r="F32" s="5" t="n">
        <v>3603</v>
      </c>
      <c r="G32" s="5" t="n">
        <v>2689</v>
      </c>
    </row>
    <row r="33" spans="1:8">
      <c r="A33" s="4" t="s">
        <v>669</v>
      </c>
      <c r="B33" s="5" t="n">
        <v>331</v>
      </c>
      <c r="D33" s="5" t="n">
        <v>505</v>
      </c>
      <c r="F33" s="5" t="n">
        <v>5351</v>
      </c>
      <c r="G33" s="5" t="n">
        <v>760</v>
      </c>
    </row>
    <row r="34" spans="1:8">
      <c r="A34" s="4" t="s">
        <v>45</v>
      </c>
      <c r="B34" s="5" t="n">
        <v>113083</v>
      </c>
      <c r="E34" s="5" t="n">
        <v>113083</v>
      </c>
      <c r="F34" s="5" t="n">
        <v>113083</v>
      </c>
      <c r="H34" s="5" t="n">
        <v>73706</v>
      </c>
    </row>
    <row r="35" spans="1:8">
      <c r="A35" s="4" t="s">
        <v>673</v>
      </c>
    </row>
    <row r="36" spans="1:8">
      <c r="A36" s="3" t="s">
        <v>290</v>
      </c>
    </row>
    <row r="37" spans="1:8">
      <c r="A37" s="4" t="s">
        <v>82</v>
      </c>
      <c r="B37" s="5" t="n">
        <v>127196</v>
      </c>
      <c r="D37" s="5" t="n">
        <v>140663</v>
      </c>
      <c r="F37" s="5" t="n">
        <v>405679</v>
      </c>
      <c r="G37" s="5" t="n">
        <v>430981</v>
      </c>
    </row>
    <row r="38" spans="1:8">
      <c r="A38" s="4" t="s">
        <v>667</v>
      </c>
      <c r="B38" s="5" t="n">
        <v>-30144</v>
      </c>
      <c r="D38" s="5" t="n">
        <v>-6421</v>
      </c>
      <c r="F38" s="5" t="n">
        <v>-140567</v>
      </c>
      <c r="G38" s="5" t="n">
        <v>-17032</v>
      </c>
    </row>
    <row r="39" spans="1:8">
      <c r="A39" s="4" t="s">
        <v>87</v>
      </c>
      <c r="B39" s="5" t="n">
        <v>7022</v>
      </c>
      <c r="D39" s="5" t="n">
        <v>4387</v>
      </c>
      <c r="F39" s="5" t="n">
        <v>23144</v>
      </c>
      <c r="G39" s="5" t="n">
        <v>12894</v>
      </c>
    </row>
    <row r="40" spans="1:8">
      <c r="A40" s="4" t="s">
        <v>669</v>
      </c>
      <c r="B40" s="5" t="n">
        <v>678</v>
      </c>
      <c r="D40" s="5" t="n">
        <v>880</v>
      </c>
      <c r="F40" s="5" t="n">
        <v>8984</v>
      </c>
      <c r="G40" s="5" t="n">
        <v>4388</v>
      </c>
    </row>
    <row r="41" spans="1:8">
      <c r="A41" s="4" t="s">
        <v>45</v>
      </c>
      <c r="B41" s="5" t="n">
        <v>165812</v>
      </c>
      <c r="E41" s="5" t="n">
        <v>165812</v>
      </c>
      <c r="F41" s="5" t="n">
        <v>165812</v>
      </c>
      <c r="H41" s="5" t="n">
        <v>244760</v>
      </c>
    </row>
    <row r="42" spans="1:8">
      <c r="A42" s="4" t="s">
        <v>674</v>
      </c>
    </row>
    <row r="43" spans="1:8">
      <c r="A43" s="3" t="s">
        <v>290</v>
      </c>
    </row>
    <row r="44" spans="1:8">
      <c r="A44" s="4" t="s">
        <v>82</v>
      </c>
      <c r="B44" s="5" t="n">
        <v>-9499</v>
      </c>
      <c r="D44" s="5" t="n">
        <v>-9876</v>
      </c>
      <c r="F44" s="5" t="n">
        <v>-26160</v>
      </c>
      <c r="G44" s="5" t="n">
        <v>-41582</v>
      </c>
    </row>
    <row r="45" spans="1:8">
      <c r="A45" s="4" t="s">
        <v>45</v>
      </c>
      <c r="B45" s="5" t="n">
        <v>-1883</v>
      </c>
      <c r="E45" s="5" t="n">
        <v>-1883</v>
      </c>
      <c r="F45" s="5" t="n">
        <v>-1883</v>
      </c>
      <c r="H45" s="5" t="n">
        <v>-2719</v>
      </c>
    </row>
    <row r="46" spans="1:8">
      <c r="A46" s="4" t="s">
        <v>675</v>
      </c>
    </row>
    <row r="47" spans="1:8">
      <c r="A47" s="3" t="s">
        <v>290</v>
      </c>
    </row>
    <row r="48" spans="1:8">
      <c r="A48" s="4" t="s">
        <v>667</v>
      </c>
      <c r="B48" s="5" t="n">
        <v>-21099</v>
      </c>
      <c r="D48" s="5" t="n">
        <v>-12468</v>
      </c>
      <c r="F48" s="5" t="n">
        <v>-70854</v>
      </c>
      <c r="G48" s="5" t="n">
        <v>-42517</v>
      </c>
    </row>
    <row r="49" spans="1:8">
      <c r="A49" s="4" t="s">
        <v>87</v>
      </c>
      <c r="B49" s="5" t="n">
        <v>2836</v>
      </c>
      <c r="D49" s="5" t="n">
        <v>1099</v>
      </c>
      <c r="F49" s="5" t="n">
        <v>7802</v>
      </c>
      <c r="G49" s="5" t="n">
        <v>2582</v>
      </c>
    </row>
    <row r="50" spans="1:8">
      <c r="A50" s="4" t="s">
        <v>669</v>
      </c>
      <c r="B50" s="5" t="n">
        <v>7875</v>
      </c>
      <c r="D50" s="6" t="n">
        <v>16719</v>
      </c>
      <c r="F50" s="5" t="n">
        <v>57870</v>
      </c>
      <c r="G50" s="6" t="n">
        <v>31653</v>
      </c>
    </row>
    <row r="51" spans="1:8">
      <c r="A51" s="4" t="s">
        <v>45</v>
      </c>
      <c r="B51" s="6" t="n">
        <v>156300</v>
      </c>
      <c r="E51" s="6" t="n">
        <v>156300</v>
      </c>
      <c r="F51" s="6" t="n">
        <v>156300</v>
      </c>
      <c r="H51" s="6" t="n">
        <v>123921</v>
      </c>
    </row>
    <row r="52" spans="1:8">
      <c r="A52" s="4" t="s">
        <v>676</v>
      </c>
    </row>
    <row r="53" spans="1:8">
      <c r="A53" s="3" t="s">
        <v>290</v>
      </c>
    </row>
    <row r="54" spans="1:8">
      <c r="A54" s="4" t="s">
        <v>677</v>
      </c>
      <c r="B54" s="4" t="s">
        <v>379</v>
      </c>
      <c r="E54" s="4" t="s">
        <v>379</v>
      </c>
      <c r="F54" s="4" t="s">
        <v>379</v>
      </c>
    </row>
    <row r="55" spans="1:8">
      <c r="A55" s="4" t="s">
        <v>678</v>
      </c>
    </row>
    <row r="56" spans="1:8">
      <c r="A56" s="3" t="s">
        <v>290</v>
      </c>
    </row>
    <row r="57" spans="1:8">
      <c r="A57" s="4" t="s">
        <v>677</v>
      </c>
      <c r="B57" s="4" t="s">
        <v>679</v>
      </c>
      <c r="E57" s="4" t="s">
        <v>679</v>
      </c>
      <c r="F57" s="4" t="s">
        <v>679</v>
      </c>
    </row>
    <row r="58" spans="1:8">
      <c r="A58" s="4" t="s">
        <v>680</v>
      </c>
    </row>
    <row r="59" spans="1:8">
      <c r="A59" s="3" t="s">
        <v>290</v>
      </c>
    </row>
    <row r="60" spans="1:8">
      <c r="A60" s="4" t="s">
        <v>677</v>
      </c>
      <c r="B60" s="4" t="s">
        <v>681</v>
      </c>
      <c r="E60" s="4" t="s">
        <v>681</v>
      </c>
      <c r="F60" s="4" t="s">
        <v>681</v>
      </c>
    </row>
    <row r="61" spans="1:8">
      <c r="A61" s="4" t="s">
        <v>682</v>
      </c>
    </row>
    <row r="62" spans="1:8">
      <c r="A62" s="3" t="s">
        <v>290</v>
      </c>
    </row>
    <row r="63" spans="1:8">
      <c r="A63" s="4" t="s">
        <v>669</v>
      </c>
      <c r="F63" s="6" t="n">
        <v>45600</v>
      </c>
    </row>
  </sheetData>
  <mergeCells count="3">
    <mergeCell ref="A1:A2"/>
    <mergeCell ref="B1:D1"/>
    <mergeCell ref="F1:G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 customWidth="1" max="5" min="5" width="15"/>
    <col customWidth="1" max="6" min="6" width="14"/>
  </cols>
  <sheetData>
    <row r="1" spans="1:6">
      <c r="A1" s="1" t="s">
        <v>683</v>
      </c>
      <c r="B1" s="2" t="s">
        <v>79</v>
      </c>
      <c r="E1" s="2" t="s">
        <v>1</v>
      </c>
    </row>
    <row r="2" spans="1:6">
      <c r="B2" s="2" t="s">
        <v>2</v>
      </c>
      <c r="C2" s="2" t="s">
        <v>80</v>
      </c>
      <c r="D2" s="2" t="s">
        <v>466</v>
      </c>
      <c r="E2" s="2" t="s">
        <v>2</v>
      </c>
      <c r="F2" s="2" t="s">
        <v>80</v>
      </c>
    </row>
    <row r="3" spans="1:6">
      <c r="A3" s="3" t="s">
        <v>684</v>
      </c>
    </row>
    <row r="4" spans="1:6">
      <c r="A4" s="4" t="s">
        <v>88</v>
      </c>
      <c r="B4" s="6" t="n">
        <v>13426</v>
      </c>
      <c r="C4" s="6" t="n">
        <v>0</v>
      </c>
      <c r="D4" s="6" t="n">
        <v>4700</v>
      </c>
      <c r="E4" s="6" t="n">
        <v>13426</v>
      </c>
      <c r="F4" s="6" t="n">
        <v>4655</v>
      </c>
    </row>
    <row r="5" spans="1:6">
      <c r="A5" s="4" t="s">
        <v>685</v>
      </c>
      <c r="B5" s="5" t="n">
        <v>4300</v>
      </c>
      <c r="C5" s="5" t="n">
        <v>4700</v>
      </c>
      <c r="E5" s="5" t="n">
        <v>10900</v>
      </c>
      <c r="F5" s="6" t="n">
        <v>15500</v>
      </c>
    </row>
    <row r="6" spans="1:6">
      <c r="A6" s="4" t="s">
        <v>686</v>
      </c>
    </row>
    <row r="7" spans="1:6">
      <c r="A7" s="3" t="s">
        <v>684</v>
      </c>
    </row>
    <row r="8" spans="1:6">
      <c r="A8" s="4" t="s">
        <v>687</v>
      </c>
      <c r="C8" s="5" t="n">
        <v>1300</v>
      </c>
    </row>
    <row r="9" spans="1:6">
      <c r="A9" s="4" t="s">
        <v>688</v>
      </c>
    </row>
    <row r="10" spans="1:6">
      <c r="A10" s="3" t="s">
        <v>684</v>
      </c>
    </row>
    <row r="11" spans="1:6">
      <c r="A11" s="4" t="s">
        <v>687</v>
      </c>
      <c r="B11" s="5" t="n">
        <v>3300</v>
      </c>
      <c r="C11" s="6" t="n">
        <v>3400</v>
      </c>
    </row>
    <row r="12" spans="1:6">
      <c r="A12" s="4" t="s">
        <v>689</v>
      </c>
    </row>
    <row r="13" spans="1:6">
      <c r="A13" s="3" t="s">
        <v>684</v>
      </c>
    </row>
    <row r="14" spans="1:6">
      <c r="A14" s="4" t="s">
        <v>690</v>
      </c>
      <c r="E14" s="5" t="n">
        <v>544</v>
      </c>
    </row>
    <row r="15" spans="1:6">
      <c r="A15" s="4" t="s">
        <v>691</v>
      </c>
      <c r="E15" s="5" t="n">
        <v>3280</v>
      </c>
    </row>
    <row r="16" spans="1:6">
      <c r="A16" s="4" t="s">
        <v>692</v>
      </c>
      <c r="E16" s="5" t="n">
        <v>-79</v>
      </c>
    </row>
    <row r="17" spans="1:6">
      <c r="A17" s="4" t="s">
        <v>693</v>
      </c>
      <c r="E17" s="5" t="n">
        <v>-316</v>
      </c>
    </row>
    <row r="18" spans="1:6">
      <c r="A18" s="4" t="s">
        <v>694</v>
      </c>
      <c r="B18" s="5" t="n">
        <v>3429</v>
      </c>
      <c r="E18" s="6" t="n">
        <v>3429</v>
      </c>
    </row>
    <row r="19" spans="1:6">
      <c r="A19" s="4" t="s">
        <v>330</v>
      </c>
    </row>
    <row r="20" spans="1:6">
      <c r="A20" s="3" t="s">
        <v>684</v>
      </c>
    </row>
    <row r="21" spans="1:6">
      <c r="A21" s="4" t="s">
        <v>88</v>
      </c>
      <c r="B21" s="5" t="n">
        <v>10100</v>
      </c>
    </row>
    <row r="22" spans="1:6">
      <c r="A22" s="4" t="s">
        <v>695</v>
      </c>
    </row>
    <row r="23" spans="1:6">
      <c r="A23" s="3" t="s">
        <v>684</v>
      </c>
    </row>
    <row r="24" spans="1:6">
      <c r="A24" s="4" t="s">
        <v>88</v>
      </c>
      <c r="B24" s="5" t="n">
        <v>7800</v>
      </c>
    </row>
    <row r="25" spans="1:6">
      <c r="A25" s="4" t="s">
        <v>696</v>
      </c>
    </row>
    <row r="26" spans="1:6">
      <c r="A26" s="3" t="s">
        <v>684</v>
      </c>
    </row>
    <row r="27" spans="1:6">
      <c r="A27" s="4" t="s">
        <v>88</v>
      </c>
      <c r="B27" s="6" t="n">
        <v>2300</v>
      </c>
    </row>
  </sheetData>
  <mergeCells count="3">
    <mergeCell ref="A1:A2"/>
    <mergeCell ref="B1:D1"/>
    <mergeCell ref="E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O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4"/>
    <col customWidth="1" max="13" min="13" width="14"/>
    <col customWidth="1" max="14" min="14" width="14"/>
    <col customWidth="1" max="15" min="15" width="14"/>
  </cols>
  <sheetData>
    <row r="1" spans="1:15">
      <c r="A1" s="1" t="s">
        <v>697</v>
      </c>
      <c r="B1" s="2" t="s">
        <v>698</v>
      </c>
      <c r="C1" s="2" t="s">
        <v>699</v>
      </c>
      <c r="D1" s="2" t="s">
        <v>459</v>
      </c>
      <c r="E1" s="2" t="s">
        <v>460</v>
      </c>
      <c r="F1" s="2" t="s">
        <v>462</v>
      </c>
      <c r="G1" s="2" t="s">
        <v>2</v>
      </c>
      <c r="H1" s="2" t="s">
        <v>463</v>
      </c>
      <c r="I1" s="2" t="s">
        <v>700</v>
      </c>
      <c r="J1" s="2" t="s">
        <v>464</v>
      </c>
      <c r="K1" s="2" t="s">
        <v>465</v>
      </c>
      <c r="L1" s="2" t="s">
        <v>461</v>
      </c>
      <c r="M1" s="2" t="s">
        <v>31</v>
      </c>
      <c r="N1" s="2" t="s">
        <v>466</v>
      </c>
      <c r="O1" s="2" t="s">
        <v>467</v>
      </c>
    </row>
    <row r="2" spans="1:15">
      <c r="A2" s="3" t="s">
        <v>701</v>
      </c>
    </row>
    <row r="3" spans="1:15">
      <c r="A3" s="4" t="s">
        <v>327</v>
      </c>
      <c r="G3" s="6" t="n">
        <v>195016000</v>
      </c>
      <c r="M3" s="6" t="n">
        <v>168767000</v>
      </c>
    </row>
    <row r="4" spans="1:15">
      <c r="A4" s="4" t="s">
        <v>471</v>
      </c>
      <c r="K4" s="6" t="n">
        <v>20700000</v>
      </c>
      <c r="N4" s="6" t="n">
        <v>17800000</v>
      </c>
    </row>
    <row r="5" spans="1:15">
      <c r="A5" s="4" t="s">
        <v>472</v>
      </c>
      <c r="D5" s="6" t="n">
        <v>2400000</v>
      </c>
      <c r="F5" s="6" t="n">
        <v>2000000</v>
      </c>
    </row>
    <row r="6" spans="1:15">
      <c r="A6" s="4" t="s">
        <v>473</v>
      </c>
      <c r="D6" s="4" t="s">
        <v>474</v>
      </c>
      <c r="N6" s="4" t="s">
        <v>475</v>
      </c>
    </row>
    <row r="7" spans="1:15">
      <c r="A7" s="4" t="s">
        <v>337</v>
      </c>
    </row>
    <row r="8" spans="1:15">
      <c r="A8" s="3" t="s">
        <v>701</v>
      </c>
    </row>
    <row r="9" spans="1:15">
      <c r="A9" s="4" t="s">
        <v>333</v>
      </c>
      <c r="G9" s="6" t="n">
        <v>40400000</v>
      </c>
      <c r="L9" s="6" t="n">
        <v>61100000</v>
      </c>
    </row>
    <row r="10" spans="1:15">
      <c r="A10" s="4" t="s">
        <v>338</v>
      </c>
      <c r="E10" s="6" t="n">
        <v>20000000</v>
      </c>
      <c r="J10" s="6" t="n">
        <v>30000000</v>
      </c>
    </row>
    <row r="11" spans="1:15">
      <c r="A11" s="4" t="s">
        <v>702</v>
      </c>
    </row>
    <row r="12" spans="1:15">
      <c r="A12" s="3" t="s">
        <v>701</v>
      </c>
    </row>
    <row r="13" spans="1:15">
      <c r="A13" s="4" t="s">
        <v>333</v>
      </c>
      <c r="B13" s="6" t="n">
        <v>20000000</v>
      </c>
    </row>
    <row r="14" spans="1:15">
      <c r="A14" s="4" t="s">
        <v>703</v>
      </c>
    </row>
    <row r="15" spans="1:15">
      <c r="A15" s="3" t="s">
        <v>701</v>
      </c>
    </row>
    <row r="16" spans="1:15">
      <c r="A16" s="4" t="s">
        <v>478</v>
      </c>
      <c r="E16" s="4" t="s">
        <v>510</v>
      </c>
    </row>
    <row r="17" spans="1:15">
      <c r="A17" s="4" t="s">
        <v>704</v>
      </c>
    </row>
    <row r="18" spans="1:15">
      <c r="A18" s="3" t="s">
        <v>701</v>
      </c>
    </row>
    <row r="19" spans="1:15">
      <c r="A19" s="4" t="s">
        <v>478</v>
      </c>
      <c r="B19" s="4" t="s">
        <v>510</v>
      </c>
    </row>
    <row r="20" spans="1:15">
      <c r="A20" s="4" t="s">
        <v>705</v>
      </c>
    </row>
    <row r="21" spans="1:15">
      <c r="A21" s="3" t="s">
        <v>701</v>
      </c>
    </row>
    <row r="22" spans="1:15">
      <c r="A22" s="4" t="s">
        <v>478</v>
      </c>
      <c r="B22" s="4" t="s">
        <v>518</v>
      </c>
    </row>
    <row r="23" spans="1:15">
      <c r="A23" s="4" t="s">
        <v>341</v>
      </c>
    </row>
    <row r="24" spans="1:15">
      <c r="A24" s="3" t="s">
        <v>701</v>
      </c>
    </row>
    <row r="25" spans="1:15">
      <c r="A25" s="4" t="s">
        <v>342</v>
      </c>
      <c r="C25" s="6" t="n">
        <v>51250000</v>
      </c>
    </row>
    <row r="26" spans="1:15">
      <c r="A26" s="4" t="s">
        <v>706</v>
      </c>
    </row>
    <row r="27" spans="1:15">
      <c r="A27" s="3" t="s">
        <v>701</v>
      </c>
    </row>
    <row r="28" spans="1:15">
      <c r="A28" s="4" t="s">
        <v>333</v>
      </c>
      <c r="O28" s="6" t="n">
        <v>30000000</v>
      </c>
    </row>
    <row r="29" spans="1:15">
      <c r="A29" s="4" t="s">
        <v>707</v>
      </c>
    </row>
    <row r="30" spans="1:15">
      <c r="A30" s="3" t="s">
        <v>701</v>
      </c>
    </row>
    <row r="31" spans="1:15">
      <c r="A31" s="4" t="s">
        <v>333</v>
      </c>
      <c r="I31" s="6" t="n">
        <v>45000000</v>
      </c>
    </row>
    <row r="32" spans="1:15">
      <c r="A32" s="4" t="s">
        <v>708</v>
      </c>
    </row>
    <row r="33" spans="1:15">
      <c r="A33" s="3" t="s">
        <v>701</v>
      </c>
    </row>
    <row r="34" spans="1:15">
      <c r="A34" s="4" t="s">
        <v>478</v>
      </c>
      <c r="G34" s="4" t="s">
        <v>483</v>
      </c>
    </row>
    <row r="35" spans="1:15">
      <c r="A35" s="4" t="s">
        <v>709</v>
      </c>
    </row>
    <row r="36" spans="1:15">
      <c r="A36" s="3" t="s">
        <v>701</v>
      </c>
    </row>
    <row r="37" spans="1:15">
      <c r="A37" s="4" t="s">
        <v>478</v>
      </c>
      <c r="H37" s="4" t="s">
        <v>485</v>
      </c>
    </row>
    <row r="38" spans="1:15">
      <c r="A38" s="4" t="s">
        <v>710</v>
      </c>
    </row>
    <row r="39" spans="1:15">
      <c r="A39" s="3" t="s">
        <v>701</v>
      </c>
    </row>
    <row r="40" spans="1:15">
      <c r="A40" s="4" t="s">
        <v>327</v>
      </c>
      <c r="I40" s="6" t="n">
        <v>1000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1"/>
  </cols>
  <sheetData>
    <row r="1" spans="1:3">
      <c r="A1" s="1" t="s">
        <v>711</v>
      </c>
      <c r="B1" s="1" t="s">
        <v>712</v>
      </c>
      <c r="C1" s="2" t="s">
        <v>713</v>
      </c>
    </row>
    <row r="2" spans="1:3">
      <c r="A2" s="4" t="s">
        <v>714</v>
      </c>
      <c r="B2" s="4" t="s">
        <v>715</v>
      </c>
      <c r="C2" s="6" t="n">
        <v>886000</v>
      </c>
    </row>
    <row r="3" spans="1:3">
      <c r="A3" s="4" t="s">
        <v>716</v>
      </c>
    </row>
    <row r="4" spans="1:3">
      <c r="A4" s="4" t="s">
        <v>714</v>
      </c>
      <c r="B4" s="4" t="s">
        <v>715</v>
      </c>
      <c r="C4" s="6" t="n">
        <v>886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s>
  <sheetData>
    <row r="1" spans="1:8">
      <c r="A1" s="1" t="s">
        <v>138</v>
      </c>
      <c r="B1" s="2" t="s">
        <v>79</v>
      </c>
      <c r="F1" s="2" t="s">
        <v>1</v>
      </c>
      <c r="H1" s="2" t="s">
        <v>139</v>
      </c>
    </row>
    <row r="2" spans="1:8">
      <c r="B2" s="2" t="s">
        <v>2</v>
      </c>
      <c r="C2" s="2" t="s">
        <v>140</v>
      </c>
      <c r="D2" s="2" t="s">
        <v>80</v>
      </c>
      <c r="E2" s="2" t="s">
        <v>141</v>
      </c>
      <c r="F2" s="2" t="s">
        <v>2</v>
      </c>
      <c r="G2" s="2" t="s">
        <v>80</v>
      </c>
      <c r="H2" s="2" t="s">
        <v>31</v>
      </c>
    </row>
    <row r="3" spans="1:8">
      <c r="A3" s="3" t="s">
        <v>142</v>
      </c>
    </row>
    <row r="4" spans="1:8">
      <c r="A4" s="4" t="s">
        <v>143</v>
      </c>
      <c r="B4" s="6" t="n">
        <v>-97751</v>
      </c>
      <c r="C4" s="6" t="n">
        <v>-26999</v>
      </c>
      <c r="D4" s="6" t="n">
        <v>-41561</v>
      </c>
      <c r="E4" s="6" t="n">
        <v>-23643</v>
      </c>
      <c r="F4" s="6" t="n">
        <v>-266699</v>
      </c>
      <c r="G4" s="6" t="n">
        <v>-107159</v>
      </c>
    </row>
    <row r="5" spans="1:8">
      <c r="A5" s="3" t="s">
        <v>144</v>
      </c>
    </row>
    <row r="6" spans="1:8">
      <c r="A6" s="4" t="s">
        <v>87</v>
      </c>
      <c r="F6" s="5" t="n">
        <v>46365</v>
      </c>
      <c r="G6" s="5" t="n">
        <v>28358</v>
      </c>
    </row>
    <row r="7" spans="1:8">
      <c r="A7" s="4" t="s">
        <v>145</v>
      </c>
      <c r="F7" s="5" t="n">
        <v>0</v>
      </c>
      <c r="G7" s="5" t="n">
        <v>70451</v>
      </c>
    </row>
    <row r="8" spans="1:8">
      <c r="A8" s="4" t="s">
        <v>146</v>
      </c>
      <c r="F8" s="5" t="n">
        <v>0</v>
      </c>
      <c r="G8" s="5" t="n">
        <v>1120</v>
      </c>
    </row>
    <row r="9" spans="1:8">
      <c r="A9" s="4" t="s">
        <v>147</v>
      </c>
      <c r="F9" s="5" t="n">
        <v>516</v>
      </c>
      <c r="G9" s="5" t="n">
        <v>1853</v>
      </c>
    </row>
    <row r="10" spans="1:8">
      <c r="A10" s="4" t="s">
        <v>116</v>
      </c>
      <c r="F10" s="5" t="n">
        <v>7876</v>
      </c>
      <c r="G10" s="5" t="n">
        <v>1392</v>
      </c>
    </row>
    <row r="11" spans="1:8">
      <c r="A11" s="4" t="s">
        <v>96</v>
      </c>
      <c r="B11" s="5" t="n">
        <v>0</v>
      </c>
      <c r="D11" s="5" t="n">
        <v>0</v>
      </c>
      <c r="F11" s="5" t="n">
        <v>2270</v>
      </c>
      <c r="G11" s="5" t="n">
        <v>0</v>
      </c>
    </row>
    <row r="12" spans="1:8">
      <c r="A12" s="4" t="s">
        <v>148</v>
      </c>
      <c r="F12" s="5" t="n">
        <v>2932</v>
      </c>
      <c r="G12" s="5" t="n">
        <v>2275</v>
      </c>
    </row>
    <row r="13" spans="1:8">
      <c r="A13" s="4" t="s">
        <v>149</v>
      </c>
      <c r="F13" s="5" t="n">
        <v>-1332</v>
      </c>
      <c r="G13" s="5" t="n">
        <v>-9041</v>
      </c>
    </row>
    <row r="14" spans="1:8">
      <c r="A14" s="4" t="s">
        <v>89</v>
      </c>
      <c r="F14" s="5" t="n">
        <v>158923</v>
      </c>
      <c r="G14" s="5" t="n">
        <v>0</v>
      </c>
    </row>
    <row r="15" spans="1:8">
      <c r="A15" s="3" t="s">
        <v>150</v>
      </c>
    </row>
    <row r="16" spans="1:8">
      <c r="A16" s="4" t="s">
        <v>151</v>
      </c>
      <c r="F16" s="5" t="n">
        <v>47945</v>
      </c>
      <c r="G16" s="5" t="n">
        <v>34556</v>
      </c>
    </row>
    <row r="17" spans="1:8">
      <c r="A17" s="4" t="s">
        <v>35</v>
      </c>
      <c r="F17" s="5" t="n">
        <v>1635</v>
      </c>
      <c r="G17" s="5" t="n">
        <v>3557</v>
      </c>
    </row>
    <row r="18" spans="1:8">
      <c r="A18" s="4" t="s">
        <v>152</v>
      </c>
      <c r="F18" s="5" t="n">
        <v>20760</v>
      </c>
      <c r="G18" s="5" t="n">
        <v>-13754</v>
      </c>
    </row>
    <row r="19" spans="1:8">
      <c r="A19" s="4" t="s">
        <v>51</v>
      </c>
      <c r="F19" s="5" t="n">
        <v>-32835</v>
      </c>
      <c r="G19" s="5" t="n">
        <v>-12453</v>
      </c>
    </row>
    <row r="20" spans="1:8">
      <c r="A20" s="4" t="s">
        <v>153</v>
      </c>
      <c r="F20" s="5" t="n">
        <v>-31097</v>
      </c>
      <c r="G20" s="5" t="n">
        <v>-3138</v>
      </c>
    </row>
    <row r="21" spans="1:8">
      <c r="A21" s="4" t="s">
        <v>154</v>
      </c>
      <c r="F21" s="5" t="n">
        <v>-42741</v>
      </c>
      <c r="G21" s="5" t="n">
        <v>-1983</v>
      </c>
    </row>
    <row r="22" spans="1:8">
      <c r="A22" s="3" t="s">
        <v>155</v>
      </c>
    </row>
    <row r="23" spans="1:8">
      <c r="A23" s="4" t="s">
        <v>156</v>
      </c>
      <c r="F23" s="5" t="n">
        <v>-20387</v>
      </c>
      <c r="G23" s="5" t="n">
        <v>-16922</v>
      </c>
    </row>
    <row r="24" spans="1:8">
      <c r="A24" s="4" t="s">
        <v>157</v>
      </c>
      <c r="F24" s="5" t="n">
        <v>3281</v>
      </c>
      <c r="G24" s="5" t="n">
        <v>1316</v>
      </c>
    </row>
    <row r="25" spans="1:8">
      <c r="A25" s="4" t="s">
        <v>158</v>
      </c>
      <c r="F25" s="5" t="n">
        <v>-17106</v>
      </c>
      <c r="G25" s="5" t="n">
        <v>-15606</v>
      </c>
    </row>
    <row r="26" spans="1:8">
      <c r="A26" s="3" t="s">
        <v>159</v>
      </c>
    </row>
    <row r="27" spans="1:8">
      <c r="A27" s="4" t="s">
        <v>160</v>
      </c>
      <c r="F27" s="5" t="n">
        <v>540978</v>
      </c>
      <c r="G27" s="5" t="n">
        <v>60746</v>
      </c>
    </row>
    <row r="28" spans="1:8">
      <c r="A28" s="4" t="s">
        <v>161</v>
      </c>
      <c r="F28" s="5" t="n">
        <v>-526643</v>
      </c>
      <c r="G28" s="5" t="n">
        <v>-85655</v>
      </c>
    </row>
    <row r="29" spans="1:8">
      <c r="A29" s="4" t="s">
        <v>162</v>
      </c>
      <c r="F29" s="5" t="n">
        <v>52592</v>
      </c>
      <c r="G29" s="5" t="n">
        <v>557</v>
      </c>
    </row>
    <row r="30" spans="1:8">
      <c r="A30" s="4" t="s">
        <v>163</v>
      </c>
      <c r="F30" s="5" t="n">
        <v>-40724</v>
      </c>
      <c r="G30" s="5" t="n">
        <v>-16285</v>
      </c>
    </row>
    <row r="31" spans="1:8">
      <c r="A31" s="4" t="s">
        <v>164</v>
      </c>
      <c r="F31" s="5" t="n">
        <v>-2029</v>
      </c>
      <c r="G31" s="5" t="n">
        <v>0</v>
      </c>
    </row>
    <row r="32" spans="1:8">
      <c r="A32" s="4" t="s">
        <v>165</v>
      </c>
      <c r="F32" s="5" t="n">
        <v>-693</v>
      </c>
      <c r="G32" s="5" t="n">
        <v>0</v>
      </c>
    </row>
    <row r="33" spans="1:8">
      <c r="A33" s="4" t="s">
        <v>166</v>
      </c>
      <c r="F33" s="5" t="n">
        <v>450000</v>
      </c>
      <c r="G33" s="5" t="n">
        <v>0</v>
      </c>
    </row>
    <row r="34" spans="1:8">
      <c r="A34" s="4" t="s">
        <v>129</v>
      </c>
      <c r="F34" s="5" t="n">
        <v>-10514</v>
      </c>
      <c r="G34" s="5" t="n">
        <v>0</v>
      </c>
      <c r="H34" s="6" t="n">
        <v>-1500</v>
      </c>
    </row>
    <row r="35" spans="1:8">
      <c r="A35" s="4" t="s">
        <v>167</v>
      </c>
      <c r="F35" s="5" t="n">
        <v>0</v>
      </c>
      <c r="G35" s="5" t="n">
        <v>34999</v>
      </c>
    </row>
    <row r="36" spans="1:8">
      <c r="A36" s="4" t="s">
        <v>168</v>
      </c>
      <c r="F36" s="5" t="n">
        <v>0</v>
      </c>
      <c r="G36" s="5" t="n">
        <v>-1120</v>
      </c>
    </row>
    <row r="37" spans="1:8">
      <c r="A37" s="4" t="s">
        <v>169</v>
      </c>
      <c r="F37" s="5" t="n">
        <v>-402884</v>
      </c>
      <c r="G37" s="5" t="n">
        <v>0</v>
      </c>
    </row>
    <row r="38" spans="1:8">
      <c r="A38" s="4" t="s">
        <v>115</v>
      </c>
      <c r="F38" s="5" t="n">
        <v>-183</v>
      </c>
      <c r="G38" s="5" t="n">
        <v>-81</v>
      </c>
    </row>
    <row r="39" spans="1:8">
      <c r="A39" s="4" t="s">
        <v>170</v>
      </c>
      <c r="F39" s="5" t="n">
        <v>20735</v>
      </c>
      <c r="G39" s="5" t="n">
        <v>17782</v>
      </c>
    </row>
    <row r="40" spans="1:8">
      <c r="A40" s="4" t="s">
        <v>171</v>
      </c>
      <c r="F40" s="5" t="n">
        <v>-12221</v>
      </c>
      <c r="G40" s="5" t="n">
        <v>-6252</v>
      </c>
    </row>
    <row r="41" spans="1:8">
      <c r="A41" s="4" t="s">
        <v>172</v>
      </c>
      <c r="G41" s="5" t="n">
        <v>-2785</v>
      </c>
    </row>
    <row r="42" spans="1:8">
      <c r="A42" s="4" t="s">
        <v>172</v>
      </c>
      <c r="F42" s="5" t="n">
        <v>-13921</v>
      </c>
    </row>
    <row r="43" spans="1:8">
      <c r="A43" s="4" t="s">
        <v>173</v>
      </c>
      <c r="F43" s="5" t="n">
        <v>54493</v>
      </c>
      <c r="G43" s="5" t="n">
        <v>1906</v>
      </c>
    </row>
    <row r="44" spans="1:8">
      <c r="A44" s="4" t="s">
        <v>174</v>
      </c>
      <c r="F44" s="5" t="n">
        <v>-5354</v>
      </c>
      <c r="G44" s="5" t="n">
        <v>-15683</v>
      </c>
    </row>
    <row r="45" spans="1:8">
      <c r="A45" s="3" t="s">
        <v>175</v>
      </c>
    </row>
    <row r="46" spans="1:8">
      <c r="A46" s="4" t="s">
        <v>176</v>
      </c>
      <c r="C46" s="6" t="n">
        <v>11179</v>
      </c>
      <c r="E46" s="6" t="n">
        <v>25702</v>
      </c>
      <c r="F46" s="5" t="n">
        <v>11179</v>
      </c>
      <c r="G46" s="5" t="n">
        <v>25702</v>
      </c>
      <c r="H46" s="5" t="n">
        <v>25702</v>
      </c>
    </row>
    <row r="47" spans="1:8">
      <c r="A47" s="4" t="s">
        <v>177</v>
      </c>
      <c r="B47" s="6" t="n">
        <v>5825</v>
      </c>
      <c r="D47" s="6" t="n">
        <v>10019</v>
      </c>
      <c r="F47" s="5" t="n">
        <v>5825</v>
      </c>
      <c r="G47" s="5" t="n">
        <v>10019</v>
      </c>
      <c r="H47" s="6" t="n">
        <v>11179</v>
      </c>
    </row>
    <row r="48" spans="1:8">
      <c r="A48" s="3" t="s">
        <v>178</v>
      </c>
    </row>
    <row r="49" spans="1:8">
      <c r="A49" s="4" t="s">
        <v>179</v>
      </c>
      <c r="F49" s="5" t="n">
        <v>12933</v>
      </c>
      <c r="G49" s="5" t="n">
        <v>7436</v>
      </c>
    </row>
    <row r="50" spans="1:8">
      <c r="A50" s="4" t="s">
        <v>180</v>
      </c>
      <c r="F50" s="5" t="n">
        <v>-857</v>
      </c>
      <c r="G50" s="5" t="n">
        <v>-1329</v>
      </c>
    </row>
    <row r="51" spans="1:8">
      <c r="A51" s="4" t="s">
        <v>181</v>
      </c>
      <c r="F51" s="5" t="n">
        <v>55742</v>
      </c>
      <c r="G51" s="5" t="n">
        <v>23233</v>
      </c>
    </row>
    <row r="52" spans="1:8">
      <c r="A52" s="4" t="s">
        <v>182</v>
      </c>
      <c r="F52" s="6" t="n">
        <v>2219</v>
      </c>
      <c r="G52" s="6" t="n">
        <v>1877</v>
      </c>
    </row>
  </sheetData>
  <mergeCells count="3">
    <mergeCell ref="A1:A2"/>
    <mergeCell ref="B1:E1"/>
    <mergeCell ref="F1:G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189</v>
      </c>
      <c r="B1" s="2" t="s">
        <v>1</v>
      </c>
    </row>
    <row r="2" spans="1:2">
      <c r="B2" s="2" t="s">
        <v>2</v>
      </c>
    </row>
    <row r="3" spans="1:2">
      <c r="A3" s="3" t="s">
        <v>190</v>
      </c>
    </row>
    <row r="4" spans="1:2">
      <c r="A4" s="4" t="s">
        <v>189</v>
      </c>
      <c r="B4" s="4" t="s">
        <v>191</v>
      </c>
    </row>
    <row r="5" spans="1:2">
      <c r="A5" s="4" t="s">
        <v>189</v>
      </c>
      <c r="B5"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07:41:19Z</dcterms:created>
  <dcterms:modified xmlns:dcterms="http://purl.org/dc/terms/" xmlns:xsi="http://www.w3.org/2001/XMLSchema-instance" xsi:type="dcterms:W3CDTF">2019-11-12T07:41:19Z</dcterms:modified>
</cp:coreProperties>
</file>